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Operations and Significant Acco" sheetId="9" state="visible" r:id="rId9"/>
    <sheet xmlns:r="http://schemas.openxmlformats.org/officeDocument/2006/relationships" name="Investm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sheetId="13" state="visible" r:id="rId13"/>
    <sheet xmlns:r="http://schemas.openxmlformats.org/officeDocument/2006/relationships" name="Regulatory Matters" sheetId="14" state="visible" r:id="rId14"/>
    <sheet xmlns:r="http://schemas.openxmlformats.org/officeDocument/2006/relationships" name="Investment in ATC" sheetId="15" state="visible" r:id="rId15"/>
    <sheet xmlns:r="http://schemas.openxmlformats.org/officeDocument/2006/relationships" name="Short-Term and Long-Term Debt" sheetId="16" state="visible" r:id="rId16"/>
    <sheet xmlns:r="http://schemas.openxmlformats.org/officeDocument/2006/relationships" name="Income Tax Expense" sheetId="17" state="visible" r:id="rId17"/>
    <sheet xmlns:r="http://schemas.openxmlformats.org/officeDocument/2006/relationships" name="Reclassifications Out of Accumu" sheetId="18" state="visible" r:id="rId18"/>
    <sheet xmlns:r="http://schemas.openxmlformats.org/officeDocument/2006/relationships" name="Earnings Per Share and Common S" sheetId="19" state="visible" r:id="rId19"/>
    <sheet xmlns:r="http://schemas.openxmlformats.org/officeDocument/2006/relationships" name="Pension and Other Postretiremen" sheetId="20" state="visible" r:id="rId20"/>
    <sheet xmlns:r="http://schemas.openxmlformats.org/officeDocument/2006/relationships" name="Commitments, Guarantees and Con" sheetId="21" state="visible" r:id="rId21"/>
    <sheet xmlns:r="http://schemas.openxmlformats.org/officeDocument/2006/relationships" name="Business Segments" sheetId="22" state="visible" r:id="rId22"/>
    <sheet xmlns:r="http://schemas.openxmlformats.org/officeDocument/2006/relationships" name="Operations and Significant Ac23" sheetId="23" state="visible" r:id="rId23"/>
    <sheet xmlns:r="http://schemas.openxmlformats.org/officeDocument/2006/relationships" name="Operations and Significant Ac24" sheetId="24" state="visible" r:id="rId24"/>
    <sheet xmlns:r="http://schemas.openxmlformats.org/officeDocument/2006/relationships" name="Investments (Tables)" sheetId="25" state="visible" r:id="rId25"/>
    <sheet xmlns:r="http://schemas.openxmlformats.org/officeDocument/2006/relationships" name="Acquisitions (Table)" sheetId="26" state="visible" r:id="rId26"/>
    <sheet xmlns:r="http://schemas.openxmlformats.org/officeDocument/2006/relationships" name="Goodwill and Intangible Assets " sheetId="27" state="visible" r:id="rId27"/>
    <sheet xmlns:r="http://schemas.openxmlformats.org/officeDocument/2006/relationships" name="Fair Value (Tables)" sheetId="28" state="visible" r:id="rId28"/>
    <sheet xmlns:r="http://schemas.openxmlformats.org/officeDocument/2006/relationships" name="Regulatory Matters (Tables)" sheetId="29" state="visible" r:id="rId29"/>
    <sheet xmlns:r="http://schemas.openxmlformats.org/officeDocument/2006/relationships" name="Investment in ATC (Tables)" sheetId="30" state="visible" r:id="rId30"/>
    <sheet xmlns:r="http://schemas.openxmlformats.org/officeDocument/2006/relationships" name="Short-Term and Long-Term Debt (" sheetId="31" state="visible" r:id="rId31"/>
    <sheet xmlns:r="http://schemas.openxmlformats.org/officeDocument/2006/relationships" name="Income Tax Expense (Tables)" sheetId="32" state="visible" r:id="rId32"/>
    <sheet xmlns:r="http://schemas.openxmlformats.org/officeDocument/2006/relationships" name="Earnings Per Share and Common33" sheetId="33" state="visible" r:id="rId33"/>
    <sheet xmlns:r="http://schemas.openxmlformats.org/officeDocument/2006/relationships" name="Pension and Other Postretirem34" sheetId="34" state="visible" r:id="rId34"/>
    <sheet xmlns:r="http://schemas.openxmlformats.org/officeDocument/2006/relationships" name="Business Segments (Tables)" sheetId="35" state="visible" r:id="rId35"/>
    <sheet xmlns:r="http://schemas.openxmlformats.org/officeDocument/2006/relationships" name="Operations and Significant Ac36" sheetId="36" state="visible" r:id="rId36"/>
    <sheet xmlns:r="http://schemas.openxmlformats.org/officeDocument/2006/relationships" name="Operations and Significant Ac37" sheetId="37" state="visible" r:id="rId37"/>
    <sheet xmlns:r="http://schemas.openxmlformats.org/officeDocument/2006/relationships" name="Operations and Significant Ac38" sheetId="38" state="visible" r:id="rId38"/>
    <sheet xmlns:r="http://schemas.openxmlformats.org/officeDocument/2006/relationships" name="Operations and Significant Ac39" sheetId="39" state="visible" r:id="rId39"/>
    <sheet xmlns:r="http://schemas.openxmlformats.org/officeDocument/2006/relationships" name="Operations and Significant Ac40" sheetId="40" state="visible" r:id="rId40"/>
    <sheet xmlns:r="http://schemas.openxmlformats.org/officeDocument/2006/relationships" name="Operations and Significant Ac41" sheetId="41" state="visible" r:id="rId41"/>
    <sheet xmlns:r="http://schemas.openxmlformats.org/officeDocument/2006/relationships" name="Operations and Significant Ac42" sheetId="42" state="visible" r:id="rId42"/>
    <sheet xmlns:r="http://schemas.openxmlformats.org/officeDocument/2006/relationships" name="Investments (Details)" sheetId="43" state="visible" r:id="rId43"/>
    <sheet xmlns:r="http://schemas.openxmlformats.org/officeDocument/2006/relationships" name="Acquisitions (Details)" sheetId="44" state="visible" r:id="rId44"/>
    <sheet xmlns:r="http://schemas.openxmlformats.org/officeDocument/2006/relationships" name="Acquisitions - Tonka Water (Det"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air Value - Recurring Fair Val" sheetId="48" state="visible" r:id="rId48"/>
    <sheet xmlns:r="http://schemas.openxmlformats.org/officeDocument/2006/relationships" name="Fair Value - Fair Value of Fina" sheetId="49" state="visible" r:id="rId49"/>
    <sheet xmlns:r="http://schemas.openxmlformats.org/officeDocument/2006/relationships" name="Fair Value - Assets and Liabili" sheetId="50" state="visible" r:id="rId50"/>
    <sheet xmlns:r="http://schemas.openxmlformats.org/officeDocument/2006/relationships" name="Regulatory Matters - Electric R" sheetId="51" state="visible" r:id="rId51"/>
    <sheet xmlns:r="http://schemas.openxmlformats.org/officeDocument/2006/relationships" name="Regulatory Matters - Integrated" sheetId="52" state="visible" r:id="rId52"/>
    <sheet xmlns:r="http://schemas.openxmlformats.org/officeDocument/2006/relationships" name="Regulatory Matters - Great Nort" sheetId="53" state="visible" r:id="rId53"/>
    <sheet xmlns:r="http://schemas.openxmlformats.org/officeDocument/2006/relationships" name="Regulatory Matters - MISO Retur" sheetId="54" state="visible" r:id="rId54"/>
    <sheet xmlns:r="http://schemas.openxmlformats.org/officeDocument/2006/relationships" name="Regulatory Matters - Minnesota " sheetId="55" state="visible" r:id="rId55"/>
    <sheet xmlns:r="http://schemas.openxmlformats.org/officeDocument/2006/relationships" name="Regulatory Matters - Regulatory" sheetId="56" state="visible" r:id="rId56"/>
    <sheet xmlns:r="http://schemas.openxmlformats.org/officeDocument/2006/relationships" name="Investment in ATC (Details)" sheetId="57" state="visible" r:id="rId57"/>
    <sheet xmlns:r="http://schemas.openxmlformats.org/officeDocument/2006/relationships" name="Short-Term and Long-Term Debt58" sheetId="58" state="visible" r:id="rId58"/>
    <sheet xmlns:r="http://schemas.openxmlformats.org/officeDocument/2006/relationships" name="Short-Term and Long-Term Debt -" sheetId="59" state="visible" r:id="rId59"/>
    <sheet xmlns:r="http://schemas.openxmlformats.org/officeDocument/2006/relationships" name="Income Tax Expense (Details)" sheetId="60" state="visible" r:id="rId60"/>
    <sheet xmlns:r="http://schemas.openxmlformats.org/officeDocument/2006/relationships" name="Earnings Per Share and Common61" sheetId="61" state="visible" r:id="rId61"/>
    <sheet xmlns:r="http://schemas.openxmlformats.org/officeDocument/2006/relationships" name="Pension and Other Postretirem62" sheetId="62" state="visible" r:id="rId62"/>
    <sheet xmlns:r="http://schemas.openxmlformats.org/officeDocument/2006/relationships" name="Commitments, Guarantees and C63" sheetId="63" state="visible" r:id="rId63"/>
    <sheet xmlns:r="http://schemas.openxmlformats.org/officeDocument/2006/relationships" name="Commitments, Guarantees and C64" sheetId="64" state="visible" r:id="rId64"/>
    <sheet xmlns:r="http://schemas.openxmlformats.org/officeDocument/2006/relationships" name="Commitments, Guarantees and C65" sheetId="65" state="visible" r:id="rId65"/>
    <sheet xmlns:r="http://schemas.openxmlformats.org/officeDocument/2006/relationships" name="Commitments, Guarantees and C66" sheetId="66" state="visible" r:id="rId66"/>
    <sheet xmlns:r="http://schemas.openxmlformats.org/officeDocument/2006/relationships" name="Commitments, Guarantees and C67" sheetId="67" state="visible" r:id="rId67"/>
    <sheet xmlns:r="http://schemas.openxmlformats.org/officeDocument/2006/relationships" name="Commitments, Guarantees and C68" sheetId="68" state="visible" r:id="rId68"/>
    <sheet xmlns:r="http://schemas.openxmlformats.org/officeDocument/2006/relationships" name="Business Segments (Details)" sheetId="69" state="visible" r:id="rId69"/>
  </sheets>
  <definedNames/>
  <calcPr calcId="124519" fullCalcOnLoad="1"/>
</workbook>
</file>

<file path=xl/sharedStrings.xml><?xml version="1.0" encoding="utf-8"?>
<sst xmlns="http://schemas.openxmlformats.org/spreadsheetml/2006/main" uniqueCount="851">
  <si>
    <t>Document and Entity Information Document</t>
  </si>
  <si>
    <t>3 Months Ended</t>
  </si>
  <si>
    <t>Mar. 31, 2018shares</t>
  </si>
  <si>
    <t>Document and Entity Information [Line Items]</t>
  </si>
  <si>
    <t>Entity Registrant Name</t>
  </si>
  <si>
    <t>ALLETE INC</t>
  </si>
  <si>
    <t>Entity Central Index Key</t>
  </si>
  <si>
    <t>Entity Tax Identification Number</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 - USD ($) $ in Millions</t>
  </si>
  <si>
    <t>Mar. 31, 2018</t>
  </si>
  <si>
    <t>Dec. 31, 2017</t>
  </si>
  <si>
    <t>Current Assets [Abstract]</t>
  </si>
  <si>
    <t>Cash and Cash Equivalents</t>
  </si>
  <si>
    <t>Accounts Receivable (Less Allowance of $2.1 and $2.1)</t>
  </si>
  <si>
    <t>Inventories – Net</t>
  </si>
  <si>
    <t>Prepayments and Other</t>
  </si>
  <si>
    <t>Total Current Assets</t>
  </si>
  <si>
    <t>Property, Plant and Equipment – Net</t>
  </si>
  <si>
    <t>Regulatory Assets</t>
  </si>
  <si>
    <t>Investment in ATC</t>
  </si>
  <si>
    <t>Other Investments</t>
  </si>
  <si>
    <t>Goodwill and Intangible Assets – Net</t>
  </si>
  <si>
    <t>Other Non-Current Assets</t>
  </si>
  <si>
    <t>Total Assets</t>
  </si>
  <si>
    <t>Current Liabilities [Abstract]</t>
  </si>
  <si>
    <t>Accounts Payable</t>
  </si>
  <si>
    <t>Accrued Taxes</t>
  </si>
  <si>
    <t>Accrued Interest</t>
  </si>
  <si>
    <t>Long-Term Debt Due Within One Year</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13)</t>
  </si>
  <si>
    <t xml:space="preserve"> </t>
  </si>
  <si>
    <t>Shareholders’ Equity [Abstract]</t>
  </si>
  <si>
    <t>Common Stock Without Par Value, 80.0 Shares Authorized, 51.3 and 51.1 Shares Issued and Outstanding</t>
  </si>
  <si>
    <t>Accumulated Other Comprehensive Loss</t>
  </si>
  <si>
    <t>Retained Earnings</t>
  </si>
  <si>
    <t>Total Shareholders’ Equity</t>
  </si>
  <si>
    <t>Total Liabilities and Shareholders' Equity</t>
  </si>
  <si>
    <t>Consolidated Balance Sheet Parentheticals - USD ($) shares in Millions, $ in Millions</t>
  </si>
  <si>
    <t>Accounts Receivable [Abstract]</t>
  </si>
  <si>
    <t>Accounts Receivable, Allowance</t>
  </si>
  <si>
    <t>Common Stock [Abstract]</t>
  </si>
  <si>
    <t>Common Stock, Par Value</t>
  </si>
  <si>
    <t>Common Stock, Shares Authorized</t>
  </si>
  <si>
    <t>Common Stock, Shares Outstanding</t>
  </si>
  <si>
    <t>Common Stock, Shares Issued</t>
  </si>
  <si>
    <t>Consolidated Statement of Income - USD ($) shares in Millions, $ in Millions</t>
  </si>
  <si>
    <t>Mar. 31, 2017</t>
  </si>
  <si>
    <t>Operating Revenue [Abstract]</t>
  </si>
  <si>
    <t>Contracts with Customers – Utility</t>
  </si>
  <si>
    <t>Contracts with Customers – Non-utility</t>
  </si>
  <si>
    <t>Other - Non-utility</t>
  </si>
  <si>
    <t>Total Operating Revenue</t>
  </si>
  <si>
    <t>Operating Expenses [Abstract]</t>
  </si>
  <si>
    <t>Fuel, Purchased Power and Gas – Utility</t>
  </si>
  <si>
    <t>Transmission Services – Utility</t>
  </si>
  <si>
    <t>Cost of Sales – Non-utility</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Income Taxes</t>
  </si>
  <si>
    <t>Income Tax Expense (Benefit)</t>
  </si>
  <si>
    <t>Net Income</t>
  </si>
  <si>
    <t>Average Shares of Common Stock [Abstract]</t>
  </si>
  <si>
    <t>Basic (Shares)</t>
  </si>
  <si>
    <t>Diluted (Shares)</t>
  </si>
  <si>
    <t>Basic Earnings Per Share of Common Stock</t>
  </si>
  <si>
    <t>Diluted Earnings Per Share of Common Stock</t>
  </si>
  <si>
    <t>Dividends Per Share of Common Stock</t>
  </si>
  <si>
    <t>Consolidated Statement of Comprehensive Income - USD ($) $ in Millions</t>
  </si>
  <si>
    <t>Comprehensive Income [Abstract]</t>
  </si>
  <si>
    <t>Other Comprehensive Income (Loss) [Abstract]</t>
  </si>
  <si>
    <t>Unrealized Gain (Loss) on Securities Net of Income Tax Expense of $– and $0.3</t>
  </si>
  <si>
    <t>Defined Benefit Pension and Other Postretirement Benefit Plans Net of Income Tax Expense of $0.1 and $0.1</t>
  </si>
  <si>
    <t>Total Other Comprehensive Income</t>
  </si>
  <si>
    <t>Total Comprehensive Income</t>
  </si>
  <si>
    <t>Consolidated Statement of Comprehensive Income Parentheticals - USD ($) $ in Millions</t>
  </si>
  <si>
    <t>Statement of Comprehensive Income [Abstract]</t>
  </si>
  <si>
    <t>Unrealized Gain (Loss) on Securities, Income Tax Expense</t>
  </si>
  <si>
    <t>Defined Benefit Pension and Other Postretirement Benefit Plans, Income Tax Expense</t>
  </si>
  <si>
    <t>Consolidated Statement of Cash Flows - USD ($) $ in Millions</t>
  </si>
  <si>
    <t>Statement of Cash Flows [Abstract]</t>
  </si>
  <si>
    <t>Cash, Cash Equivalents, Restricted Cash and Restricted Cash Equivalents</t>
  </si>
  <si>
    <t>Operating Activities [Abstract]</t>
  </si>
  <si>
    <t>AFUDC – Equity</t>
  </si>
  <si>
    <t>Income from Equity Investments – Net of Dividends</t>
  </si>
  <si>
    <t>Change in Fair Value of Contingent Consideration</t>
  </si>
  <si>
    <t>Loss (Gain) on Sales of Investments and Property, Plant and Equipment</t>
  </si>
  <si>
    <t>Depreciation Expense</t>
  </si>
  <si>
    <t>Amortization of PSAs</t>
  </si>
  <si>
    <t>Amortization of Other Intangible Assets and Other Assets</t>
  </si>
  <si>
    <t>Deferred Income Tax Expense</t>
  </si>
  <si>
    <t>Share-Based and ESOP Compensation Expense</t>
  </si>
  <si>
    <t>Defined Benefit Pension and Postretirement Benefit Expense</t>
  </si>
  <si>
    <t>Provision for Interim Rate Refund</t>
  </si>
  <si>
    <t>Provision for Tax Reform Refund</t>
  </si>
  <si>
    <t>Bad Debt Expense (Recoveries)</t>
  </si>
  <si>
    <t>Changes in Operating Assets and Liabilities [Abstract]</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Changes to Other Investments</t>
  </si>
  <si>
    <t>Additions to Property, Plant and Equipment</t>
  </si>
  <si>
    <t>Other Investing Activities</t>
  </si>
  <si>
    <t>Cash for Investing Activities</t>
  </si>
  <si>
    <t>Financing Activities [Abstract]</t>
  </si>
  <si>
    <t>Proceeds from Issuance of Common Stock</t>
  </si>
  <si>
    <t>Changes in Notes Payable</t>
  </si>
  <si>
    <t>Repayments of Long-Term Debt</t>
  </si>
  <si>
    <t>Acquisition-Related Contingent Consideration Payments</t>
  </si>
  <si>
    <t>Dividends on Common Stock</t>
  </si>
  <si>
    <t>Other Financing Activities</t>
  </si>
  <si>
    <t>Cash from (for) Financing Activities</t>
  </si>
  <si>
    <t>Cash, Cash Equivalents, Restricted Cash and Restricted Cash Equivalents, Period Increase (Decrease), Excluding Exchange Rate Effect</t>
  </si>
  <si>
    <t>Cash, Cash Equivalents and Restricted Cash at End of Period</t>
  </si>
  <si>
    <t>Consolidated Statement of Shareholders' Equity - USD ($) $ in Millions</t>
  </si>
  <si>
    <t>Total</t>
  </si>
  <si>
    <t>Retained Earnings [Member]</t>
  </si>
  <si>
    <t>Accumulated Other Comprehensive Loss [Member]</t>
  </si>
  <si>
    <t>Common Stock [Member]</t>
  </si>
  <si>
    <t>Consolidated Statement of Shareholders' Equity [Roll Forward]</t>
  </si>
  <si>
    <t>Adjustments to Opening Balances - Net of Income Taxes</t>
  </si>
  <si>
    <t>[1]</t>
  </si>
  <si>
    <t>Beginning Balance - Adjusted</t>
  </si>
  <si>
    <t>Beginning Balance at Dec. 31, 2017</t>
  </si>
  <si>
    <t>Other Comprehensive Income – Net of Tax [Abstract]</t>
  </si>
  <si>
    <t>Unrealized Loss on Debt Securities</t>
  </si>
  <si>
    <t>Defined Benefit Pension and Other Postretirement Plans</t>
  </si>
  <si>
    <t>Common Stock Issued</t>
  </si>
  <si>
    <t>Dividends Declared</t>
  </si>
  <si>
    <t>Ending Balance at Mar. 31, 2018</t>
  </si>
  <si>
    <t>Reflects the impacts associated with the recently adopted accounting standards concerning Financial Instruments, Revenue from Contracts with Customers and the Reclassification of Certain Tax Effects from Accumulated Other Comprehensive Income. (See Note 1. Operations and Significant Accounting Policies.)</t>
  </si>
  <si>
    <t>Operations and Significant Accounting Policies</t>
  </si>
  <si>
    <t>Organization, Consolidation and Presentation of Financial Statements [Abstract]</t>
  </si>
  <si>
    <t>Operations and Significant Accounting Policies [Text Block]</t>
  </si>
  <si>
    <t>OPERATIONS AND SIGNIFICANT ACCOUNTING POLICIES Cash, Cash Equivalents and Restricted Cash. We consider all investments purchased with original maturities of three months or less to be cash equivalents. Restricted cash amounts included in Prepayments and Other on the Consolidated Balance Sheet include collateral deposits required under an ALLETE Clean Energy loan agreement and U.S. Water Service’s standby letters of credit. The restricted cash amounts included in Other Non-Current Assets represents collateral deposits required under an ALLETE Clean Energy loan agreement and PSAs, and deposits from a SWL&amp;P customer in aid of future capital expenditures. The following table provides a reconciliation of cash, cash equivalents and restricted cash reported within the Consolidated Balance Sheet that aggregate to the amount presented in the Consolidated Statement of Cash Flows. During the first quarter of 2018, the Company updated the presentation of its Consolidated Statement of Cash Flows to include restricted cash with cash and cash equivalents when reconciling the beginning-of-period and end-of-period total amounts shown on the Consolidated Statement of Cash Flows. (See Recently Adopted Pronouncements - Statement of Cash Flows: Restricted Cash .) Cash, Cash Equivalents and Restricted Cash March 31, December 31, March 31, December 31, Millions Cash and Cash Equivalents $98.5 $98.9 $81.8 $27.5 Restricted Cash included in Prepayments and Other 8.8 2.6 9.1 2.2 Restricted Cash included in Other Non-Current Assets 8.6 8.6 8.6 8.6 Cash, Cash Equivalents and Restricted Cash in the Consolidated Statement of Cash Flows $115.9 $110.1 $99.5 $38.3 Inventories – Net. Inventories are stated at the lower of cost or net realizable value. Inventories in our Regulated Operations segment are carried at an average cost or first-in, first-out basis. Inventories in our U.S. Water Services and ALLETE Clean Energy segments, and Corporate and Other operations are carried at an average cost, first-in, first-out or specific identification basis. Inventories – Net March 31, December 31, Millions Fuel (a) $33.8 $34.8 Materials and Supplies 46.9 46.5 Construction of Wind Energy Facility (b) 46.9 — Raw Materials 2.8 2.8 Work in Progress 4.2 4.2 Finished Goods 9.3 8.3 Reserve for Obsolescence (0.8 ) (0.7 ) Total Inventories – Net $143.1 $95.9 (a) Fuel consists primarily of coal inventory at Minnesota Power. (b) On February 28, 2018, Montana-Dakota Utilities exercised its option to purchase the Thunder Spirit II wind energy facility upon completion, resulting in a reclassification of the project value from Property, Plant and Equipment – Net to Inventory – Net as ALLETE Clean Energy will no longer own and operate the facility upon completion. NOTE 1. OPERATIONS AND SIGNIFICANT ACCOUNTING POLICIES (Continued) Other Non-Current Assets March 31, December 31, Millions Contract Assets (a) $31.0 $31.6 Finance Receivable 10.9 11.0 Other 67.1 65.1 Total Other Non-Current Assets $109.0 $107.7 (a) Contract Assets include payments made to customers as an incentive to execute or extend service agreements. The contract payments are being amortized over the term of the respective agreements. Other Current Liabilities March 31, December 31, Millions Provision for Interim Rate Refund (a) $28.1 — PSAs 21.5 $24.5 Contract Liabilities (b) 20.0 8.7 Provision for Tax Reform Refund (c) 7.5 — Contingent Consideration (d) 5.5 — Other 47.6 50.0 Total Other Current Liabilities $130.2 $83.2 (a) Provision for Interim Rate Refund is expected to be refunded to Minnesota Power’s regulated retail customers in the first quarter of 2019. (See Note 6. Regulatory Matters.) (b) Contract Liabilities include deposits received as a result of entering into contracts with our customers prior to completing our performance obligations. (c) Provision for Tax Reform Refund is deferred as a regulatory liability pending the outcome of regulatory proceedings with the MPUC and PSCW. (See Note 6. Regulatory Matters.) (d) Contingent Consideration relates to the estimated fair value of the earnings-based payment resulting from the U.S. Water Services acquisition. (See Note 5. Fair Value.) Other Non-Current Liabilities March 31, December 31, Millions Asset Retirement Obligation $122.9 $122.7 PSAs 86.3 89.5 Contingent Consideration (a) — 5.4 Other 48.6 49.5 Total Other Non-Current Liabilities $257.8 $267.1 (a) Contingent Consideration relates to the estimated fair value of the earnings-based payment resulting from the U.S. Water Services acquisition. (See Note 5. Fair Value.) NOTE 1. OPERATIONS AND SIGNIFICANT ACCOUNTING POLICIES (Continued) Supplemental Statement of Cash Flows Information. Three Months Ended March 31, 2018 2017 Millions Cash Paid for Interest – Net of Amounts Capitalized $19.3 $18.9 Noncash Investing and Financing Activities Decrease in Accounts Payable for Capital Additions to Property, Plant and Equipment $(48.1) $(3.5) Reclassification of Property, Plant and Equipment to Inventory (a) $46.9 — Capitalized Asset Retirement Costs $0.8 $19.3 AFUDC–Equity $0.3 $0.2 ALLETE Common Stock Contributed to the Pension Plans — $13.5 (a) On February 28, 2018, Montana-Dakota Utilities exercised its option to purchase the Thunder Spirit II wind energy facility upon completion, resulting in a reclassification of the project value from Property, Plant and Equipment – Net to Inventory – Net as ALLETE Clean Energy will no longer own and operate the facility upon completion. Subsequent Events. The Company performed an evaluation of subsequent events for potential recognition and disclosure through the date of the financial statements issuance. 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during production of paper and pulp. Contracts with Customers – Non-utility includes sales of goods and services to customers from ALLETE Clean Energy, U.S. Water Services and our Corporate and Other businesses. Other – Non-utility is the non-cash revenue recognized by ALLETE Clean Energy for the amortization of differences between contract prices and estimated market prices for PSAs that were assumed during the acquisition of various wind energy facilities.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NOTE 1. OPERATIONS AND SIGNIFICANT ACCOUNTING POLICIES (Continued) Revenue (Continued) Municipal includes sales to 16 non-affiliated municipal customers in Minnesota under long-term wholesale electric contracts. All wholesale electric contracts include a termination clause requiring a three-year notice to terminate. These contracts have termination dates ranging from 2019 through at least 2032, with a majority of contracts effective through at least 2024. Performance obligations with these customers are satisfied at the time energy is delivered to an agreed upon municipal substation or meter. Industrial includes sales recognized from contracts with customers in the taconite mining, iron concentrate, paper, pulp and secondary wood products, pipeline and other industries. Industrial sales accounted for approximately 49 percent of total regulated utility kWh sales for the three months ended March 31, 2018 . Within industrial revenue, Minnesota Power has 9 Large Power Customer contracts, each serving requirements of 10 MW or more of customer load. These contracts automatically renew past the contract term unless a four-year advanced written notice is given. Large Power Customer contracts have earliest termination dates ranging from 2022 through 2026. We satisfy our performance obligations for these customers at the time energy is delivered to an agreed upon customer substation. Revenue is accrued for energy provided but not yet billed at period end. Based on current contracts with industrial customers, we expect to recognize minimum revenue for the fixed contract components of approximately $70 million per annum through 2019, $50 million in 2020 and 2021, $30 million in 2022 and $30 million for aggregate years thereafter, which reflects the termination notice period in these contracts. When determining minimum revenue, we assume that customer contracts will continue under the contract renewal provision; however, if long-term contracts are renegotiated and subsequently approved by the MPUC or there are changes within our industrial customer class, these amounts may be impacted. Contracts with customers that contain variable pricing or quantity components are excluded from the expected minimum revenue amounts. Other Power Suppliers includes the sale of energy under long-term PSAs with two customers as well as MISO market and liquidation sales. Expiration dates of these PSAs range from 2020 through 2026. Performance obligations with these customers are satisfied at the time energy is delivered to an agreed upon delivery point defined in the contract (generally the MISO pricing node). Based on current contracts with customers, we expect to recognize minimum revenue for fixed contract components of approximately $10 million per annum through 2019. Other power supplier contracts that extend beyond 2020 contain variable pricing components that prevent us from estimating future minimum revenue, and therefore are not included.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and includes standard payment terms. Revenue is recognized at the time each performance obligation is satisfied. Alternative Programs includes revenue that is driven by factors outside of our regulated entities’ control or as a result of the achievement of certain objectives, such as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n-utility ALLETE Clean Energy Long-term PSA revenue includes all sales recognized under long-term contracts for production, curtailment, capacity and associated renewable energy credits for ALLETE Clean Energy generation facilities. Expiration dates of these PSAs range from 2018 through 2032.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Other is the non-cash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NOTE 1. OPERATIONS AND SIGNIFICANT ACCOUNTING POLICIES (Continued) Revenue (Continued) U.S. Water Services Point-in-time revenue is recognized for purchases by customers for chemicals, consumable equipment (e.g. filters, pumps and valves) or related maintenance and repair services as the customer’s usage and needs change over time. These goods and services are purchased on an as-needed basis by the customers and therefore revenue can be variable. Products are shipped to the customer in accordance with the terms of the purchase order, and performance obligations are satisfied at the time of shipment of goods or when services have been rendered to the customer. Contract includes monthly revenue from contracts with customers to provide chemicals, consumable equipment and services to meet customer needs during the contract period. As agreed with the customer, a fixed amount is invoiced based on the goods and services to be provided under the contract. The duration of these contracts generally range in length from three months to five years and automatically renew. A 30-day notice is required to terminate such contracts without penalty after contract execution. Performance obligations are satisfied during the period as goods and service are delivered in accordance with the terms of the contract. Capital Project includes the sale of equipment and other components assembled to create a water treatment system for the customer. These projects are provided under contracts at an agreed upon price to meet a customer's specifications and typically take less than one year to complete. In general, progress payments are received throughout the project period and are recorded as contract liabilities until performance obligations are satisfied at the time the equipment and other components are delivered to the customer’s site. Corporate and Other Long-term Contract encompasses the sale and delivery of coal to customer generation facilities. Revenue is recognized on a monthly basis at the cost of production plus a specified profit per ton of coal delivered to the customer. Coal sales are secured under long-term coal supply agreements extending through 2037. Performance obligations are satisfied during the period as coal is delivered to customer generation facilities. Other primarily includes revenue from BNI Energy which is unrelated to coal, the sale of real estate from ALLETE Properties, and non-rate base steam generation that is sold for use during production of paper and pulp. Performance obligations are satisfied when control transfers to the customer . Payment Terms Payment terms and conditions vary across our businesses. Aside from our taconite-producing Large Power Customers, payment terms generally require payment to be made within 15 to 30 days from the end of the period that the service has been rendered or goods provided. In the case of its taconite-producing Large Power Customers, as permitted by the MPUC, Minnesota Power requires weekly payments for electric usage based on monthly energy usage estimates. These customers receive estimated bills based on Minnesota Power’s estimate of the customers’ energy usage, forecasted energy prices and fuel adjustment clause estimates. Minnesota Power’s taconite-producing Large Power Customers have generally predictable energy usage on a weekly basis and any differences that occur are trued-up the following month. Due to the timing difference of revenue recognition from the timing of invoicing and payment, the customer receives credit for the time value of money; however, we have determined that our contracts do not include a significant financing component as the period in which we transfer the service to the customer and when they pay for such service is minimal. Assets Recognized From the Costs to Obtain a Contract with a Customer We recognize an asset for the incremental costs of obtaining a contract with a customer if we expect the benefit of those costs to be longer than one year. We expense incremental costs when the asset that would have resulted from capitalizing these costs would have been amortized in one year or less. As of March 31, 2018 , we have $31.0 million of assets recognized for costs incurred to obtain contracts with our customers ( $31.6 million as of December 31, 2017 ). Management determined the amount of costs to be recognized as assets based on actual costs incurred and paid to obtain and fulfill these contracts to provide goods and services to our customers. Assets recognized to obtain contracts are amortized on a straight-line basis over the contract term as a non-cash reduction to revenue. For the three months ended March 31, 2018, and 2017 , we recognized $0.6 million of non-cash amortization. NOTE 1. OPERATIONS AND SIGNIFICANT ACCOUNTING POLICIES (Continued) New Accounting Pronouncements. Recently Adopted Pronouncements Reclassification of Certain Tax Effects from Accumulated Other Comprehensive Income. In February 2018, the FASB issued an update allowing for a one-time reclassification from accumulated other comprehensive income to retained earnings for stranded tax effects resulting from the enactment of the TCJA. With the enactment of the new federal tax rates in 2017, entities were required to adjust deferred tax assets and liabilities to reflect the lower federal rate with the effect of this reduction impacting income from continuing operations in the period of enactment, even in instances where the related income tax effects of items were originally recognized in other comprehensive income. As such, companies were left with stranded tax effects in accumulated other comprehensive income that did not reflect the appropriate tax rate. This guidance is effective in the first quarter of 2019 with early adoption permitted. The Company elected to early adopt this guidance in the first quarter of 2018 which resulted in a reduction of $5.7 million to Accumulated Other Comprehensive Loss and a corresponding increase to Retained Earnings for the reclassification of the stranded income tax effects. Improving the Presentation of Net Periodic Pension Cost and Net Periodic Postretirement Benefit Cost. In March 2017, the FASB issued an accounting standard update to improve the presentation of net periodic pension and postretirement benefit costs. Under the guidance, an entity is required to present the service cost component of the net periodic benefit cost in the same income statement line as other employee compensation costs arising from services rendered during the period. The guidance also allows only the service cost component of the periodic cost to be eligible for capitalization on a prospective basis. The other components of net periodic expense must be presented separately from the line item that includes the service cost and must be excluded from the operating income subtotal. The Company adopted the guidance in the first quarter of 2018 and retrospectively adjusted the presentation of the service cost component and the other components of net periodic costs in the Consolidated Statement of Income. The retrospective adjustment for the three months ended March 31, 2017, from Operating and Maintenance and Cost of Sales – Non-utility was an increase of $1.1 million and a decrease of $0.1 million , respectively, resulting in an increase of $1.0 million to Other Income (Expense) – Other. There was no impact to net income as a result of adoption. Financial Instruments . In 2016, the FASB issued an accounting standard update which requires entities to measure equity investments at fair value and recognize any changes in fair value in net income unless the investments qualify for the practicability exception. The practicability exception will be available for equity investments that do not have readily determinable fair values. The amendments of this update were adopted by the Company in the first quarter of 2018 which resulted in a cumulative-effect transition adjustment reducing Retained Earnings by $0.1 million , including the tax effect, for the previously unrealized loss on available-for-sale equity securities in Accumulated Other Comprehensive Loss as of December 31, 2017. Classification of Certain Cash Receipts and Cash Payments. In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of this update were adopted by the Company in the first quarter of 2018. There was no impact to the Consolidated Statement of Cash Flows as a result of adoption. Statement of Cash Flows: Restricted Cash. In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guidance update was adopted by the Company in the first quarter of 2018 and was applied retrospectively to the periods presented in the Consolidated Statement of Cash Flows which resulted in a net increase in cash from financing activities of $6.9 million for the three months ended March 31, 2017 . Additional disclosure, including a reconciliation of the beginning-of-period and end-of-period cash on hand to the statement of cash flows is included in this note. (See Cash, Cash Equivalents and Restricted Cash . ) NOTE 1. OPERATIONS AND SIGNIFICANT ACCOUNTING POLICIES (Continued) New Accounting Pronouncements (Continued) Revenue from Contracts with Customers. In 2014, the FASB issued amended revenue recognition guidance that clarifies the principles for recognizing revenue from contracts with customers by providing a single comprehensive model to determine the measurement of revenue and timing of recognition. The guidance requires an entity to recognize revenue in a manner that depicts the transfer of goods or services to customers in an amount that reflects the consideration to which an entity expects to be entitled to in exchange for those goods or services. The guidance requires expanded disclosures relating to the nature, amount, timing, and uncertainty of revenue and cash flows arising from contracts with customers. Additionally, qualitative and quantitative disclosures regarding customer contracts, significant judgments and changes in those judgments, and the assets recognized from the costs to obtain or fulfill a contract are required. The Company adopted this accounting guidance in the first quarter of 2018 and elected to apply the modified retrospective method of adoption to all contracts as of the date of initial application. The overall financial impact to the consolidated financial statements as a result of adoption of the new standard is immaterial. Based on the nature of the contracts with our customers and our related performance obligations which transfer control, a $0.5 million after-tax cumulative‑effect transition adjustment was made to increase opening Retained Earnings. We have included additional disclosures in the notes to the consolidated financial statements including additional information on the Company’s revenue streams and related performance obligations required to be satisfied in order to recognize revenue. (See Revenue Recognition .) Practical Expedients The following practical expedients were used by the Company as part of the adoption of the new revenue recognition guidance: • We have a right to consideration from our customers in an amount that corresponds directly with the value to such customer for performance completed to date; therefore, we may recognize revenue in the amount to which we have a right to invoice. • We do not adjust the promised amount of consideration for the effects of a significant financing component as at contract inception we expect that the period between when we transfer a promised good or service to a customer and when the customer pays for that good or service will be one year or less. • Where applicable, we adopted this guidance using the portfolio approach in which contracts that have similar characteristics were reviewed as a portfolio. The effects on the financial statements of applying this guidance to the portfolio would not differ materially from applying the guidance to each individual contract. • We recognize the incremental costs of obtaining a contract as an expense when incurred if the amortization period of the asset that would otherwise have been recognized is one year or less. Recently Issued Pronouncements Simplifying the Test for Goodwill Impairment. In January 2017, the FASB issued updated guidance which simplifies the measurement of goodwill impairment by removing step two of the goodwill impairment test that requires the determination of the fair value of individual assets and liabilities of a reporting unit. The updated guidance requires goodwill impairment to be measured as the amount by which a reporting unit’s carrying value exceeds its fair value; however, the loss recognized should not exceed the total amount of goodwill allocated to that reporting unit. This guidance is effective for the Company beginning in the first quarter of 2020, with early adoption permitted on a prospective basis. Leases. In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new guidance. We expect to make approximately $80 million in minimum lease payments due in future years (undiscounted). The revised guidance is effective for the Company beginning in the first quarter of 2019 with early adoption permitted. We are currently evaluating the impact of the revised lease guidance on our Consolidated Financial Statements. NOTE 1. OPERATIONS AND SIGNIFICANT ACCOUNTING POLICIES (Continued) Income Taxes. Under SEC Staff Accounting Bulletin 118 (SAB 118), which was issued in December 2017, companies were allowed up to one year to complete the required analyses and accounting for the TCJA. SAB 118 requires companies to disclose which tax positions are considered complete, which tax positions are considered provisional and which tax provisions reflect prior law. At December 31, 2017, we were reasonably able to estimate the effects of the TCJA, and therefore recorded provisional amounts associated with the changes under the TCJA. The provisional amounts incorporate assumptions made based upon the Company’s current interpretation of the TCJA, and may change as the Company receives additional clarification and implementation guidance. We have not made any adjustments to our accounting to date, although the accounting is still considered provisional while we complete our analysis. Any adjustments recorded to the provisional amounts in 2018 will be included in income from operations as an adjustment to income tax expense. Reclassification of Prior Income Statement. Beginning with the second quarter of 2017, the Company enhanced its presentation of Operating Revenue and certain Operating Expenses on the Consolidated Statement of Income by presenting the caption Operating Revenue separately as Operating Revenue – Utility and Operating Revenue – Non-utility. In conformity with the current presentation, we now present $281.6 million of Operating Revenue as Operating Revenue – Utility for the three months ended March 31, 2017, as it is generated from our regulated utility operations. Non-utility revenue of $84.0 million for the three months ended March 31, 2017, is now presented as Operating Revenue – Non-utility. In addition, the captions Fuel and Purchased Power and Cost of Sales have been updated to Fuel, Purchased Power and Gas – Utility and Cost of Sales – Non-utility. As a result, we have reclassified $3.6 million relating to the cost of gas sales at SWL&amp;P from the historic caption Cost of Sales to Fuel, Purchased Power and Gas – Utility for the three months ended March 31, 2017.</t>
  </si>
  <si>
    <t>Investments</t>
  </si>
  <si>
    <t>Investments [Abstract]</t>
  </si>
  <si>
    <t>Investments [Text Block]</t>
  </si>
  <si>
    <t>INVESTMENTS Investments. As of March 31, 2018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March 31, December 31, Millions ALLETE Properties $26.0 $26.4 Available-for-sale Securities (a) 21.1 19.1 Cash Equivalents 2.0 3.8 Other 3.7 3.8 Total Other Investments $52.8 $53.1 (a) As of March 31, 2018 , the aggregate amount of available-for-sale corporate and governmental debt securities maturing in one year or less was $0.9 million , in one year to less than three years was $3.4 million , in three years to less than five years was $3.3 million and in five or more years was $1.1 million .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for the three months ended March 31, 2018, and 2017 . Available-for-Sale Securities. We account for our available-for-sale securities portfolio in accordance with the guidance for certain investments in debt and equity securities. Our available-for-sale securities portfolio consisted primarily of securities held in other postretirement plans to fund employee benefits. Gross realized and unrealized gains and losses on our available-for-sale securities were immaterial for the three months ended March 31, 2018, and 2017 .</t>
  </si>
  <si>
    <t>Acquisitions</t>
  </si>
  <si>
    <t>Business Combinations [Abstract]</t>
  </si>
  <si>
    <t>Acquisitions [Text Block]</t>
  </si>
  <si>
    <t>ACQUISITIONS 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he pro forma impact of the following acquisitions was not significant, either individually or in the aggregate, to the results of the Company for the three months ended March 31, 2018, and 2017 . 2017 Activity. Tonka Water. In September 2017, U.S. Water Services acquired 100 percent of Tonka Water . Total consideration for the transaction was $19.2 million , including a working capital adjustment. Consideration of $19.0 million was paid in cash on the acquisition date and a working capital adjustment of $0.2 million was paid in the fourth quarter of 2017. Tonka Water is a supplier of municipal and industrial water treatment systems and will expand U.S. Water Services’ geographic and customer markets. The acquisition was accounted for as a business combination and the purchase price was allocated based on the estimated fair values of the assets acquired and the liabilities assumed at the date of acquisition. The purchase price accounting, which was finalized in 2018, is reflected in the following table. Fair value measurements were valued primarily using the discounted cash flow method and replacement cost basis. Millions Assets Acquired Accounts Receivable $5.1 Other Current Assets 5.1 Trade Names (a) 0.9 Goodwill (a)(b) 16.9 Other Non-Current Assets 0.2 Total Assets Acquired $28.2 Liabilities Assumed Current Liabilities $9.0 Total Liabilities Assumed $9.0 Net Identifiable Assets Acquired $19.2 (a) Presented within Goodwill and Intangible Assets – Net on the Consolidated Balance Sheet. (See Note 4. Goodwill and Intangible Assets.) (b) Recognized goodwill is attributable to the assembled workforce and anticipated synergies. For tax purposes, the purchase price allocation resulted in $4.1 million of deductible goodwill. Acquisition-related costs were immaterial, expensed as incurred during 2017 and recorded in Operating and Maintenance on the Consolidated Statement of Income.</t>
  </si>
  <si>
    <t>Goodwill and Intangible Assets</t>
  </si>
  <si>
    <t>Goodwill and Intangible Assets Disclosure [Abstract]</t>
  </si>
  <si>
    <t>Goodwill and Intangible Assets [Text Block]</t>
  </si>
  <si>
    <t>GOODWILL AND INTANGIBLE ASSETS The aggregate carrying amount of goodwill was $148.3 million as of March 31, 2018 , and December 31, 2017 . There have been no changes to goodwill by reportable segment for the three months ended March 31, 2018 . Balances of intangible assets, net, excluding goodwill as of March 31, 2018 , are as follows: December 31, Amortization March 31, Millions Intangible Assets Definite-Lived Intangible Assets Customer Relationships $54.7 $(1.1) $53.6 Developed Technology and Other (a) 6.3 (0.3) 6.0 Total Definite-Lived Intangible Assets 61.0 (1.4) 59.6 Indefinite-Lived Intangible Assets Trademarks and Trade Names 16.6 n/a 16.6 Total Intangible Assets $77.6 $(1.4) $76.2 (a) Developed Technology and Other includes patents, non-compete agreements, land easements and trade names with finite lives. Customer relationships have a remaining useful life of approximately 20 years, and developed technology and other have remaining useful lives ranging from approximately 1 year to approximately 11 years (weighted average of approximately 7 years). The weighted average remaining useful life of all definite-lived intangible assets as of March 31, 2018 , is approximately 18 years. Amortization expense for intangible assets was $1.4 million for the three months ended March 31, 2018, and 2017 . Accumulated amortization was $16.2 million as of March 31, 2018 ( $14.8 million as of December 31, 2017 ). The estimated amortization expense for definite-lived intangible assets for the remainder of 2018 is $4.0 million . Estimated annual amortization expense for definite‑lived intangible assets is $4.9 million in 2019 , $4.7 million in 2020 , $4.6 million in 2021 , $4.3 million in 2022 and $37.1 million thereafter .</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9. Fair Value to the Consolidated Financial Statements in our 2017 Form 10-K. The following tables set forth by level within the fair value hierarchy our assets and liabilities that were accounted for at fair value on a recurring basis as of March 31, 2018 , and December 31, 2017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TE 5. FAIR VALUE (Continued) Fair Value as of March 31, 2018 Recurring Fair Value Measures Level 1 Level 2 Level 3 Total Millions Assets Investments (a) Available-for-sale – Equity Securities $12.4 — — $12.4 Available-for-sale – Corporate and Governmental Debt Securities — $8.7 — 8.7 Cash Equivalents 2.0 — — 2.0 Total Fair Value of Assets $14.4 $8.7 — $23.1 Liabilities Deferred Compensation (b) — $20.2 — $20.2 U.S. Water Services Contingent Consideration (c) — — $5.5 5.5 Total Fair Value of Liabilities — $20.2 $5.5 $25.7 Total Net Fair Value of Assets (Liabilities) $14.4 $(11.5) $(5.5) $(2.6) (a) Included in Other Investments on the Consolidated Balance Sheet. (b) Included in Other Non-Current Liabilities on the Consolidated Balance Sheet. (c) Included in Other Current Liabilities on the Consolidated Balance Sheet. Fair Value as of December 31, 2017 Recurring Fair Value Measures Level 1 Level 2 Level 3 Total Millions Assets Investments (a) Available-for-sale – Equity Securities $10.2 — — $10.2 Available-for-sale – Corporate and Governmental Debt Securities — $8.9 — 8.9 Cash Equivalents 3.8 — — 3.8 Total Fair Value of Assets $14.0 $8.9 — $22.9 Liabilities (b) Deferred Compensation — $18.2 — $18.2 U.S. Water Services Contingent Consideration — — $5.4 5.4 Total Fair Value of Liabilities — $18.2 $5.4 $23.6 Total Net Fair Value of Assets (Liabilities) $14.0 $(9.3) $(5.4) $(0.7) (a) Included in Other Investments on the Consolidated Balance Sheet. (b) Included in Other Non-Current Liabilities on the Consolidated Balance Sheet. The Level 3 liability in the preceding tables is the result of the 2015 acquisition of U.S. Water Services. Changes in the U.S. Water Services Contingent Consideration can result from modifications to the shareholder agreement, changes in discount rates, timing of milestones that trigger payment, or the timing and amount of earnings estimates. The following table provides a reconciliation of the beginning and ending balances of the U.S. Water Services Contingent Consideration measured at fair value using Level 3 measurements as of March 31, 2018 . Management analyzes the fair value of the contingent liability on a quarterly basis and makes adjustments as appropriate. Recurring Fair Value Measures Activity in Level 3 Millions Balance as of December 31, 2017 $5.4 Accretion 0.1 Balance as of March 31, 2018 $5.5 NOTE 5. FAIR VALUE (Continued) For the three months ended March 31, 2018 , and the year ended December 31, 2017 ,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March 31, 2018 $1,512.2 $1,583.1 December 31, 2017 $1,513.3 $1,627.6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For the three months ended March 31, 2018 , and the year ended December 31, 2017 , there were no triggering events or indicators of impairment for these non-financial assets.</t>
  </si>
  <si>
    <t>Regulatory Matters</t>
  </si>
  <si>
    <t>Regulated Operations [Abstract]</t>
  </si>
  <si>
    <t>Regulatory Matters [Text Block]</t>
  </si>
  <si>
    <t>REGULATORY MATTERS Regulatory matters are summarized in Note 4. Regulatory Matters to our Consolidated Financial Statements in our 2017 Form 10‑K, with additional disclosure provided in the following paragraph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See Transmission Cost Recovery Rider, Renewable Cost Recovery Rider and Environmental Improvement Rider .) Revenue from cost recovery riders was $24.1 million for the three months ended March 31, 2018 ( $24.2 million for the three months ended March 31, 2017 ). 2016 Minnesota General Rate Case. In November 2016, Minnesota Power filed a retail rate increase request with the MPUC which sought an average increase of approximately 9 percent for retail customers. The rate filing sought a return on equity of 10.25 percent and a 53.81 percent equity ratio. On an annualized basis, the requested final rate increase would have generated approximately $55 million in additional revenue. In December 2016, Minnesota Power filed a request to modify its original interim rate proposal reducing its requested interim rate increase to $34.7 million from the original request of approximately $49 million due to a change in its electric sales forecast. In December 2016 orders, the MPUC accepted the November 2016 filing as complete and authorized an annual interim rate increase of $34.7 million beginning in January 2017. In February 2017, Minnesota Power filed an additional request to further reduce its requested interim rate increase. In an April 2017 order, the MPUC approved Minnesota Power’s updated retail rate request resulting in a reduction in the annual interim rate increase to $32.2 million beginning in May 2017. As a result of working with intervenors and further developments as the rate review progressed, Minnesota Power’s final rate request was adjusted to approximately $49 million on an annualized basis. In an order dated March 12, 2018, the MPUC affirmed determinations made at a hearing on January 18, 2018, regarding Minnesota Power’s general rate case including allowing a return on common equity of 9.25 percent and a 53.81 percent equity ratio. Upon commencement of final rates, we expect additional revenue of approximately $13 million on an annualized basis. Final rates are expected to commence in the fourth quarter of 2018; interim rates will be collected through this period which will be partially offset by the recognition of a corresponding reserve. Minnesota Power has recorded a reserve for an interim rate refund of approximately $41 million as of March 31, 2018 ( $32 million as of December 31, 2017). The MPUC also disallowed Minnesota Power’s regulatory asset for deferred fuel adjustment clause costs due to the anticipated adoption of a forward-looking fuel adjustment clause methodology resulting in a $19.5 million pre-tax charge to Fuel, Purchased Power and Gas – Utility in the fourth quarter of 2017. As part of its decision in Minnesota Power’s 2016 general rate case, the MPUC extended the depreciable lives of Boswell Unit 3, Unit 4 and common facilities to 2050 primarily to mitigate rate increases for our customers, and shortened the depreciable lives of Boswell Unit 1 and Unit 2 to 2022, resulting in a net decrease to depreciation expense of approximately $25 million pre-tax on an annual basis. NOTE 6. REGULATORY MATTERS (Continued) Electric Rates (Continued) On April 2, 2018, Minnesota Power filed a petition for reconsideration with the MPUC requesting reconsideration of certain decisions in the MPUC’s order dated March 12, 2018, collectively representing approximately $20 million to $25 million in additional revenue on an annualized basis. Minnesota Power’s petition included requesting reconsideration of the allowed return on common equity, recovery of the prepaid pension asset in rate base, certain disallowed expenses, and certain transmission revenue adjustments. On April 12, 2018, Minnesota Power responded to a Minnesota Department of Commerce (DOC) request for reconsideration requesting that the MPUC generally accept, with modifications and conditions, the DOC’s proposal to reduce the depreciable lives of Boswell Unit 3, Unit 4 and common facilities to 2035 and use the benefits of the TCJA to offset the resulting increase in customer rates. We expect a decision on reconsideration by mid-year in 2018. We are unable to predict the outcome of this regulatory proceeding. Energy-Intensive Trade-Exposed Customer Rates. An EITE customer ratemaking law was enacted in 2015 which established a Minnesota energy policy to have competitive rates for certain industries such as mining and forest products. In 2015, Minnesota Power filed a rate schedule petition with the MPUC for EITE customers and a corresponding rider for EITE cost recovery. In a March 2016 order, the MPUC dismissed the petition without prejudice. In June 2016, Minnesota Power filed a revised EITE petition with the MPUC which included additional information on the net benefits analysis, limits on eligible customers and term lengths for the EITE discount. The rate adjustments were intended to be revenue and cash flow neutral to Minnesota Power. The MPUC approved a reduction in rates for EITE customers in a December 2016 order and subsequently approved cost recovery in an April 2017 order; collection of the discount was subject to the MPUC’s review of Minnesota Power’s compliance filing implementing approval of a recovery mechanism, with the subsequent order issued in October 2017 that modified the April 2017 order. During 2017, Minnesota Power provided discounts of $8.6 million that were recorded as a receivable. In September 2017, Minnesota Power informed its EITE customers that it had suspended the EITE discount due to a concern that it was not revenue and cash flow neutral to Minnesota Power based on an MPUC decision at a hearing in September 2017, as well as the interim rate reduction and decisions in its 2016 general rate case. Based on the MPUC’s decisions at a hearing on January 18, 2018, as part of Minnesota Power’s 2016 general rate case, Minnesota Power reinstated the EITE discount effective January 1, 2018. Minnesota Power expects the discount to EITE customers to be approximately $15 million annually based on EITE customer current operating levels. While interim rates are in effect for Minnesota Power’s 2016 general rate case, discounts provided to EITE customers will offset interim rate refund reserves for non-EITE customers. Minnesota Power provided $4.3 million of discounts to EITE customers during the three months ended March 31, 2018 ( $2.3 million for the three months ended March 31, 2017). FERC-Approved Wholesale Rates. Minnesota Power has 16 non-affiliated municipal customers in Minnesota. SWL&amp;P is a Wisconsin utility and a wholesale customer of Minnesota Power. All wholesale contracts include a termination clause requiring a three -year notice to terminate. Minnesota Power’s wholesale electric contract with the Nashwauk Public Utilities Commission is effective through at least December 31, 2032. No termination notice may be given for this contract prior to July 1, 2029. The wholesale electric service contracts with SWL&amp;P and another municipal customer are effective through at least May 31, 2021, and through June 30, 2019, respectively. Under the agreement with SWL&amp;P, no termination notice has been given. The other municipal customer provided termination notice for its contract in 2016. Minnesota Power currently provides approximately 29 MW of average monthly demand to this customer. The rates included in these three contracts are set each July 1 based on a cost-based formula methodology, using estimated costs and a rate of return that is equal to Minnesota Power’s authorized rate of return for Minnesota retail customers. The formula-based rate methodology also provides for a yearly true-up calculation for actual costs incurred. Minnesota Power’s wholesale electric contracts with 14 municipal customers are effective through varying dates ranging from 2024 through 2029 with a majority effective through at least December 31, 2024. No termination notices may be given prior to three years before maturity. These contracts include fixed capacity charges through 2018; beginning in 2019, the capacity charge will be determined using a cost-based formula methodology with limits on the annual change from the previous year’s capacity charge. The base energy charge for each year of the contract term will be set each January 1, subject to monthly adjustment, and will also be determined using a cost-based formula methodology. Transmission Cost Recovery Rider. Minnesota Power has an approved cost recovery rider for certain transmission investments and expenditures. In a 2016 order, the MPUC approved Minnesota Power’s updated customer billing rates which allow Minnesota Power to charge retail customers on a current basis for the costs of constructing certain transmission facilities plus a return on the capital invested. As a result of the MPUC approval of the certificate of need for the GNTL in 2015, the project is eligible for cost recovery under the existing transmission cost recovery rider. Minnesota Power is funding the construction of the GNTL with a subsidiary of Manitoba Hydro (see Great Northern Transmission Line ), and anticipates including its portion of the investments and expenditures for the GNTL in future transmission bill factor filings. NOTE 6. REGULATORY MATTERS (Continued) Electric Rates (Continued) Renewable Cost Recovery Rider. Minnesota Power has an approved cost recovery rider for investments and expenditures related to Bison and the restoration and repair of Thomson. The cost recovery rider allows Minnesota Power to charge retail customers on a current basis for the costs of certain renewable investments plus a return on the capital invested. Updated customer billing rates for the renewable cost recovery rider were approved by the MPUC in a November 2017 order. Minnesota Power also has approval for current cost recovery of investments and expenditures related to compliance with the Minnesota Solar Energy Standard. (See Minnesota Solar Energy Standard. ) Currently, there is no approved customer billing rate for solar costs. Environmental Improvement Rider . Minnesota Power has an approved environmental improvement rider for investments and expenditures related to the implementation of the Boswell Unit 4 mercury emissions reduction plan completed in 2015. Updated customer billing rates for the environmental improvement rider were approved by the MPUC in a 2016 order; however, implementation of the updated rates was delayed pending resolution of Minnesota Power’s 2016 general rate case based on a March 2017 MPUC order. On April 9, 2018, Minnesota Power filed an updated environmental improvement factor filing and requested to implement the updated billing rates to coincide with the implementation of final rates from its 2016 general rate case. (See 2016 Minnesota General Rate Case .) Upon approval of the filing and implementation of final rates from its 2016 general rate case, Minnesota Power will be authorized to include updated billing rates on customer bills. Fuel Adjustment Clause Reform Pilot . In a December 2017 order, the MPUC adopted a three-year pilot program to implement certain procedural reforms to the Minnesota utilities’ automatic fuel adjustment clause (FAC) for fuel and purchased power. The order will change the method of accounting for all Minnesota electric utilities to a monthly budgeted, forwarded-looking FAC with an annual prudence review and true-up to actual allowed costs. The MPUC is seeking input from Minnesota electric utilities and other stakeholders on the implementation and transition accounting needed to adopt the change. The three-year pilot program is expected to begin in 2019. In an order dated March 12, 2018, the MPUC affirmed determinations made at a hearing on January 18, 2018, at which the MPUC disallowed Minnesota Power’s regulatory asset for deferred fuel adjustment clause costs due to the anticipated adoption of the forward-looking fuel adjustment clause methodology in this proceeding resulting in a $19.5 million pre-tax charge to Fuel, Purchased Power and Gas – Utility in the fourth quarter of 2017. Tax Cuts and Jobs Act of 2017 . In December 2017, the MPUC opened a docket to review the effects of the TCJA on electric and natural gas rates and services in Minnesota, including the legislation’s impact on tax rates and utilities’ deferred income tax assets and liabilities. On March 2, 2018, Minnesota Power submitted an initial filing to the MPUC regarding the impacts of the TCJA on Minnesota Power. In this filing, Minnesota Power proposed to use the net tax benefits as an offset to other regulated costs, to the extent Minnesota Power is able to earn its allowed return on common equity, and flow the remainder of the benefits to customers through a new tax cost recovery rider. On April 20, 2018, Minnesota Power responded to intervenor comments requesting that the MPUC generally accept, with modifications and conditions, the DOC’s proposal to reduce the depreciable lives of Boswell Unit 3, Unit 4 and common facilities to 2035 and use the benefits of the TCJA to offset the resulting increase in customer rates. On January 10, 2018, the PSCW also opened a docket to review the effects of the TCJA and directed Wisconsin utilities to defer its impacts until further direction is provided by the PSCW. On February 9, 2018, SWL&amp;P filed comments with the PSCW regarding the impacts of the TCJA on SWL&amp;P. In this filing, SWL&amp;P proposed deferring the benefits of the TCJA and incorporating any deferred refunds or credits into its next general rate case. We have recorded the impact of the remeasurement of deferred income tax assets and liabilities in 2017 and the federal income tax rate change in 2018 resulting from the TCJA for Minnesota Power and SWL&amp;P as regulatory assets and liabilities as the benefits of the TCJA are deferred pending the outcome of these regulatory proceedings. We are unable to predict the outcome of these regulatory proceedings. 2016 Wisconsin General Rate Case. SWL&amp;P’s current retail rates are based on a 2017 PSCW retail rate order effective in August 2017 that allows for a 10.5 percent return on common equity and a 55 percent equity ratio. SWL&amp;P’s retail rates prior to August 2017 were based on a 2012 PSCW retail rate order that provided for a 10.9 percent return on equity. On an annualized basis, SWL&amp;P expects to collect additional revenue of $2.5 million under the 2017 PSCW retail rate order. NOTE 6. REGULATORY MATTERS (Continued) Integrated Resource Plan. In 2015, Minnesota Power filed its 2015 IRP with the MPUC which included an analysis of a variety of existing and future energy resource alternatives and a projection of customer cost impact by class. The 2015 IRP also contained steps in Minnesota Power’s EnergyForward strategic plan including the economic idling of Taconite Harbor Units 1 and 2 which occurred in 2016, the ceasing of coal-fired operations at Taconite Harbor in 2020, and the addition of between 200 MW and 300 MW of natural gas-fired generation in the next decade. In a 2016 order, the MPUC approved Minnesota Power’s 2015 IRP with modifications. The order accepted Minnesota Power’s plans for Taconite Harbor, directed Minnesota Power to retire Boswell Units 1 and 2 no later than 2022, required an analysis of generation and demand response alternatives to be filed with a natural gas resource proposal, and required Minnesota Power to conduct request for proposals for additional wind, solar and demand response resource additions subject to further MPUC approvals. In 2016, Minnesota Power announced Boswell Units 1 and 2 will be retired, which is expected to occur in the fourth quarter of 2018. In July 2017, Minnesota Power submitted a resource package to the MPUC requesting approval of PPAs for the output of a 250 MW wind energy facility and a 10 MW solar energy facility as well as approval of a 250 MW natural gas energy PPA. These agreements are subject to MPUC approval of the construction of a 525 MW to 550 MW combined-cycle natural gas‑fired generating facility which will be jointly owned by Dairyland Power Cooperative and a subsidiary of ALLETE. Minnesota Power would purchase approximately 50 percent of the facility's output starting in 2025. In a September 2017 order, the MPUC approved Minnesota Power’s request to extend the next IRP filing deadline until October 1, 2019, and Minnesota Power’s request that approval for the natural gas energy PPA be decided through an administrative law judge process. A public hearing was held February 28, 2018, and public comments were due March 23, 2018. The administrative law judge is expected to provide a recommendation by July 2018, and the Company anticipates a MPUC decision in the second half of 2018. The MPUC did not take any action regarding the wind and solar energy PPAs which will be refiled separately from the natural gas energy PPA. Great Northern Transmission Line . Minnesota Power is constructing the GNTL, an approximately 220 -mile 500 -kV transmission line between Manitoba and Minnesota’s Iron Range that was proposed by Minnesota Power and Manitoba Hydro. In 2015, a certificate of need was approved by the MPUC. Based on this approval, Minnesota Power’s portion of the investments and expenditures for the project are eligible for cost recovery under its existing transmission cost recovery rider and are anticipated to be included in future transmission cost recovery filings. (See Transmission Cost Recovery Rider .) Also in 2015, the FERC approved our request to recover on construction work in progress related to the GNTL from Minnesota Power’s wholesale customers. In a 2016 order, the MPUC approved the route permit for the GNTL which largely follows Minnesota Power’s preferred route, including the international border crossing, and in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 date, most of the right-of-way has been cleared, foundation installation and transmission tower assembly have commenced and tower construction is expected to begin in 2018. Total project cost in the U.S., including substation work, is estimated to be between $560 million and $710 million , of which Minnesota Power’s portion is expected to be between $300 million and $350 million ; the difference will be recovered from a subsidiary of Manitoba Hydro as contributions in aid of construction. Total project costs of $211.4 million have been incurred through March 31, 2018 , of which $110.0 million has been recovered from a subsidiary of Manitoba Hydro. Manitoba Hydro must obtain regulatory and governmental approvals related to a new transmission line in Canada known as the Manitoba-Minnesota Transmission Project (MMTP) that will connect with the GNTL. In 2015, Manitoba Hydro submitted the final preferred route and EIS for the MMTP to the Manitoba Conservation and Water Stewardship for siting and environmental approval, which remains pending. In 2016, Manitoba Hydro filed an application with the Canadian National Energy Board (NEB) requesting authorization to construct and operate the MMTP. The NEB determined that Manitoba Hydro’s application was complete in December 2017, and scheduled public hearings for this summer. The NEB is required to make a decision on the MMTP by March 2019 but is not precluded from making a decision prior to that date. Approval of the Canadian federal cabinet is also required. The MMTP is subject to legal and regulatory challenges which Minnesota Power is actively monitoring. Manitoba Hydro has informed Minnesota Power that it continues to work towards completing the MMTP on schedule. In order to meet the transmission in-service requirements in PPAs with Minnesota Power, Manitoba Hydro has indicated that it would need to start construction of the MMTP in December 2018. We are unable to predict the outcome of the Canadian regulatory review process, including the timing thereof or whether any onerous conditions may be imposed, or the timing of the completion of the MMTP, including the impact of any delays that may result in construction schedule adjustments. Any significant delays in the MMTP construction schedule may result in Minnesota Power adjusting the GNTL construction schedule and impact the timing of capital expenditures and associated cost recovery under our transmission cost recovery rider. NOTE 6. REGULATORY MATTERS (Continued) Great Northern Transmission Line (Continued) Construction of Manitoba Hydro’s Keeyask hydroelectric generation facility, which will provide the power to be sold under PPAs with Minnesota Power that is to be transmitted on the MMTP and the GNTL, commenced in 2014 and is anticipated to be in service by early 2021. MISO Return on Equity Complaints. In 2013, several customer groups located within the MISO service area filed complaints with the FERC requesting, among other things, a reduction in the base return on equity used by MISO transmission owners, including ALLETE and ATC, to 9.15 percent . In 2015, a federal administrative law judge ruled on the complaint proposing a reduction in the base return on equity to 10.32 percent , or 10.82 percent including an incentive adder for participation in a regional transmission organization. In 2016, the FERC issued an order affirming the administrative law judge’s recommendation. In 2015, an additional complaint was filed with the FERC seeking an order to further reduce the base return on equity to 8.67 percent. In 2016, a federal administrative law judge ruled on the additional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pending, which is not expected to have a material impact on our Consolidated Financial Statements. Minnesota Solar Energy Standard. Minnesota law requires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40 kW or less and community solar garden subscriptions. In a 2016 order, the MPUC approved Camp Ripley, a 10 MW utility scale solar project at the Camp Ripley Minnesota Army National Guard base and training facility near Little Falls, Minnesota, as eligible to meet the solar energy standard and for current cost recovery. Camp Ripley was completed in the fourth quarter of 2016. In a 2016 order, the MPUC approved a community solar garden project in northeastern Minnesota, which is comprised of a 1 MW solar array owned and operated by a third party with the output purchased by Minnesota Power and a 40 kW solar array that is owned and operated by Minnesota Power. Minnesota Power believes Camp Ripley and the community solar garden arrays will meet approximately one‑third of the overall mandate. Additionally, in a February 2017 order, the MPUC approved Minnesota Power’s proposal to increase the amount of solar rebates available for customer-sited solar installations and recover costs of the program through Minnesota Power’s renewable cost recovery rider. The proposal to incentivize customer‑sited solar installations and community solar garden subscriptions is expected to meet a portion of the required small scale solar mandate.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NOTE 6. REGULATORY MATTERS (Continued) Regulatory Assets and Liabilities (Continued) Regulatory Assets and Liabilities March 31, December 31, Millions Non-Current Regulatory Assets Defined Benefit Pension and Other Postretirement Benefit Plans $217.7 $220.3 Income Taxes 110.4 112.8 Asset Retirement Obligations 30.4 29.6 Manufactured Gas Plant 7.8 8.1 PPACA Income Tax Deferral 5.0 5.0 Conservation Improvement Program 0.2 3.3 Other 4.5 5.6 Total Non-Current Regulatory Assets $376.0 $384.7 Current Regulatory Liabilities (a) Provision for Interim Rate Refund (b) $28.1 — Provision for Tax Reform Refund (c) 7.5 — Total Current Regulatory Liabilities 35.6 — Non-Current Regulatory Liabilities Income Taxes 406.2 $411.2 Wholesale and Retail Contra AFUDC 59.1 57.9 Plant Removal Obligations 21.8 20.3 North Dakota Investment Tax Credits 14.3 14.1 Cost Recovery Riders 11.1 2.2 Provision for Interim Rate Refund (a) — 23.7 Other 3.5 2.6 Total Non-Current Regulatory Liabilities 516.0 532.0 Total Regulatory Liabilities $551.6 $532.0 (a) Current regulatory liabilities are presented within Other Current Liabilities on the Consolidated Balance Sheet. (b) This amount is expected to be refunded to Minnesota Power’s regulated retail customers in the first quarter of 2019 and includes $12.9 million of discounts provided to EITE customers that will be offset against interim rate refunds as of March 31, 2018 ( $8.6 million as of December 31, 2017). (See 2016 Minnesota General Rate Case and Energy-Intensive Trade‑Exposed Customer Rates.) (c) We have recorded the impact of the federal income tax rate change in 2018 due to the TCJA for Minnesota Power and SWL&amp;P as regulatory liabilities and a reduction in revenue as the benefits of the TCJA are deferred pending the outcome of regulatory proceedings with the MPUC and PSCW. (See Tax Cuts and Jobs Act of 2017.)</t>
  </si>
  <si>
    <t>Equity Method Investments and Joint Ventures [Abstract]</t>
  </si>
  <si>
    <t>Investment in ATC [Text Block]</t>
  </si>
  <si>
    <t>INVESTMENT IN ATC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As of March 31, 2018 , our equity investment in ATC was $120.1 million ( $118.7 million at December 31, 2017 ). In the first three months of 2018 , we invested $1.6 million in ATC, and on April 30, 2018 , we invested an additional $2.3 million . We expect to make additional investments of $2.6 million in 2018 . ALLETE’s Investment in ATC Millions Equity Investment Balance as of December 31, 2017 $118.7 Cash Investments 1.6 Equity in ATC Earnings 4.7 Distributed ATC Earnings (5.2 ) Amortization of the Remeasurement of Deferred Income Taxes (a) 0.3 Equity Investment Balance as of March 31, 2018 $120.1 (a) Amortization related to the impact of the remeasurement of deferred income tax assets and liabilities resulting from the TCJA. NOTE 7. INVESTMENT IN ATC (Continued) In 2016, the FERC issued an order reducing ATC’s authorized return on equity to 10.32 percent , or 10.82 percent including an incentive adder for participation in a regional transmission organization. In 2016, a federal administrative law judge ruled on an additional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pending. (See Note 6. Regulatory Matters.)</t>
  </si>
  <si>
    <t>Short-Term and Long-Term Debt</t>
  </si>
  <si>
    <t>Debt Disclosure [Abstract]</t>
  </si>
  <si>
    <t>Short-Term and Long-Term Debt [Text Block]</t>
  </si>
  <si>
    <t>SHORT-TERM AND LONG-TERM DEBT The following tables present the Company’s short-term and long-term debt as of March 31, 2018 , and December 31, 2017 : March 31, 2018 Principal Unamortized Debt Issuance Costs Total Millions Short-Term Debt $106.6 $(0.4) $106.2 Long-Term Debt 1,405.6 (9.1) 1,396.5 Total Debt $1,512.2 $(9.5) $1,502.7 December 31, 2017 Principal Unamortized Debt Issuance Costs Total Millions Short-Term Debt $64.6 $(0.5) $64.1 Long-Term Debt 1,448.7 (9.5) 1,439.2 Total Debt $1,513.3 $(10.0) $1,503.3 On April 16, 2018, ALLETE issued and sold $60.0 million of its First Mortgage Bonds (the Bonds) that bear interest at 4.07 percent. The Bonds will mature in April 2048 and pay interest semi-annually in April and October of each year, commencing on October 16, 2018. ALLETE has the option to prepay all or a portion of the Bonds at its discretion, subject to a make-whole provision. The Bonds are subject to additional terms and conditions which are customary for these types of transactions. ALLETE intends to use the proceeds from the sale of the Bonds to fund utility capital investment and for general corporate purposes. The Bonds were sold in reliance on an exemption from registration under Section 4(a)(2) of the Securities Act of 1933, as amended, to institutional accredited investor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March 31, 2018 , our ratio was approximately 0.42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March 31, 2018 , ALLETE was in compliance with its financial covenants.</t>
  </si>
  <si>
    <t>Income Tax Expense</t>
  </si>
  <si>
    <t>Income Tax Disclosure [Abstract]</t>
  </si>
  <si>
    <t>Income Tax Expense [Text Block]</t>
  </si>
  <si>
    <t>INCOME TAX EXPENSE Three Months Ended March 31, 2018 2017 Millions Current Income Tax Expense (a) Federal — — State $0.7 $0.1 Total Current Income Tax Expense $0.7 $0.1 Deferred Income Tax Expense (Benefit) Federal (b) $(6.8) $7.3 State 2.6 5.9 Investment Tax Credit Amortization (0.2 ) (0.2 ) Total Deferred Income Tax Expense (Benefit) $(4.4) $13.0 Total Income Tax Expense (Benefit) $(3.7) $13.1 (a) For the three months ended March 31, 2018, and 2017 , the federal and state current tax expense was minimal due to NOLs which resulted from the bonus depreciation provisions of the Protecting Americans from Tax Hikes Act of 2015, the Tax Increase Prevention Act of 2014 and the American Taxpayer Relief Act of 2012. (b) For the three months ended March 31, 2018 , the federal tax benefit is primarily due to the reduction of the federal statutory tax rate from 35 percent to 21 percent enacted as part of the TCJA, and production tax credits.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Three Months Ended Reconciliation of Taxes from Federal Statutory March 31, Rate to Total Income Tax Expense 2018 2017 Millions Income Before Non-Controlling Interest and Income Taxes $47.3 $62.1 Statutory Federal Income Tax Rate 21 % 35 % Income Taxes Computed at Statutory Federal Rate $9.9 $21.7 Increase (Decrease) in Income Tax Due to: State Income Taxes – Net of Federal Income Tax Benefit 2.6 3.9 Production Tax Credits (14.4 ) (13.0 ) Regulatory Differences for Utility Plant (2.5 ) 0.1 Other 0.7 0.4 Total Income Tax Expense (Benefit) $(3.7) $13.1 For the three months ended March 31, 2018 , the effective tax rate was a benefit of 7.8 percent (expense of 21.1 percent for the three months ended March 31, 2017 ). Uncertain Tax Positions. As of March 31, 2018 , we had gross unrecognized tax benefits of $1.7 million ( $1.7 million as of December 31, 2017 ). Of the total gross unrecognized tax benefits, $0.8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has no open federal or state audits, and is no longer subject to federal examination for years before 2014, or state examination for years before 2013.</t>
  </si>
  <si>
    <t>Reclassifications Out of Accumulated Other Comprehensive Loss</t>
  </si>
  <si>
    <t>Equity [Abstract]</t>
  </si>
  <si>
    <t>Reclassifications Out of Accumulated Other Comprehensive Income (Loss) [Text Block]</t>
  </si>
  <si>
    <t>RECLASSIFICATIONS OUT OF ACCUMULATED OTHER COMPREHENSIVE LOSS Changes in Accumulated Other Comprehensive Loss. Comprehensive income (loss) is the change in shareholders’ equity during a period from transactions and events from non-owner sources, including net income. The amounts recorded to accumulated other comprehensive loss include unrealized gains and losses on available-for-sale securities and defined benefit pension and other postretirement items, consisting of deferred actuarial gains or losses and prior service costs or credits. For the three months ended March 31, 2018 , and 2017 , reclassifications out of accumulated other comprehensive loss for the Company were not material. Changes in accumulated other comprehensive loss for the three months ended March 31, 2018 , are presented on the Consolidated Statement of Shareholders’ Equity.</t>
  </si>
  <si>
    <t>Earnings Per Share and Common Stock</t>
  </si>
  <si>
    <t>Earnings Per Share [Abstract]</t>
  </si>
  <si>
    <t>Earnings Per Share and Common Stock [Text Block]</t>
  </si>
  <si>
    <t>EARNINGS PER SHARE AND COMMON STOCK We compute basic earnings per share using the weighted average number of shares of common stock outstanding during each period. The difference between basic and diluted earnings per share, if any, arises from outstanding stock options, non-vested restricted stock units and performance share awards granted under our Executive Long-Term Incentive Compensation Plan. For the three months ended March 31, 2018, and 2017 , no options to purchase shares of ALLETE common stock were excluded from the computation of diluted earnings per share. 2018 2017 Reconciliation of Basic and Diluted Dilutive Dilutive Earnings Per Share Basic Securities Diluted Basic Securities Diluted Millions Except Per Share Amounts Three Months Ended March 31, Net Income $51.0 $51.0 $49.0 $49.0 Average Common Shares 51.2 0.2 51.4 50.2 0.2 50.4 Earnings Per Share $1.00 $0.99 $0.97 $0.97</t>
  </si>
  <si>
    <t>Pension and Other Postretirement Benefit Plans</t>
  </si>
  <si>
    <t>Retirement Benefits [Abstract]</t>
  </si>
  <si>
    <t>Pension and Other Postretirement Benefit Plans [Text Block]</t>
  </si>
  <si>
    <t>PENSION AND OTHER POSTRETIREMENT BENEFIT PLANS Pension Other Postretirement Components of Net Periodic Benefit Cost 2018 2017 2018 2017 Millions Three Months Ended March 31, Service Cost $2.7 $2.5 $1.2 $1.1 Interest Cost (a) 7.4 8.1 1.8 1.9 Expected Return on Plan Assets (a) (11.0 ) (10.6 ) (2.7 ) (2.6 ) Amortization of Prior Service Credits (a) — — (0.4 ) (0.5 ) Amortization of Net Loss (a) 3.0 2.5 0.2 0.1 Net Periodic Benefit Cost $2.1 $2.5 $0.1 — (a) These components of net periodic benefit cost are included in the line item “Other” under Other Income (Expense) on the Consolidated Statement of Income. Employer Contributions. For the three months ended March 31, 2018 , we contributed $15.0 million in cash to the defined benefit pension plans ( $1.7 million in cash and $13.5 million in ALLETE common stock for the three months ended March 31, 2017 ); we do not expect to make additional contributions to our defined benefit pension plans in 2018 . For the three months ended March 31, 2018, and 2017 , we made no contributions to our other postretirement benefit plans; we do not expect to make any contributions to our other postretirement benefit plans in 2018 .</t>
  </si>
  <si>
    <t>Commitments, Guarantees and Contingencies</t>
  </si>
  <si>
    <t>Commitments and Contingencies Disclosure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11. Commitments, Guarantees and Contingencies to our Consolidated Financial Statements in our 2017 Form 10-K, with additional disclosure provided in the following paragraphs.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See Minnkota Power PSA .) Square Butte’s costs consist primarily of debt service, operating and maintenance, depreciation and fuel expenses. As of March 31, 2018 , Square Butte had total debt outstanding of $314.5 million . Fuel expenses are recoverable through Minnesota Power’s fuel adjustment clause and include the cost of coal purchased from BNI Energy under a long-term contract. Minnesota Power’s cost of power purchased from Square Butte during the three months ended March 31, 2018 , was $17.3 million ( $20.3 million for the three months ended March 31, 2017 ). This reflects Minnesota Power’s pro rata share of total Square Butte costs based on the 50 percent output entitlement. Included in this amount was Minnesota Power’s pro rata share of interest expense of $2.3 million ( $2.3 million for the same period in 2017 ).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28 percent in 2018 and in 2017 . Oconto Electric Cooperative PSA. On March 6, 2018, Minnesota Power entered into a PSA with Oconto Electric Cooperative. The contract begins in January 2019 and is effective through May 2026. Under the PSA, Minnesota Power expects to provide approximately 25 MW of energy and capacity at fixed prices. Coal, Rail and Shipping Contracts. Minnesota Power has coal supply agreements providing for the purchase of a significant portion of its coal requirements through December 2018 and a portion of its coal requirements through December 2021. Minnesota Power also has coal transportation agreements in place for the delivery of a significant portion of its coal requirements through December 2018. The estimated minimum payments under these supply and transportation agreements is $21.5 million for the remainder of 2018 , $1.8 million in 2019 , and none thereafter. The costs of fuel and related transportation costs for Minnesota Power’s generation are recoverable from Minnesota Power’s utility customers through the fuel adjustment clause. Leasing Agreements. BNI Energy is obligated to make lease payments for a dragline totaling $2.8 million annually during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a majority of terms expiring through 2024. The aggregate amount of minimum lease payments for all operating leases is $3.6 million for the remainder of 2018 , $12.8 million in 2019 , $9.5 million in 2020 , $7.3 million in 2021 , $6.1 million in 2022 and $30.0 million thereafter. Transmission.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NOTE 13. COMMITMENTS, GUARANTEES AND CONTINGENCIES (Continued) Transmission (Continued) Great Northern Transmission Line. As a condition of the 250 -MW long-term PPA entered into with Manitoba Hydro, construction of additional transmission capacity is required. As a result, Minnesota Power is constructing the GNTL, an approximately 220 ‑mile 500 -kV transmission line between Manitoba and Minnesota’s Iron Range that was proposed by Minnesota Power and Manitoba Hydro in order to strengthen the electric grid, enhance regional reliability and promote a greater exchange of sustainable energy. In 2015, a certificate of need was approved by the MPUC. Based on this approval, Minnesota Power’s portion of the investments and expenditures for the project are eligible for cost recovery under its existing transmission cost recovery rider and are anticipated to be included in future transmission cost recovery filings. (See Note 6. Regulatory Matters.) Also in 2015, the FERC approved our request to recover on construction work in progress related to the GNTL from Minnesota Power’s wholesale customers. In a 2016 order, the MPUC approved the route permit for the GNTL which largely follows Minnesota Power’s preferred route, including the international border crossing, and in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 date, most of the right-of-way has been cleared, foundation installation and transmission tower assembly have commenced and tower construction is expected to begin in 2018. Total project cost in the U.S., including substation work, is estimated to be between $560 million and $710 million , of which Minnesota Power’s portion is expected to be between $300 million and $350 million ; the difference will be recovered from a subsidiary of Manitoba Hydro as contributions in aid of construction. Total project costs of $211.4 million have been incurred through March 31, 2018 , of which $110.0 million has been recovered from a subsidiary of Manitoba Hydro. Manitoba Hydro must obtain regulatory and governmental approvals related to a new transmission line in Canada known as the Manitoba-Minnesota Transmission Project (MMTP) that will connect with the GNTL. In 2015, Manitoba Hydro submitted the final preferred route and EIS for the MMTP to the Manitoba Conservation and Water Stewardship for siting and environmental approval, which remains pending. In 2016, Manitoba Hydro filed an application with the Canadian National Energy Board (NEB) requesting authorization to construct and operate the MMTP. The NEB determined that Manitoba Hydro’s application was complete in December 2017, and scheduled public hearings for this summer. The NEB is required to make a decision on the MMTP by March 2019 but is not precluded from making a decision prior to that date. Approval of the Canadian federal cabinet is also required. The MMTP is subject to legal and regulatory challenges which Minnesota Power is actively monitoring. Manitoba Hydro has informed Minnesota Power that it continues to work towards completing the MMTP on schedule. In order to meet the transmission in-service requirements in PPAs with Minnesota Power, Manitoba Hydro has indicated that it would need to start construction of the MMTP in December 2018. We are unable to predict the outcome of the Canadian regulatory review process, including the timing thereof or whether any onerous conditions may be imposed, or the timing of the completion of the MMTP, including the impact of any delays that may result in construction schedule adjustments. Any significant delays in the MMTP construction schedule may result in Minnesota Power adjusting the GNTL construction schedule and impact the timing of capital expenditures and associated cost recovery under our transmission cost recovery rider. Construction of Manitoba Hydro’s Keeyask hydroelectric generation facility, which will provide the power to be sold under PPAs with Minnesota Power that is to be transmitted on the MMTP and the GNTL, commenced in 2014 and is anticipated to be in service by early 2021.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NOTE 13. COMMITMENTS, GUARANTEES AND CONTINGENCIES (Continued) Environmental Matters (Continued)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ew Source Review (NSR). In 2008, Minnesota Power received a Notice of Violation (NOV) from the EPA asserting violations of the NSR requirements of the Clean Air Act at Boswell and Laskin Unit 2 between the years of 1981 and 2001. Minnesota Power received an additional NOV in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in 2014. The Consent Decree provided for, among other requirements, more stringent emissions limits at all affected units, the option of refueling, retrofitting or retiring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In 2016, Minnesota Power announced that Boswell Units 1 and 2 will be retired in 2018 as part of its EnergyForward strategic plan. We believe that costs to retire Boswell Units 1 and 2 will be eligible for recovery in rates over time, subject to regulatory approval in a rate proceeding.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Mercury and Air Toxics Standards (MATS) Rule. Under Section 112 of the Clean Air Act, the EPA is required to set emission standards for hazardous air pollutants (HAPs) for certain source categories. The final MATS rule addressed such emissions from coal-fired utility units greater than 25 MW and established categories of HAPs, including mercury, trace metals other than mercury, and acid gases. The EPA established emission limits for these categories of HAPs and work practice standards for the remaining categories. Construction on the project to implement the Boswell Unit 4 mercury emissions reduction plan to position the unit for MATS compliance was completed in 2015. Investments and compliance work previously completed at Boswell Unit 3, including emission reduction investments completed in 2009, meet the requirements of the MATS rule. The conversion of Laskin Units 1 and 2 to operate on natural gas in 2015 positioned those units for MATS compliance. Minnesota Mercury Emissions Reduction Act/Rule.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Four NAAQS have either recently been revised or are currently proposed for revision, as described below. • Ozone NAAQS. All areas of Minnesota currently meet the new standard based on the most recent available ambient monitoring data; however, some areas in the metropolitan Twin Cities and southwest portion of the state are close to exceeding the standard. As a result, voluntary efforts to reduce ground-level ozone continue in the state. No additional costs for compliance are anticipated at this time. NOTE 13. COMMITMENTS, GUARANTEES AND CONTINGENCIES (Continued) Environmental Matters (Continued) • Particulate Matter NAAQS. The EPA has designated the entire state of Minnesota as unclassifiable/attainment; however, Minnesota sources may ultimately be required to reduce their emissions to assist with attainment in neighboring states. In 2016, environmental groups filed a lawsuit against the EPA in the U.S. District Court for the Northern District of California alleging the EPA had failed to fully implement the PM 2.5 standards in certain states, including Minnesota, by not enforcing states’ submittals of required infrastructure implementation plans for the 2012 PM 2.5 NAAQS. The outcome of this litigation is uncertain, and as such, any costs for complying with the final Particulate Matter NAAQS cannot be estimated at this time. • NO 2 NAAQS. Ambient monitoring data indicates that Minnesota is likely in compliance with the one-hour NAAQS standard for NO 2 . In July 2017, the EPA proposed retaining the current one-hour and annual NO 2 NAAQS. Additional compliance costs for the one-hour NO 2 NAAQS are not expected at this time. • SO 2 NAAQS. In 2015, the EPA finalized the SO 2 data requirements rule (DRR) for the 2010 one-hour NAAQS to assist the states in implementing the standard. The MPCA initially informed Minnesota Power that compliant SO 2 modeling completed at Minnesota Power's Boswell and Taconite Harbor facilities would satisfy the DRR obligations and no further modeling would be required; however, the DRR also require facilities have federally-enforceable permit limits at which the one-hour SO 2 NAAQS compliance was modeled by January 2017. Taconite Harbor was issued an amended air permit in 2016, containing the new modeling limits at that facility. The MPCA did not meet the January 2017, deadline to amend the Boswell permit. The MPCA is in discussions with the EPA on alternate compliance pathways to use existing completed modeling at current limits. In August 2017, the EPA proposed retaining the current primary SO 2 one-hour NAAQS. Compliance costs for the one-hour SO 2 NAAQS are not expected to be material.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our renewable power supply;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and • Evaluating and developing less carbon intensive future generating assets such as efficient and flexible natural gas-fired generating facilities. EPA Regulation of GHG Emissions. In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may be added to our existing Title V operating permits by the MPCA as these permits are renewed or amended. In 2014, the U.S. Supreme Court invalidated the aspect of the Tailoring Rule that established higher permitting thresholds for GHG than for other pollutants subject to PSD; however, the court also upheld the EPA’s ability to require best available control technology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In 2016, the EPA published a proposed rule in the Federal Register to revise its PSD and Title V regulatory provisions concerning GHG emissions. In this proposed rule, the EPA proposes to amend its regulations to clarify that a source’s obligation to obtain a PSD or Title V permit is triggered only by non-GHG pollutants. If the PSD or Title V permitting requirements are triggered by non-GHG, NSR pollutants, then these programs will also apply to the source’s GHG emissions. The proposed rule, as currently written, is not expected to have a material impact on the Title V permitting for current operations. NOTE 13. COMMITMENTS, GUARANTEES AND CONTINGENCIES (Continued) Environmental Matters (Continued) In 2014, the EPA announced a proposed rule under Section 111(d) of the Clean Air Act for existing power plants entitled “Carbon Pollution Emission Guidelines for Existing Stationary Sources: Electric Generating Units”, also referred to as the Clean Power Plan (CPP). The EPA issued the final CPP in 2015, together with a proposed federal implementation plan and a model rule for emissions trading. In 2016, the U.S. Supreme Court issued an order staying the effectiveness of the rule until after the appellate court process is complete. In 2016, the U.S. Court of Appeals for the District of Columbia heard oral arguments and is currently deliberating. If the CPP is upheld at the completion of the appellate process, all of the CPP regulatory deadlines are expected to be reset based on the length of time that the appeals process takes. The EPA is precluded from enforcing the CPP while the U.S. Supreme Court stay is in force; however, the MPCA has been holding a series of meetings on the CPP for educational and planning purposes in the interim. Minnesota Power has been actively involved in these MPCA meetings, and is closely monitoring the appeals process. If upheld, the CPP would establish uniform CO 2 emission performance rates for existing fossil fuel-fired and natural gas-fired combined cycle generating units, setting state-specific goals for CO 2 emissions from the power sector. State goals were determined based on CPP source-specific performance emission rates and each state’s mix of power plants. The EPA filed a motion with the U.S. Court of Appeals for the District of Columbia Circuit to hold CPP-related litigation in suspension while the EPA is reviewing the rule. In October 2017, the EPA issued a notice of proposed rulemaking, proposing to repeal the CPP. In December 2017, an Advanced Notice of Proposed Rulemaking (ANPRM) for a CPP replacement rule was published in the Federal Register. Minnesota Power is currently evaluating the CPP rescission and recently proposed ANPRM for a CPP replacement rule as it relates to the State of Minnesota as well as its potential impact on the Company. Minnesota has already initiated several measures consistent with those called for under the CPP. Minnesota Power is implementing its EnergyForward strategic plan that provides for significant emission reductions and diversifying its electricity generation mix to include more renewable and natural gas energy. (See Note 6. Regulatory Matters.) We are unable to predict the GHG emission compliance costs we might incur; however, the costs could be material. Minnesota Power would seek recovery of additional costs through a rate proceeding. Water. The Clean Water Act requires National Pollutant Discharge Elimination System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Clean Water Act - Aquatic Organisms. In 2014, EPA regulations under Section 316(b) of the Clean Water Act setting standards applicable to cooling water intake structures for the protection of aquatic organisms became effective. The regulations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impacted by the facility’s intake structure or cooling system. The Section 316(b) rule will be implemented through NPDES permits issued to covered facilities. No NPDES permits for Minnesota Power facilities have been re-issued containing Section 316(b) requirements since the final rule became effective. Should the MPCA require significant modifications to Minnesota Power’s intake structures, a preliminary assessment indicates that Minnesota Power could incur costs of compliance up to $15 million over the next five years. Minnesota Power would seek recovery of additional costs through a rate proceeding. Steam Electric Power Generating Effluent Guidelines. In 2015, the EPA issued revised federal effluent limit guidelines (ELG) for steam electric power generating stations under the Clean Water Act. It set effluent limits and prescribed BACT for several wastewater streams, including flue gas desulphurization (FGD) water, bottom ash transport water and coal combustion landfill leachate. In September 2017, the EPA announced a two-year postponement of the ELG compliance date of November 1, 2018, to November 1, 2020, while the agency reconsiders bottom ash transport water and FGD wastewater provisions. The final ELG rule’s potential impact on Minnesota Power operations is primarily at Boswell. Boswell currently discharges bottom ash contact water through its NPDES permit, and also has a closed-loop FGD system that does not discharge, but may do so in the future. Under the existing ELG rule, bottom ash transport water discharge must cease no later than December 31, 2023. Bottom ash contact water will either need to be re-used in a closed-loop process, routed to a FGD scrubber, or the bottom ash handling system will need to be converted to a dry process. If FGD wastewater is discharged in the future, it will require additional wastewater treatment. The ELG rule provision regarding these two waste-streams are being reconsidered and may change prior to November 1, 2020. Efforts have been underway at Boswell for several years to reduce the amount of water discharged and evaluate potential re-use options in its plant processes. NOTE 13. COMMITMENTS, GUARANTEES AND CONTINGENCIES (Continued) Environmental Matters (Continued) At this time, we cannot estimate what compliance costs we might incur related to these or other potential future water discharge regulations; however, the costs could be material, including costs associated with retrofits for bottom ash handling, pond dewatering, pond closure, and wastewater treatment and reuse.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stores or disposes coal ash at four of its electric generating facilities by the following methods: storing ash in lined onsite impoundments (ash ponds), disposing of dry ash in a lined dry ash landfill which has been idled and has a temporary landfill cover in place, applying ash to land as an approved beneficial use and trucking ash to state permitted landfills. Coal Combustion Residuals from Electric Utilities (CCR). In 2015, the EPA published the final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occur primarily over the next 10 years and be between approximately $65 million and $100 million . The EPA has indicated to Minnesota Power that the Taconite Harbor landfill is a CCR unit, based on the EPA’s interpretation of the CCR rule language. Minnesota Power has agreed to post the required CCR information for the Taconite Harbor landfill on Minnesota Power’s website while the CCR issue is resolved. Minnesota Power continues to work on minimizing costs through evaluation of beneficial re-use and recycling of CCR and CCR-related waters. In September 2017, the EPA announced its intention to formally reconsider the CCR rule under Subtitle D of the RCRA and on March 15, 2018, published the first phase of the proposed rule revisions in the federal register. Compliance costs, if any, for CCR at Taconite Harbor cannot be estimated at this time. Minnesota Power would seek recovery of additional costs through a rate proceeding. Other Environmental Matters Manufactured Gas Plant Site. We are reviewing and addressing environmental conditions at a former manufactured gas plant site located in Superior, Wisconsin, and formerly operated by SWL&amp;P. SWL&amp;P has been working with the Wisconsin Department of Natural Resources (WDNR) in determining the extent and location of contamination at the site and surrounding properties. In December 2017, the WDNR authorized SWL&amp;P to transition from site investigation into the remedial design process. As of March 31, 2018 , we have recorded a liability of approximately $7 million for remediation costs at this site (approximately $8 million as of December 31, 2017), and a corresponding regulatory asset as we expect recovery of these remediation costs to be allowed by the PSCW. We expect to incur these costs over the next four years. Other Matters. ALLETE Clean Energy. ALLETE Clean Energy’s wind energy facilities have PSAs in place for their entire output and expire in various years between 2018 and 2032. As of March 31, 2018 , ALLETE Clean Energy has $16.2 million outstanding in standby letters of credit. U.S. Water Services. As of March 31, 2018 , U.S. Water Services has $0.8 million outstanding in standby letters of credit. BNI Energy. As of March 31, 2018 , BNI Energy had surety bonds outstanding of $49.9 million and a letter of credit for an additional $0.6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47.5 million . BNI Energy does not believe it is likely that any of these outstanding surety bonds or the letter of credit will be drawn upon. ALLETE Properties. As of March 31, 2018 , ALLETE Properties had surety bonds outstanding and letters of credit to governmental entities totaling $8.6 million primarily related to development and maintenance obligations for various projects. The estimated cost of the remaining development work is $6.1 million . ALLETE Properties does not believe it is likely that any of these outstanding surety bonds or letters of credit will be drawn upon. NOTE 13. COMMITMENTS, GUARANTEES AND CONTINGENCIES (Continued) Other Matters (Continued) Community Development District Obligations. At March 31, 2018 , we owned 70 percent of the assessable land in the Town Center District ( 70 percent at December 31, 2017 ) and 27 percent of the assessable land in the Palm Coast Park District ( 33 percent at December 31, 2017 ). At March 31, 2018 , ownership levels, our annual assessments related to capital improvement and special assessment bonds for the ALLETE Properties projects within these districts are approximately $1.4 million for Town Center at Palm Coast and $0.6 million for Palm Coast Park. As we sell property at these project</t>
  </si>
  <si>
    <t>Business Segments</t>
  </si>
  <si>
    <t>Segment Reporting [Abstract]</t>
  </si>
  <si>
    <t>Business Segments [Text Block]</t>
  </si>
  <si>
    <t>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is our integrated water management company.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ther business development and corporate expenditures, unallocated interest expense, a small amount of non-rate base generation, approximately 5,000 acres of land in Minnesota, and earnings on cash and investments. NOTE 14. BUSINESS SEGMENTS (Continued) Three Months Ended March 31, 2018 2017 Millions Operating Revenue (a) Regulated Operations Residential $40.7 $39.5 Commercial 36.6 38.2 Municipal 14.0 18.2 Industrial 114.9 121.7 Other Power Suppliers 43.7 41.2 Other 20.3 22.8 Total Regulated Operations 270.2 281.6 Energy Infrastructure and Related Services ALLETE Clean Energy Long-term PSA 18.6 17.8 Other 6.0 5.9 Total ALLETE Clean Energy 24.6 23.7 U.S. Water Services Point-in-Time 22.3 21.8 Contract 9.5 8.9 Capital Project 6.4 1.4 Total U.S. Water Services 38.2 32.1 Corporate and Other Long-term Contract 20.0 22.1 Other 5.2 6.1 Total Corporate and Other 25.2 28.2 Total Operating Revenue $358.2 $365.6 Net Income (Loss) Regulated Operations $43.9 $43.5 Energy Infrastructure and Related Services ALLETE Clean Energy 8.1 6.7 U.S. Water Services (1.4 ) (0.3 ) Corporate and Other 0.4 (0.9 ) Total Net Income $51.0 $49.0 (a) With the adoption of new revenue recognition guidance, the Company has enhanced the presentation of business segment Operating Revenue. (See Note 1. Operations and Significant Accounting Policies.) March 31, December 31, Millions Assets Regulated Operations $3,877.0 $3,886.6 Energy Infrastructure and Related Services ALLETE Clean Energy 620.4 600.5 U.S. Water Services 287.4 292.4 Corporate and Other 287.3 300.5 Total Assets $5,072.1 $5,080.0</t>
  </si>
  <si>
    <t>Operations and Significant Accounting Policies (Policies)</t>
  </si>
  <si>
    <t>Cash and Cash Equivalents, Policy [Policy Text Block]</t>
  </si>
  <si>
    <t>We consider all investments purchased with original maturities of three months or less to be cash equivalents.</t>
  </si>
  <si>
    <t>Inventories – Net [Policy Text Block]</t>
  </si>
  <si>
    <t xml:space="preserve">Inventories are stated at the lower of cost or net realizable value. Inventories in our Regulated Operations segment are carried at an average cost or first-in, first-out basis. Inventories in our U.S. Water Services and ALLETE Clean Energy segments, and Corporate and Other operations are carried at an average cost, first-in, first-out or specific identification basis. </t>
  </si>
  <si>
    <t>Subsequent Events [Policy Text Block]</t>
  </si>
  <si>
    <t>The Company performed an evaluation of subsequent events for potential recognition and disclosure through the date of the financial statements issuance.</t>
  </si>
  <si>
    <t>Revenue Recognition, Policy [Policy Text Block]</t>
  </si>
  <si>
    <t>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t>
  </si>
  <si>
    <t>Revenue Recognition for Alternative Revenue Programs, Policy [Policy Text Block]</t>
  </si>
  <si>
    <t xml:space="preserve">Alternative Programs includes revenue that is driven by factors outside of our regulated entities’ control or as a result of the achievement of certain objectives, such as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t>
  </si>
  <si>
    <t>New Accounting Standards [Policy Text Block]</t>
  </si>
  <si>
    <t>New Accounting Pronouncements. Recently Adopted Pronouncements Reclassification of Certain Tax Effects from Accumulated Other Comprehensive Income. In February 2018, the FASB issued an update allowing for a one-time reclassification from accumulated other comprehensive income to retained earnings for stranded tax effects resulting from the enactment of the TCJA. With the enactment of the new federal tax rates in 2017, entities were required to adjust deferred tax assets and liabilities to reflect the lower federal rate with the effect of this reduction impacting income from continuing operations in the period of enactment, even in instances where the related income tax effects of items were originally recognized in other comprehensive income. As such, companies were left with stranded tax effects in accumulated other comprehensive income that did not reflect the appropriate tax rate. This guidance is effective in the first quarter of 2019 with early adoption permitted. The Company elected to early adopt this guidance in the first quarter of 2018 which resulted in a reduction of $5.7 million to Accumulated Other Comprehensive Loss and a corresponding increase to Retained Earnings for the reclassification of the stranded income tax effects. Improving the Presentation of Net Periodic Pension Cost and Net Periodic Postretirement Benefit Cost. In March 2017, the FASB issued an accounting standard update to improve the presentation of net periodic pension and postretirement benefit costs. Under the guidance, an entity is required to present the service cost component of the net periodic benefit cost in the same income statement line as other employee compensation costs arising from services rendered during the period. The guidance also allows only the service cost component of the periodic cost to be eligible for capitalization on a prospective basis. The other components of net periodic expense must be presented separately from the line item that includes the service cost and must be excluded from the operating income subtotal. The Company adopted the guidance in the first quarter of 2018 and retrospectively adjusted the presentation of the service cost component and the other components of net periodic costs in the Consolidated Statement of Income. The retrospective adjustment for the three months ended March 31, 2017, from Operating and Maintenance and Cost of Sales – Non-utility was an increase of $1.1 million and a decrease of $0.1 million , respectively, resulting in an increase of $1.0 million to Other Income (Expense) – Other. There was no impact to net income as a result of adoption. Financial Instruments . In 2016, the FASB issued an accounting standard update which requires entities to measure equity investments at fair value and recognize any changes in fair value in net income unless the investments qualify for the practicability exception. The practicability exception will be available for equity investments that do not have readily determinable fair values. The amendments of this update were adopted by the Company in the first quarter of 2018 which resulted in a cumulative-effect transition adjustment reducing Retained Earnings by $0.1 million , including the tax effect, for the previously unrealized loss on available-for-sale equity securities in Accumulated Other Comprehensive Loss as of December 31, 2017. Classification of Certain Cash Receipts and Cash Payments. In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of this update were adopted by the Company in the first quarter of 2018. There was no impact to the Consolidated Statement of Cash Flows as a result of adoption. Statement of Cash Flows: Restricted Cash. In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guidance update was adopted by the Company in the first quarter of 2018 and was applied retrospectively to the periods presented in the Consolidated Statement of Cash Flows which resulted in a net increase in cash from financing activities of $6.9 million for the three months ended March 31, 2017 . Additional disclosure, including a reconciliation of the beginning-of-period and end-of-period cash on hand to the statement of cash flows is included in this note. (See Cash, Cash Equivalents and Restricted Cash . ) NOTE 1. OPERATIONS AND SIGNIFICANT ACCOUNTING POLICIES (Continued) New Accounting Pronouncements (Continued) Revenue from Contracts with Customers. In 2014, the FASB issued amended revenue recognition guidance that clarifies the principles for recognizing revenue from contracts with customers by providing a single comprehensive model to determine the measurement of revenue and timing of recognition. The guidance requires an entity to recognize revenue in a manner that depicts the transfer of goods or services to customers in an amount that reflects the consideration to which an entity expects to be entitled to in exchange for those goods or services. The guidance requires expanded disclosures relating to the nature, amount, timing, and uncertainty of revenue and cash flows arising from contracts with customers. Additionally, qualitative and quantitative disclosures regarding customer contracts, significant judgments and changes in those judgments, and the assets recognized from the costs to obtain or fulfill a contract are required. The Company adopted this accounting guidance in the first quarter of 2018 and elected to apply the modified retrospective method of adoption to all contracts as of the date of initial application. The overall financial impact to the consolidated financial statements as a result of adoption of the new standard is immaterial. Based on the nature of the contracts with our customers and our related performance obligations which transfer control, a $0.5 million after-tax cumulative‑effect transition adjustment was made to increase opening Retained Earnings. We have included additional disclosures in the notes to the consolidated financial statements including additional information on the Company’s revenue streams and related performance obligations required to be satisfied in order to recognize revenue. (See Revenue Recognition .) Practical Expedients The following practical expedients were used by the Company as part of the adoption of the new revenue recognition guidance: • We have a right to consideration from our customers in an amount that corresponds directly with the value to such customer for performance completed to date; therefore, we may recognize revenue in the amount to which we have a right to invoice. • We do not adjust the promised amount of consideration for the effects of a significant financing component as at contract inception we expect that the period between when we transfer a promised good or service to a customer and when the customer pays for that good or service will be one year or less. • Where applicable, we adopted this guidance using the portfolio approach in which contracts that have similar characteristics were reviewed as a portfolio. The effects on the financial statements of applying this guidance to the portfolio would not differ materially from applying the guidance to each individual contract. • We recognize the incremental costs of obtaining a contract as an expense when incurred if the amortization period of the asset that would otherwise have been recognized is one year or less. Recently Issued Pronouncements Simplifying the Test for Goodwill Impairment. In January 2017, the FASB issued updated guidance which simplifies the measurement of goodwill impairment by removing step two of the goodwill impairment test that requires the determination of the fair value of individual assets and liabilities of a reporting unit. The updated guidance requires goodwill impairment to be measured as the amount by which a reporting unit’s carrying value exceeds its fair value; however, the loss recognized should not exceed the total amount of goodwill allocated to that reporting unit. This guidance is effective for the Company beginning in the first quarter of 2020, with early adoption permitted on a prospective basis. Leases. In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new guidance. We expect to make approximately $80 million in minimum lease payments due in future years (undiscounted). The revised guidance is effective for the Company beginning in the first quarter of 2019 with early adoption permitted. We are currently evaluating the impact of the revised lease guidance on our Consolidated Financial Statements.</t>
  </si>
  <si>
    <t>Land Inventory [Policy Text Block]</t>
  </si>
  <si>
    <t>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for the three months ended March 31, 2018, and 2017 .</t>
  </si>
  <si>
    <t>Available-for-sale Investments [Policy Text Block]</t>
  </si>
  <si>
    <t>We account for our available-for-sale securities portfolio in accordance with the guidance for certain investments in debt and equity securities.</t>
  </si>
  <si>
    <t>Acquisitions [Policy Text Block]</t>
  </si>
  <si>
    <t>The acquisition was accounted for as a business combination and the purchase price was allocated based on the estimated fair values of the assets acquired and the liabilities assumed at the date of acquisition.</t>
  </si>
  <si>
    <t>Fair Value Measurement [Policy Text Block]</t>
  </si>
  <si>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Management analyzes the fair value of the contingent liability on a quarterly basis and makes adjustments as appropriate. Non-financial assets such as equity method investments, goodwill, intangible assets, and property, plant and equipment are measured at fair value when there is an indicator of impairment and recorded at fair value only when an impairment is recognized.</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t>
  </si>
  <si>
    <t>Income Tax [Policy Text Block]</t>
  </si>
  <si>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si>
  <si>
    <t>Uncertain Tax Positions [Policy Text Block]</t>
  </si>
  <si>
    <t>The unrecognized tax benefit amounts have been presented as reductions to the tax benefits associated with NOL and tax credit carryforwards on the Consolidated Balance Sheet.</t>
  </si>
  <si>
    <t>Earnings Per Share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and performance share awards granted under our Executive Long-Term Incentive Compensation Plan. For the three months ended March 31, 2018, and 2017 , no options to purchase shares of ALLETE common stock were excluded from the computation of diluted earnings per share.</t>
  </si>
  <si>
    <t>Power Purchase Agreements [Policy Text Block]</t>
  </si>
  <si>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si>
  <si>
    <t>Environmental Accrual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Business Segments [Policy Text Block]</t>
  </si>
  <si>
    <t xml:space="preserve">We present three reportable segments: Regulated Operations, ALLETE Clean Energy and U.S. Water Services. We measure performance of our operations through budgeting and monitoring of contributions to consolidated net income by each business segment. </t>
  </si>
  <si>
    <t>Operations and Significant Accounting Policies (Tables)</t>
  </si>
  <si>
    <t>Cash, Cash Equivalents and Restricted Cash [Table Text Block]</t>
  </si>
  <si>
    <t>The following table provides a reconciliation of cash, cash equivalents and restricted cash reported within the Consolidated Balance Sheet that aggregate to the amount presented in the Consolidated Statement of Cash Flows. During the first quarter of 2018, the Company updated the presentation of its Consolidated Statement of Cash Flows to include restricted cash with cash and cash equivalents when reconciling the beginning-of-period and end-of-period total amounts shown on the Consolidated Statement of Cash Flows. (See Recently Adopted Pronouncements - Statement of Cash Flows: Restricted Cash .) Cash, Cash Equivalents and Restricted Cash March 31, December 31, March 31, December 31, Millions Cash and Cash Equivalents $98.5 $98.9 $81.8 $27.5 Restricted Cash included in Prepayments and Other 8.8 2.6 9.1 2.2 Restricted Cash included in Other Non-Current Assets 8.6 8.6 8.6 8.6 Cash, Cash Equivalents and Restricted Cash in the Consolidated Statement of Cash Flows $115.9 $110.1 $99.5 $38.3</t>
  </si>
  <si>
    <t>Inventories – Net [Table Text Block]</t>
  </si>
  <si>
    <t xml:space="preserve">Inventories – Net March 31, December 31, Millions Fuel (a) $33.8 $34.8 Materials and Supplies 46.9 46.5 Construction of Wind Energy Facility (b) 46.9 — Raw Materials 2.8 2.8 Work in Progress 4.2 4.2 Finished Goods 9.3 8.3 Reserve for Obsolescence (0.8 ) (0.7 ) Total Inventories – Net $143.1 $95.9 (a) Fuel consists primarily of coal inventory at Minnesota Power. (b) On February 28, 2018, Montana-Dakota Utilities exercised its option to purchase the Thunder Spirit II wind energy facility upon completion, resulting in a reclassification of the project value from Property, Plant and Equipment – Net to Inventory – Net as ALLETE Clean Energy will no longer own and operate the facility upon completion. </t>
  </si>
  <si>
    <t>Other Non-Current Assets [Table Text Block]</t>
  </si>
  <si>
    <t>Other Non-Current Assets March 31, December 31, Millions Contract Assets (a) $31.0 $31.6 Finance Receivable 10.9 11.0 Other 67.1 65.1 Total Other Non-Current Assets $109.0 $107.7 (a) Contract Assets include payments made to customers as an incentive to execute or extend service agreements. The contract payments are being amortized over the term of the respective agreements.</t>
  </si>
  <si>
    <t>Other Current Liabilities [Table Text Block]</t>
  </si>
  <si>
    <t>Other Current Liabilities March 31, December 31, Millions Provision for Interim Rate Refund (a) $28.1 — PSAs 21.5 $24.5 Contract Liabilities (b) 20.0 8.7 Provision for Tax Reform Refund (c) 7.5 — Contingent Consideration (d) 5.5 — Other 47.6 50.0 Total Other Current Liabilities $130.2 $83.2 (a) Provision for Interim Rate Refund is expected to be refunded to Minnesota Power’s regulated retail customers in the first quarter of 2019. (See Note 6. Regulatory Matters.) (b) Contract Liabilities include deposits received as a result of entering into contracts with our customers prior to completing our performance obligations. (c) Provision for Tax Reform Refund is deferred as a regulatory liability pending the outcome of regulatory proceedings with the MPUC and PSCW. (See Note 6. Regulatory Matters.) (d) Contingent Consideration relates to the estimated fair value of the earnings-based payment resulting from the U.S. Water Services acquisition. (See Note 5. Fair Value.)</t>
  </si>
  <si>
    <t>Other Non-Current Liabilities [Table Text Block]</t>
  </si>
  <si>
    <t>Other Non-Current Liabilities March 31, December 31, Millions Asset Retirement Obligation $122.9 $122.7 PSAs 86.3 89.5 Contingent Consideration (a) — 5.4 Other 48.6 49.5 Total Other Non-Current Liabilities $257.8 $267.1 (a) Contingent Consideration relates to the estimated fair value of the earnings-based payment resulting from the U.S. Water Services acquisition. (See Note 5. Fair Value.)</t>
  </si>
  <si>
    <t>Supplemental Statement of Cash Flows Information [Table Text Block]</t>
  </si>
  <si>
    <t xml:space="preserve">Supplemental Statement of Cash Flows Information. Three Months Ended March 31, 2018 2017 Millions Cash Paid for Interest – Net of Amounts Capitalized $19.3 $18.9 Noncash Investing and Financing Activities Decrease in Accounts Payable for Capital Additions to Property, Plant and Equipment $(48.1) $(3.5) Reclassification of Property, Plant and Equipment to Inventory (a) $46.9 — Capitalized Asset Retirement Costs $0.8 $19.3 AFUDC–Equity $0.3 $0.2 ALLETE Common Stock Contributed to the Pension Plans — $13.5 (a) On February 28, 2018, Montana-Dakota Utilities exercised its option to purchase the Thunder Spirit II wind energy facility upon completion, resulting in a reclassification of the project value from Property, Plant and Equipment – Net to Inventory – Net as ALLETE Clean Energy will no longer own and operate the facility upon completion. </t>
  </si>
  <si>
    <t>Investments (Tables)</t>
  </si>
  <si>
    <t>Other Investments [Table Text Block]</t>
  </si>
  <si>
    <t>Other Investments March 31, December 31, Millions ALLETE Properties $26.0 $26.4 Available-for-sale Securities (a) 21.1 19.1 Cash Equivalents 2.0 3.8 Other 3.7 3.8 Total Other Investments $52.8 $53.1 (a) As of March 31, 2018 , the aggregate amount of available-for-sale corporate and governmental debt securities maturing in one year or less was $0.9 million , in one year to less than three years was $3.4 million , in three years to less than five years was $3.3 million and in five or more years was $1.1 million .</t>
  </si>
  <si>
    <t>Acquisitions (Table)</t>
  </si>
  <si>
    <t>Tonka Water [Member]</t>
  </si>
  <si>
    <t>Business Acquisition [Line Items]</t>
  </si>
  <si>
    <t>Schedule of Business Acquisitions [Table Text Block]</t>
  </si>
  <si>
    <t>Millions Assets Acquired Accounts Receivable $5.1 Other Current Assets 5.1 Trade Names (a) 0.9 Goodwill (a)(b) 16.9 Other Non-Current Assets 0.2 Total Assets Acquired $28.2 Liabilities Assumed Current Liabilities $9.0 Total Liabilities Assumed $9.0 Net Identifiable Assets Acquired $19.2 (a) Presented within Goodwill and Intangible Assets – Net on the Consolidated Balance Sheet. (See Note 4. Goodwill and Intangible Assets.) (b) Recognized goodwill is attributable to the assembled workforce and anticipated synergies. For tax purposes, the purchase price allocation resulted in $4.1 million of deductible goodwill.</t>
  </si>
  <si>
    <t>Goodwill and Intangible Assets (Tables)</t>
  </si>
  <si>
    <t>Schedule of Intangible Assets [Table Text Block]</t>
  </si>
  <si>
    <t>Balances of intangible assets, net, excluding goodwill as of March 31, 2018 , are as follows: December 31, Amortization March 31, Millions Intangible Assets Definite-Lived Intangible Assets Customer Relationships $54.7 $(1.1) $53.6 Developed Technology and Other (a) 6.3 (0.3) 6.0 Total Definite-Lived Intangible Assets 61.0 (1.4) 59.6 Indefinite-Lived Intangible Assets Trademarks and Trade Names 16.6 n/a 16.6 Total Intangible Assets $77.6 $(1.4) $76.2 (a) Developed Technology and Other includes patents, non-compete agreements, land easements and trade names with finite lives.</t>
  </si>
  <si>
    <t>Fair Value (Tables)</t>
  </si>
  <si>
    <t>Recurring Fair Value Measures [Table Text Block]</t>
  </si>
  <si>
    <t xml:space="preserve"> Fair Value as of December 31, 2017 Recurring Fair Value Measures Level 1 Level 2 Level 3 Total Millions Assets Investments (a) Available-for-sale – Equity Securities $10.2 — — $10.2 Available-for-sale – Corporate and Governmental Debt Securities — $8.9 — 8.9 Cash Equivalents 3.8 — — 3.8 Total Fair Value of Assets $14.0 $8.9 — $22.9 Liabilities (b) Deferred Compensation — $18.2 — $18.2 U.S. Water Services Contingent Consideration — — $5.4 5.4 Total Fair Value of Liabilities — $18.2 $5.4 $23.6 Total Net Fair Value of Assets (Liabilities) $14.0 $(9.3) $(5.4) $(0.7) (a) Included in Other Investments on the Consolidated Balance Sheet. (b) Included in Other Non-Current Liabilities on the Consolidated Balance Sheet. Fair Value as of March 31, 2018 Recurring Fair Value Measures Level 1 Level 2 Level 3 Total Millions Assets Investments (a) Available-for-sale – Equity Securities $12.4 — — $12.4 Available-for-sale – Corporate and Governmental Debt Securities — $8.7 — 8.7 Cash Equivalents 2.0 — — 2.0 Total Fair Value of Assets $14.4 $8.7 — $23.1 Liabilities Deferred Compensation (b) — $20.2 — $20.2 U.S. Water Services Contingent Consideration (c) — — $5.5 5.5 Total Fair Value of Liabilities — $20.2 $5.5 $25.7 Total Net Fair Value of Assets (Liabilities) $14.4 $(11.5) $(5.5) $(2.6) (a) Included in Other Investments on the Consolidated Balance Sheet. (b) Included in Other Non-Current Liabilities on the Consolidated Balance Sheet. (c) Included in Other Current Liabilities on the Consolidated Balance Sheet.</t>
  </si>
  <si>
    <t>Fair Value, Liabilities Measured on Recurring Basis, Unobservable Input Reconciliation [Table Text Block]</t>
  </si>
  <si>
    <t>Recurring Fair Value Measures Activity in Level 3 Millions Balance as of December 31, 2017 $5.4 Accretion 0.1 Balance as of March 31, 2018 $5.5</t>
  </si>
  <si>
    <t>Financial Instruments [Table Text Block]</t>
  </si>
  <si>
    <t>Financial Instruments Carrying Amount Fair Value Millions Long-Term Debt, Including Long-Term Debt Due Within One Year March 31, 2018 $1,512.2 $1,583.1 December 31, 2017 $1,513.3 $1,627.6</t>
  </si>
  <si>
    <t>Regulatory Matters (Tables)</t>
  </si>
  <si>
    <t>Regulatory Assets and Liabilities [Table Text Block]</t>
  </si>
  <si>
    <t>Regulatory Assets and Liabilities March 31, December 31, Millions Non-Current Regulatory Assets Defined Benefit Pension and Other Postretirement Benefit Plans $217.7 $220.3 Income Taxes 110.4 112.8 Asset Retirement Obligations 30.4 29.6 Manufactured Gas Plant 7.8 8.1 PPACA Income Tax Deferral 5.0 5.0 Conservation Improvement Program 0.2 3.3 Other 4.5 5.6 Total Non-Current Regulatory Assets $376.0 $384.7 Current Regulatory Liabilities (a) Provision for Interim Rate Refund (b) $28.1 — Provision for Tax Reform Refund (c) 7.5 — Total Current Regulatory Liabilities 35.6 — Non-Current Regulatory Liabilities Income Taxes 406.2 $411.2 Wholesale and Retail Contra AFUDC 59.1 57.9 Plant Removal Obligations 21.8 20.3 North Dakota Investment Tax Credits 14.3 14.1 Cost Recovery Riders 11.1 2.2 Provision for Interim Rate Refund (a) — 23.7 Other 3.5 2.6 Total Non-Current Regulatory Liabilities 516.0 532.0 Total Regulatory Liabilities $551.6 $532.0 (a) Current regulatory liabilities are presented within Other Current Liabilities on the Consolidated Balance Sheet. (b) This amount is expected to be refunded to Minnesota Power’s regulated retail customers in the first quarter of 2019 and includes $12.9 million of discounts provided to EITE customers that will be offset against interim rate refunds as of March 31, 2018 ( $8.6 million as of December 31, 2017). (See 2016 Minnesota General Rate Case and Energy-Intensive Trade‑Exposed Customer Rates.) (c) We have recorded the impact of the federal income tax rate change in 2018 due to the TCJA for Minnesota Power and SWL&amp;P as regulatory liabilities and a reduction in revenue as the benefits of the TCJA are deferred pending the outcome of regulatory proceedings with the MPUC and PSCW. (See Tax Cuts and Jobs Act of 2017.)</t>
  </si>
  <si>
    <t>Investment in ATC (Tables)</t>
  </si>
  <si>
    <t>ALLETE's Investment in ATC [Table Text Block]</t>
  </si>
  <si>
    <t>ALLETE’s Investment in ATC Millions Equity Investment Balance as of December 31, 2017 $118.7 Cash Investments 1.6 Equity in ATC Earnings 4.7 Distributed ATC Earnings (5.2 ) Amortization of the Remeasurement of Deferred Income Taxes (a) 0.3 Equity Investment Balance as of March 31, 2018 $120.1 (a) Amortization related to the impact of the remeasurement of deferred income tax assets and liabilities resulting from the TCJA.</t>
  </si>
  <si>
    <t>Short-Term and Long-Term Debt (Tables)</t>
  </si>
  <si>
    <t>Schedule of Short-Term and Long-Term Debt [Table Text Block]</t>
  </si>
  <si>
    <t>The following tables present the Company’s short-term and long-term debt as of March 31, 2018 , and December 31, 2017 : March 31, 2018 Principal Unamortized Debt Issuance Costs Total Millions Short-Term Debt $106.6 $(0.4) $106.2 Long-Term Debt 1,405.6 (9.1) 1,396.5 Total Debt $1,512.2 $(9.5) $1,502.7 December 31, 2017 Principal Unamortized Debt Issuance Costs Total Millions Short-Term Debt $64.6 $(0.5) $64.1 Long-Term Debt 1,448.7 (9.5) 1,439.2 Total Debt $1,513.3 $(10.0) $1,503.3</t>
  </si>
  <si>
    <t>Income Tax Expense (Tables)</t>
  </si>
  <si>
    <t>Income Tax Expense [Table Text Block]</t>
  </si>
  <si>
    <t xml:space="preserve"> Three Months Ended March 31, 2018 2017 Millions Current Income Tax Expense (a) Federal — — State $0.7 $0.1 Total Current Income Tax Expense $0.7 $0.1 Deferred Income Tax Expense (Benefit) Federal (b) $(6.8) $7.3 State 2.6 5.9 Investment Tax Credit Amortization (0.2 ) (0.2 ) Total Deferred Income Tax Expense (Benefit) $(4.4) $13.0 Total Income Tax Expense (Benefit) $(3.7) $13.1 (a) For the three months ended March 31, 2018, and 2017 , the federal and state current tax expense was minimal due to NOLs which resulted from the bonus depreciation provisions of the Protecting Americans from Tax Hikes Act of 2015, the Tax Increase Prevention Act of 2014 and the American Taxpayer Relief Act of 2012. (b) For the three months ended March 31, 2018 , the federal tax benefit is primarily due to the reduction of the federal statutory tax rate from 35 percent to 21 percent enacted as part of the TCJA, and production tax credits.</t>
  </si>
  <si>
    <t>Reconciliation of Taxes from Federal Statutory Rate to Total Income Tax Expense [Table Text Block]</t>
  </si>
  <si>
    <t xml:space="preserve"> Three Months Ended Reconciliation of Taxes from Federal Statutory March 31, Rate to Total Income Tax Expense 2018 2017 Millions Income Before Non-Controlling Interest and Income Taxes $47.3 $62.1 Statutory Federal Income Tax Rate 21 % 35 % Income Taxes Computed at Statutory Federal Rate $9.9 $21.7 Increase (Decrease) in Income Tax Due to: State Income Taxes – Net of Federal Income Tax Benefit 2.6 3.9 Production Tax Credits (14.4 ) (13.0 ) Regulatory Differences for Utility Plant (2.5 ) 0.1 Other 0.7 0.4 Total Income Tax Expense (Benefit) $(3.7) $13.1</t>
  </si>
  <si>
    <t>Earnings Per Share and Common Stock (Tables)</t>
  </si>
  <si>
    <t>Reconciliation of Basic and Diluted Earnings Per Share [Table Text Block]</t>
  </si>
  <si>
    <t xml:space="preserve"> 2018 2017 Reconciliation of Basic and Diluted Dilutive Dilutive Earnings Per Share Basic Securities Diluted Basic Securities Diluted Millions Except Per Share Amounts Three Months Ended March 31, Net Income $51.0 $51.0 $49.0 $49.0 Average Common Shares 51.2 0.2 51.4 50.2 0.2 50.4 Earnings Per Share $1.00 $0.99 $0.97 $0.97</t>
  </si>
  <si>
    <t>Pension and Other Postretirement Benefit Plans (Tables)</t>
  </si>
  <si>
    <t>Components of Net Periodic Benefit Expense (Income) [Table Text Block]</t>
  </si>
  <si>
    <t xml:space="preserve"> Pension Other Postretirement Components of Net Periodic Benefit Cost 2018 2017 2018 2017 Millions Three Months Ended March 31, Service Cost $2.7 $2.5 $1.2 $1.1 Interest Cost (a) 7.4 8.1 1.8 1.9 Expected Return on Plan Assets (a) (11.0 ) (10.6 ) (2.7 ) (2.6 ) Amortization of Prior Service Credits (a) — — (0.4 ) (0.5 ) Amortization of Net Loss (a) 3.0 2.5 0.2 0.1 Net Periodic Benefit Cost $2.1 $2.5 $0.1 — (a) These components of net periodic benefit cost are included in the line item “Other” under Other Income (Expense) on the Consolidated Statement of Income. </t>
  </si>
  <si>
    <t>Business Segments (Tables)</t>
  </si>
  <si>
    <t>Business Segments [Table Text Block]</t>
  </si>
  <si>
    <t xml:space="preserve"> Three Months Ended March 31, 2018 2017 Millions Operating Revenue (a) Regulated Operations Residential $40.7 $39.5 Commercial 36.6 38.2 Municipal 14.0 18.2 Industrial 114.9 121.7 Other Power Suppliers 43.7 41.2 Other 20.3 22.8 Total Regulated Operations 270.2 281.6 Energy Infrastructure and Related Services ALLETE Clean Energy Long-term PSA 18.6 17.8 Other 6.0 5.9 Total ALLETE Clean Energy 24.6 23.7 U.S. Water Services Point-in-Time 22.3 21.8 Contract 9.5 8.9 Capital Project 6.4 1.4 Total U.S. Water Services 38.2 32.1 Corporate and Other Long-term Contract 20.0 22.1 Other 5.2 6.1 Total Corporate and Other 25.2 28.2 Total Operating Revenue $358.2 $365.6 Net Income (Loss) Regulated Operations $43.9 $43.5 Energy Infrastructure and Related Services ALLETE Clean Energy 8.1 6.7 U.S. Water Services (1.4 ) (0.3 ) Corporate and Other 0.4 (0.9 ) Total Net Income $51.0 $49.0 (a) With the adoption of new revenue recognition guidance, the Company has enhanced the presentation of business segment Operating Revenue. (See Note 1. Operations and Significant Accounting Policies.) March 31, December 31, Millions Assets Regulated Operations $3,877.0 $3,886.6 Energy Infrastructure and Related Services ALLETE Clean Energy 620.4 600.5 U.S. Water Services 287.4 292.4 Corporate and Other 287.3 300.5 Total Assets $5,072.1 $5,080.0</t>
  </si>
  <si>
    <t>Operations and Significant Accounting Policies (Details) - USD ($) $ in Millions</t>
  </si>
  <si>
    <t>Dec. 31, 2016</t>
  </si>
  <si>
    <t>Cash, Cash Equivalents and Restricted Cash [Abstract]</t>
  </si>
  <si>
    <t>Restricted Cash included in Prepayments and Other</t>
  </si>
  <si>
    <t>Restricted Cash included in Other Non-Current Assets</t>
  </si>
  <si>
    <t>Total Cash, Cash Equivalents and Restricted Cash</t>
  </si>
  <si>
    <t>Inventories – Net [Abstract]</t>
  </si>
  <si>
    <t>Fuel</t>
  </si>
  <si>
    <t>Materials and Supplies</t>
  </si>
  <si>
    <t>Construction of Wind Energy Facility</t>
  </si>
  <si>
    <t>[2]</t>
  </si>
  <si>
    <t>Raw Materials</t>
  </si>
  <si>
    <t>Work in Progress</t>
  </si>
  <si>
    <t>Finished Goods</t>
  </si>
  <si>
    <t>Reserve for Obsolescence</t>
  </si>
  <si>
    <t>Total Inventories – Net</t>
  </si>
  <si>
    <t>Other Non-Current Assets [Abstract]</t>
  </si>
  <si>
    <t>Contract Assets</t>
  </si>
  <si>
    <t>[3]</t>
  </si>
  <si>
    <t>Finance Receivable</t>
  </si>
  <si>
    <t>Total Other Non-Current Assets</t>
  </si>
  <si>
    <t>Other Current Liabilites [Abstract]</t>
  </si>
  <si>
    <t>[4]</t>
  </si>
  <si>
    <t>PSAs</t>
  </si>
  <si>
    <t>Contract Liabilities</t>
  </si>
  <si>
    <t>[5]</t>
  </si>
  <si>
    <t>Provision for Tax Reform Refunds</t>
  </si>
  <si>
    <t>[6]</t>
  </si>
  <si>
    <t>Contingent Consideration - Current</t>
  </si>
  <si>
    <t>[7]</t>
  </si>
  <si>
    <t>Total Other Current Liabilities</t>
  </si>
  <si>
    <t>Other Non-Current Liabilities [Abstract]</t>
  </si>
  <si>
    <t>Asset Retirement Obligation</t>
  </si>
  <si>
    <t>Contingent Consideration - Non-current</t>
  </si>
  <si>
    <t>[8]</t>
  </si>
  <si>
    <t>Total Other Non-Current Liabilities</t>
  </si>
  <si>
    <t>Fuel consists primarily of coal inventory at Minnesota Power.</t>
  </si>
  <si>
    <t>On February 28, 2018, Montana-Dakota Utilities exercised its option to purchase the Thunder Spirit II wind energy facility upon completion, resulting in a reclassification of the project value from Property, Plant and Equipment – Net to Inventory – Net as ALLETE Clean Energy will no longer own and operate the facility upon completion.</t>
  </si>
  <si>
    <t>Contract Assets include payments made to customers as an incentive to execute or extend service agreements. The contract payments are being amortized over the term of the respective agreements.</t>
  </si>
  <si>
    <t>Provision for Interim Rate Refund is expected to be refunded to Minnesota Power’s regulated retail customers in the first quarter of 2019. (See Note 6. Regulatory Matters.)</t>
  </si>
  <si>
    <t>Contract Liabilities include deposits received as a result of entering into contracts with our customers prior to completing our performance obligations.</t>
  </si>
  <si>
    <t>Provision for Tax Reform Refund is deferred as a regulatory liability pending the outcome of regulatory proceedings with the MPUC and PSCW. (See Note 6. Regulatory Matters.)</t>
  </si>
  <si>
    <t>Contingent Consideration relates to the estimated fair value of the earnings-based payment resulting from the U.S. Water Services acquisition. (See Note 5. Fair Value.)</t>
  </si>
  <si>
    <t>Operations and Significant Accounting Policies - Supplemental Statement of Cash Flows Information (Details) - USD ($) $ in Millions</t>
  </si>
  <si>
    <t>Supplemental Cash Flow Information [Abstract]</t>
  </si>
  <si>
    <t>Cash Paid for Interest – Net of Amounts Capitalized</t>
  </si>
  <si>
    <t>Noncash Investing and Financing Activities [Abstract]</t>
  </si>
  <si>
    <t>Decrease in Accounts Payable for Capital Additions to Property, Plant and Equipment</t>
  </si>
  <si>
    <t>Reclassification of Property, Plant and Equipment to Inventory</t>
  </si>
  <si>
    <t>Capitalized Asset Retirement Costs</t>
  </si>
  <si>
    <t>AFUDC–Equity</t>
  </si>
  <si>
    <t>ALLETE Common Stock Contributed to the Pension Plans</t>
  </si>
  <si>
    <t>Operations and Significant Accounting Policies - Revenue - Nature of Revenue Streams (Details)</t>
  </si>
  <si>
    <t>Mar. 31, 2018CustomersMW</t>
  </si>
  <si>
    <t>Regulated Operations [Member] | Alternative Programs [Member]</t>
  </si>
  <si>
    <t>Disaggregation of Revenue [Line Items]</t>
  </si>
  <si>
    <t>Revenue Collection Period Following the Annual Period it is Recognized</t>
  </si>
  <si>
    <t>24 months</t>
  </si>
  <si>
    <t>Regulated Operations [Member] | Municipal [Member] | Municipal Customers [Member] | Wholesale Electric [Member] | Long-term Contract with Customer [Member]</t>
  </si>
  <si>
    <t>Number of Customers</t>
  </si>
  <si>
    <t>Length of Notice Required to Terminate Contract</t>
  </si>
  <si>
    <t>three-year</t>
  </si>
  <si>
    <t>Regulated Operations [Member] | Industrial [Member] | Industrial Customers [Member] | Retail Electric [Member]</t>
  </si>
  <si>
    <t>Percentage of Total Regulated Utility kWh Sales</t>
  </si>
  <si>
    <t>49.00%</t>
  </si>
  <si>
    <t>Regulated Operations [Member] | Industrial [Member] | Industrial Customers [Member] | Retail Electric [Member] | Long-term Contract with Customer [Member]</t>
  </si>
  <si>
    <t>four-year</t>
  </si>
  <si>
    <t>Number of Large Power Customer Contracts</t>
  </si>
  <si>
    <t>Large Power Customer Contract Serving Requirement | MW</t>
  </si>
  <si>
    <t>Regulated Operations [Member] | Other Power Suppliers [Member] | Other Power Supplier Customers [Member] | Sale of Energy under PSA [Member] | Long-term Contract with Customer [Member]</t>
  </si>
  <si>
    <t>U.S. Water Services [Member] | Contract [Member] | Chemicals, Consumable Equipment and Services [Member]</t>
  </si>
  <si>
    <t>30-day</t>
  </si>
  <si>
    <t>Operations and Significant Accounting Policies - Revenue - Nature of Revenue Streams (Continued) (Details) $ in Millions</t>
  </si>
  <si>
    <t>Mar. 31, 2018USD ($)</t>
  </si>
  <si>
    <t>Revenue, Remaining Performance Obligation, Expected Timing of Satisfaction [Line Items]</t>
  </si>
  <si>
    <t>Payment Terms and Conditions</t>
  </si>
  <si>
    <t>Payment terms and conditions vary across our businesses. Aside from our taconite-producing Large Power Customers, payment terms generally require payment to be made within 15 to 30 days from the end of the period that the service has been rendered or goods provided. In the case of its taconite-producing Large Power Customers, as permitted by the MPUC, Minnesota Power requires weekly payments for electric usage based on monthly energy usage estimates.</t>
  </si>
  <si>
    <t>Regulated Operations [Member] | Industrial Customers [Member] | Long-term Contract with Customer [Member] | Industrial [Member] | Revenue, Remaining Performance Obligation, Expected Timing of Satisfaction, Start Date [Axis]: 2018-01-01</t>
  </si>
  <si>
    <t>Revenue, Remaining Performance Obligation</t>
  </si>
  <si>
    <t>Expected Period to Recognize Minimum Revenue</t>
  </si>
  <si>
    <t>1 year</t>
  </si>
  <si>
    <t>Regulated Operations [Member] | Industrial Customers [Member] | Long-term Contract with Customer [Member] | Industrial [Member] | Revenue, Remaining Performance Obligation, Expected Timing of Satisfaction, Start Date [Axis]: 2019-01-01</t>
  </si>
  <si>
    <t>Regulated Operations [Member] | Industrial Customers [Member] | Long-term Contract with Customer [Member] | Industrial [Member] | Revenue, Remaining Performance Obligation, Expected Timing of Satisfaction, Start Date [Axis]: 2020-01-01</t>
  </si>
  <si>
    <t>Regulated Operations [Member] | Industrial Customers [Member] | Long-term Contract with Customer [Member] | Industrial [Member] | Revenue, Remaining Performance Obligation, Expected Timing of Satisfaction, Start Date [Axis]: 2021-01-01</t>
  </si>
  <si>
    <t>Regulated Operations [Member] | Industrial Customers [Member] | Long-term Contract with Customer [Member] | Industrial [Member] | Revenue, Remaining Performance Obligation, Expected Timing of Satisfaction, Start Date [Axis]: 2022-01-01</t>
  </si>
  <si>
    <t>Regulated Operations [Member] | Industrial Customers [Member] | Long-term Contract with Customer [Member] | Industrial [Member] | Revenue, Remaining Performance Obligation, Expected Timing of Satisfaction, Start Date [Axis]: 2023-01-01</t>
  </si>
  <si>
    <t>4 years</t>
  </si>
  <si>
    <t>Regulated Operations [Member] | Other Power Supplier Customers [Member] | Long-term Contract with Customer [Member] | Other Power Suppliers [Member] | Revenue, Remaining Performance Obligation, Expected Timing of Satisfaction, Start Date [Axis]: 2018-01-01</t>
  </si>
  <si>
    <t>Regulated Operations [Member] | Other Power Supplier Customers [Member] | Long-term Contract with Customer [Member] | Other Power Suppliers [Member] | Revenue, Remaining Performance Obligation, Expected Timing of Satisfaction, Start Date [Axis]: 2019-01-01</t>
  </si>
  <si>
    <t>Operations and Significant Accounting Policies - Revenue - Assets Recognized From the Costs to Obtain a Contract with a Customer (Details) - USD ($) $ in Millions</t>
  </si>
  <si>
    <t>Revenue from Contract with Customer [Abstract]</t>
  </si>
  <si>
    <t>Contract with Customer, Asset, Net, Noncurrent</t>
  </si>
  <si>
    <t>Contract Asset Non-Cash Amortization</t>
  </si>
  <si>
    <t>Operations and Significant Accounting Policies - New Accounting Pronouncements (Details) - USD ($) $ in Millions</t>
  </si>
  <si>
    <t>New Accounting Pronouncements [Line Items]</t>
  </si>
  <si>
    <t>Cumulative Effect of New Accounting Principle in Period of Adoption</t>
  </si>
  <si>
    <t>Operating Leases, Future Minimum Payments Due</t>
  </si>
  <si>
    <t>Accounting Standards Update 2018-02 [Member]</t>
  </si>
  <si>
    <t>Accounting Standards Update 2017-07 [Member] | Operating and Maintenance [Member]</t>
  </si>
  <si>
    <t>Prior Period Reclassification Amount</t>
  </si>
  <si>
    <t>Accounting Standards Update 2017-07 [Member] | Cost of Sales - Non-utility [Member]</t>
  </si>
  <si>
    <t>Accounting Standards Update 2017-07 [Member] | Other Income/Expense [Member]</t>
  </si>
  <si>
    <t>Accounting Standards Update 2016-01 [Member]</t>
  </si>
  <si>
    <t>Accounting Standards Update 2016-18 [Member]</t>
  </si>
  <si>
    <t>Accounting Standards Update 2014-09 [Member]</t>
  </si>
  <si>
    <t>Operations and Significant Accounting Policies - Reclassification of Prior Income Statement (Details) $ in Millions</t>
  </si>
  <si>
    <t>Mar. 31, 2017USD ($)</t>
  </si>
  <si>
    <t>Operating Revenue to Operating Revenue – Utility [Member]</t>
  </si>
  <si>
    <t>Reclassification of Prior Income Statement [Line Items]</t>
  </si>
  <si>
    <t>Operating Revenue – Non-utility [Member]</t>
  </si>
  <si>
    <t>Cost of Sales to Fuel, Purchased Power and Gas – Utility [Member]</t>
  </si>
  <si>
    <t>Investments (Details) - USD ($) $ in Millions</t>
  </si>
  <si>
    <t>ALLETE Properties</t>
  </si>
  <si>
    <t>Available-for-sale Securities</t>
  </si>
  <si>
    <t>Cash Equivalents</t>
  </si>
  <si>
    <t>Total Other Investments</t>
  </si>
  <si>
    <t>Available-for-sale Corporate and Governmental Debt Securities, Maturities [Abstract]</t>
  </si>
  <si>
    <t>One Year or Less</t>
  </si>
  <si>
    <t>One Year to Less Than Three Years</t>
  </si>
  <si>
    <t>Three Years to Less Than Five Years</t>
  </si>
  <si>
    <t>Five or More Years</t>
  </si>
  <si>
    <t>Impairment of Land Inventory</t>
  </si>
  <si>
    <t>As of March 31, 2018, the aggregate amount of available-for-sale corporate and governmental debt securities maturing in one year or less was $0.9 million, in one year to less than three years was $3.4 million, in three years to less than five years was $3.3 million and in five or more years was $1.1 million.</t>
  </si>
  <si>
    <t>Acquisitions (Details)</t>
  </si>
  <si>
    <t>Reason for Business Acquisitions</t>
  </si>
  <si>
    <t>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t>
  </si>
  <si>
    <t xml:space="preserve">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
  </si>
  <si>
    <t>Acquisitions - Tonka Water (Details) - USD ($) $ in Millions</t>
  </si>
  <si>
    <t>Sep. 01, 2017</t>
  </si>
  <si>
    <t>Assets Acquired [Abstract]</t>
  </si>
  <si>
    <t>Goodwill</t>
  </si>
  <si>
    <t>Percentage of Voting Interests Acquired</t>
  </si>
  <si>
    <t>100.00%</t>
  </si>
  <si>
    <t>Name of Acquired Entity</t>
  </si>
  <si>
    <t>Tonka Water</t>
  </si>
  <si>
    <t>Total Consideration</t>
  </si>
  <si>
    <t>Cash Payment to Acquire Business</t>
  </si>
  <si>
    <t>Working Capital Adjustment Paid in the Fourth Quarter 2017</t>
  </si>
  <si>
    <t>Other Current Assets</t>
  </si>
  <si>
    <t>Trade Names</t>
  </si>
  <si>
    <t>[1],[2]</t>
  </si>
  <si>
    <t>Total Assets Acquired</t>
  </si>
  <si>
    <t>Liabilities Assumed [Abstract]</t>
  </si>
  <si>
    <t>Current Liabilities</t>
  </si>
  <si>
    <t>Total Liabilities Assumed</t>
  </si>
  <si>
    <t>Net Identifiable Assets Acquired</t>
  </si>
  <si>
    <t>Tax Deductible Goodwill</t>
  </si>
  <si>
    <t>Presented within Goodwill and Intangible Assets – Net on the Consolidated Balance Sheet. (See Note 4. Goodwill and Intangible Assets.)</t>
  </si>
  <si>
    <t>Recognized goodwill is attributable to the assembled workforce and anticipated synergies. For tax purposes, the purchase price allocation resulted in $4.1 million of deductible goodwill.</t>
  </si>
  <si>
    <t>Goodwill and Intangible Assets - Goodwill (Details) - USD ($) $ in Millions</t>
  </si>
  <si>
    <t>Amortization of Intangible Assets</t>
  </si>
  <si>
    <t>Goodwill and Intangible Assets - Intangible Assets (Details) - USD ($) $ in Millions</t>
  </si>
  <si>
    <t>Definite-Lived Intangible Assets [Roll Forward]</t>
  </si>
  <si>
    <t>Beginning Balance</t>
  </si>
  <si>
    <t>Amortization</t>
  </si>
  <si>
    <t>Ending Balance</t>
  </si>
  <si>
    <t>Accumulated Amortization</t>
  </si>
  <si>
    <t>Estimated Annual Amortization Expense for Definite-Lived Intangible Assets [Abstract]</t>
  </si>
  <si>
    <t>Remainder of 2018</t>
  </si>
  <si>
    <t>Thereafter</t>
  </si>
  <si>
    <t>Intangible Assets [Abstract]</t>
  </si>
  <si>
    <t>Total Intangible Assets</t>
  </si>
  <si>
    <t>Total Intangible Assets, Amortization</t>
  </si>
  <si>
    <t>Weighted Average [Member]</t>
  </si>
  <si>
    <t>Remaining Useful Life (Years)</t>
  </si>
  <si>
    <t>18 years</t>
  </si>
  <si>
    <t>Trademarks and Trade Names [Member]</t>
  </si>
  <si>
    <t>Indefinite-Lived Intangible Assets [Roll Forward]</t>
  </si>
  <si>
    <t>Customer Relationships [Member]</t>
  </si>
  <si>
    <t>20 years</t>
  </si>
  <si>
    <t>Developed Technology and Other [Member]</t>
  </si>
  <si>
    <t>Developed Technology and Other [Member] | Minimum [Member]</t>
  </si>
  <si>
    <t>Developed Technology and Other [Member] | Maximum [Member]</t>
  </si>
  <si>
    <t>11 years</t>
  </si>
  <si>
    <t>Developed Technology and Other [Member] | Weighted Average [Member]</t>
  </si>
  <si>
    <t>7 years</t>
  </si>
  <si>
    <t>Developed Technology and Other includes patents, non-compete agreements, land easements and trade names with finite lives.</t>
  </si>
  <si>
    <t>Fair Value - Recurring Fair Value Measures (Details) - USD ($) $ in Millions</t>
  </si>
  <si>
    <t>12 Months Ended</t>
  </si>
  <si>
    <t>Recurring Fair Value Measures [Member]</t>
  </si>
  <si>
    <t>Available-for-sale – Equity Securities</t>
  </si>
  <si>
    <t>Available-for-sale – Corporate and Governmental Debt Securities</t>
  </si>
  <si>
    <t>Total Fair Value of Assets</t>
  </si>
  <si>
    <t>Liabilities [Abstract]</t>
  </si>
  <si>
    <t>Deferred Compensation</t>
  </si>
  <si>
    <t>U.S. Water Services Contingent Consideration</t>
  </si>
  <si>
    <t>Total Fair Value of Liabilities</t>
  </si>
  <si>
    <t>Total Net Fair Value of Assets (Liabilities)</t>
  </si>
  <si>
    <t>Activity in Level 3 [Roll Forward]</t>
  </si>
  <si>
    <t>Fair Value Hierarchy Transfers, All Levels</t>
  </si>
  <si>
    <t>Recurring Fair Value Measures [Member] | Level 1 [Member]</t>
  </si>
  <si>
    <t>Recurring Fair Value Measures [Member] | Level 2 [Member]</t>
  </si>
  <si>
    <t>Recurring Fair Value Measures [Member] | Level 3 [Member]</t>
  </si>
  <si>
    <t>Recurring Fair Value Measures [Member] | Level 3 [Member] | Accretion [Member]</t>
  </si>
  <si>
    <t>Activity in Level 3</t>
  </si>
  <si>
    <t>Included in Other Investments on the Consolidated Balance Sheet.</t>
  </si>
  <si>
    <t>Included in Other Non-Current Liabilities on the Consolidated Balance Sheet.</t>
  </si>
  <si>
    <t>Included in Other Current Liabilities on the Consolidated Balance Sheet.</t>
  </si>
  <si>
    <t>Fair Value - Fair Value of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Assets and Liabilities Measured at Fair Value on a Nonrecurring Basis [Member]</t>
  </si>
  <si>
    <t>Assets and Liabilities Measured at Fair Value on a Nonrecurring Basis [Abstract]</t>
  </si>
  <si>
    <t>Indicators of Impairment</t>
  </si>
  <si>
    <t>Regulatory Matters - Electric Rates (Details) $ in Millions</t>
  </si>
  <si>
    <t>Apr. 02, 2018USD ($)</t>
  </si>
  <si>
    <t>Jan. 18, 2018USD ($)</t>
  </si>
  <si>
    <t>Aug. 09, 2017</t>
  </si>
  <si>
    <t>Apr. 13, 2017USD ($)</t>
  </si>
  <si>
    <t>Dec. 31, 2016USD ($)</t>
  </si>
  <si>
    <t>Nov. 30, 2016USD ($)</t>
  </si>
  <si>
    <t>Mar. 31, 2018USD ($)CustomersYearsMW</t>
  </si>
  <si>
    <t>Dec. 31, 2017USD ($)</t>
  </si>
  <si>
    <t>Regulatory Matters [Line Items]</t>
  </si>
  <si>
    <t>Pre-Tax Charge to Fuel, Purchase Power and Gas - Utility</t>
  </si>
  <si>
    <t>MPUC [Member] | 2016 Minnesota General Rate Case [Member] | Minnesota Power [Member]</t>
  </si>
  <si>
    <t>MPUC [Member] | 2016 Minnesota General Rate Case [Member] | Minnesota Power [Member] | Boswell Energy Center [Member]</t>
  </si>
  <si>
    <t>Expected Decrease in Annual Depreciation Expense</t>
  </si>
  <si>
    <t>PSCW [Member] | 2016 Wisconsin General Rate Case [Member] | SWL&amp;P [Member] | Retail Customers [Member]</t>
  </si>
  <si>
    <t>Approved Return on Common Equity</t>
  </si>
  <si>
    <t>10.50%</t>
  </si>
  <si>
    <t>Approved Equity Ratio</t>
  </si>
  <si>
    <t>55.00%</t>
  </si>
  <si>
    <t>Expected Annualized Collection of Additional Revenue Under Retail Rate Order</t>
  </si>
  <si>
    <t>PSCW [Member] | 2012 Wisconsin Rate Case [Member] | SWL&amp;P [Member] | Retail Customers [Member]</t>
  </si>
  <si>
    <t>10.90%</t>
  </si>
  <si>
    <t>Electric Rates [Member] | MPUC [Member] | Minnesota Cost Recovery Riders [Member] | Minnesota Power [Member] | Retail Customers [Member]</t>
  </si>
  <si>
    <t>Revenue from Cost Recovery Riders</t>
  </si>
  <si>
    <t>Electric Rates [Member] | MPUC [Member] | 2016 Minnesota General Rate Case [Member] | Minnesota Power [Member] | Retail Customers [Member]</t>
  </si>
  <si>
    <t>Requested Average Rate Increase</t>
  </si>
  <si>
    <t>9.00%</t>
  </si>
  <si>
    <t>Requested Return on Equity</t>
  </si>
  <si>
    <t>10.25%</t>
  </si>
  <si>
    <t>Requested Equity Ratio</t>
  </si>
  <si>
    <t>53.81%</t>
  </si>
  <si>
    <t>Annual Additional Revenue Generated from Requested Final Rate Increase</t>
  </si>
  <si>
    <t>Annual Additional Revenue Generated from Requested Interim Rate Increase</t>
  </si>
  <si>
    <t>Annual Additional Revenue Generated from Requested Final Rate Increase, Amended</t>
  </si>
  <si>
    <t>9.25%</t>
  </si>
  <si>
    <t>Reserve for Interim Rate Refund</t>
  </si>
  <si>
    <t>Electric Rates [Member] | MPUC [Member] | 2016 Minnesota General Rate Case [Member] | Minnesota Power [Member] | Retail Customers [Member] | Minimum [Member] | Subsequent Event [Member]</t>
  </si>
  <si>
    <t>Requested Reconsideration of Certain Decisions Representing Annualized Additional Revenue</t>
  </si>
  <si>
    <t>Electric Rates [Member] | MPUC [Member] | 2016 Minnesota General Rate Case [Member] | Minnesota Power [Member] | Retail Customers [Member] | Maximum [Member] | Subsequent Event [Member]</t>
  </si>
  <si>
    <t>Electric Rates [Member] | MPUC [Member] | Energy-Intensive Trade-Exposed Customer Rates [Member] | Minnesota Power [Member] | Retail Customers [Member]</t>
  </si>
  <si>
    <t>Provided Discounts to EITE Customers</t>
  </si>
  <si>
    <t>Expected Discounts to EITE Customers Annually</t>
  </si>
  <si>
    <t>Electric Rates [Member] | FERC [Member] | FERC-Approved Wholesale Rates [Member] | Minnesota Power [Member] | Municipal Customers [Member]</t>
  </si>
  <si>
    <t>Number of Customers | Customers</t>
  </si>
  <si>
    <t>Length of Notice Required to Terminate (Years) | Years</t>
  </si>
  <si>
    <t>Electric Rates [Member] | FERC [Member] | FERC-Approved Wholesale Rates [Member] | Minnesota Power [Member] | Municipal Customers [Member] | Wholesale Electric Contract (Termination Effective June 2019) [Member]</t>
  </si>
  <si>
    <t>Average Monthly Demand (MW) | MW</t>
  </si>
  <si>
    <t>Electric Rates [Member] | FERC [Member] | FERC-Approved Wholesale Rates [Member] | Minnesota Power [Member] | Municipal Customers [Member] | Wholesale Electric Contract (Cost-Based Formula Methodology for Entire Term) [Member]</t>
  </si>
  <si>
    <t>Electric Rates [Member] | FERC [Member] | FERC-Approved Wholesale Rates [Member] | Minnesota Power [Member] | Municipal Customers [Member] | Wholesale Electric Contracts (Expire from 2024 through 2029) [Member]</t>
  </si>
  <si>
    <t>Regulatory Matters - Integrated Resource Plan (Details) - MPUC [Member] - MW</t>
  </si>
  <si>
    <t>Jul. 28, 2017</t>
  </si>
  <si>
    <t>Minnesota Power [Member] | Resource Package [Member] | Natural Gas PPA [Member]</t>
  </si>
  <si>
    <t>Output Being Purchased (MW)</t>
  </si>
  <si>
    <t>Natural Gas-fired [Member] | Minnesota Power [Member] | Resource Package [Member] | Natural Gas PPA [Member]</t>
  </si>
  <si>
    <t>Expected Output Entitlement (Percent)</t>
  </si>
  <si>
    <t>50.00%</t>
  </si>
  <si>
    <t>Natural Gas-fired [Member] | Minimum [Member] | Resource Package [Member] | Jointly Owned by ALLETE and Dairyland Power Cooperative [Member] | Natural Gas PPA [Member] | Combined-Cycle Natural Gas-fired Generating Facility [Member] | Jointly Owned Electricity Generation Plant [Member]</t>
  </si>
  <si>
    <t>Generating Capacity to be Jointly Owned (MW)</t>
  </si>
  <si>
    <t>Natural Gas-fired [Member] | Minimum [Member] | Minnesota Power [Member] | Integrated Resource Plan [Member]</t>
  </si>
  <si>
    <t>Additional Natural Gas-fired Generation (MW)</t>
  </si>
  <si>
    <t>Natural Gas-fired [Member] | Maximum [Member] | Resource Package [Member] | Jointly Owned by ALLETE and Dairyland Power Cooperative [Member] | Natural Gas PPA [Member] | Combined-Cycle Natural Gas-fired Generating Facility [Member] | Jointly Owned Electricity Generation Plant [Member]</t>
  </si>
  <si>
    <t>Natural Gas-fired [Member] | Maximum [Member] | Minnesota Power [Member] | Integrated Resource Plan [Member]</t>
  </si>
  <si>
    <t>Wind Turbine Generators [Member] | Minnesota Power [Member] | Resource Package [Member] | Tenaska [Member] | Tenaska PPA [Member]</t>
  </si>
  <si>
    <t>Generating Capacity to be Counterparty Owned (MW)</t>
  </si>
  <si>
    <t>Solar Energy Generation [Member] | Minnesota Power [Member] | Resource Package [Member] | Solar Energy PPA [Member]</t>
  </si>
  <si>
    <t>Regulatory Matters - Great Northern Transmission Line (Details) - Great Northern Transmission Line [Member] $ in Millions</t>
  </si>
  <si>
    <t>Mar. 31, 2018USD ($)kVMiles</t>
  </si>
  <si>
    <t>Transmission Line Length (Miles) | Miles</t>
  </si>
  <si>
    <t>Transmission Line Capacity (kV) | kV</t>
  </si>
  <si>
    <t>Total Project Costs Incurred to Date</t>
  </si>
  <si>
    <t>Minimum [Member]</t>
  </si>
  <si>
    <t>Total Project Cost in the U.S.</t>
  </si>
  <si>
    <t>Maximum [Member]</t>
  </si>
  <si>
    <t>Minnesota Power [Member] | Minimum [Member]</t>
  </si>
  <si>
    <t>Minnesota Power [Member] | Maximum [Member]</t>
  </si>
  <si>
    <t>Manitoba Hydro [Member]</t>
  </si>
  <si>
    <t>Project Costs Recovered from Counterparty</t>
  </si>
  <si>
    <t>MPUC [Member] | Minnesota Power [Member]</t>
  </si>
  <si>
    <t>Regulatory Matters - MISO Return on Equity Complaints (Details) - FERC [Member]</t>
  </si>
  <si>
    <t>Return on Equity Complaint 1 [Member]</t>
  </si>
  <si>
    <t>Loss Contingencies [Line Items]</t>
  </si>
  <si>
    <t>Requested Return on Equity Filed with the FERC by Third Party</t>
  </si>
  <si>
    <t>9.15%</t>
  </si>
  <si>
    <t>FERC Authorized Return on Common Equity</t>
  </si>
  <si>
    <t>10.32%</t>
  </si>
  <si>
    <t>FERC Authorized Return on Equity Including Incentive Adder</t>
  </si>
  <si>
    <t>10.82%</t>
  </si>
  <si>
    <t>Return on Equity Complaint 2 [Member]</t>
  </si>
  <si>
    <t>8.67%</t>
  </si>
  <si>
    <t>Proposed Return on Equity by Federal Administrative Law Judge</t>
  </si>
  <si>
    <t>9.70%</t>
  </si>
  <si>
    <t>Proposed Return on Equity by Federal Administrative Law Judge Including Incentive Adder</t>
  </si>
  <si>
    <t>10.20%</t>
  </si>
  <si>
    <t>Regulatory Matters - Minnesota Solar Energy Standard (Details) - MPUC [Member]</t>
  </si>
  <si>
    <t>Mar. 31, 2018MW</t>
  </si>
  <si>
    <t>Minnesota Solar Energy Standard - Overall Mandate Percentage</t>
  </si>
  <si>
    <t>1.50%</t>
  </si>
  <si>
    <t>Minnesota Solar Energy Standard - Small Scale Solar Mandate Percentage</t>
  </si>
  <si>
    <t>10.00%</t>
  </si>
  <si>
    <t>Minnesota Solar Energy Standard - Qualifying Capacity for Small Scale Solar Mandate (MW)</t>
  </si>
  <si>
    <t>Minnesota Solar Energy Standard [Member] | Minnesota Power [Member]</t>
  </si>
  <si>
    <t>Minnesota Solar Energy Standard - Percentage of Overall Mandate Expected to be Met with Current Filings or Projects</t>
  </si>
  <si>
    <t>33.00%</t>
  </si>
  <si>
    <t>Minnesota Solar Energy Standard - Camp Ripley Project [Member] | Minnesota Power [Member]</t>
  </si>
  <si>
    <t>Generating Capacity Owned (MW)</t>
  </si>
  <si>
    <t>Minnesota Solar Energy Standard - Community Solar Garden Project - Purchased Output [Member] | Minnesota Power [Member]</t>
  </si>
  <si>
    <t>Generating Capacity Counterparty Owned (MW)</t>
  </si>
  <si>
    <t>Minnesota Solar Energy Standard - Community Solar Garden Project - Owned and Operated [Member] | Minnesota Power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Non-Current Regulatory Assets</t>
  </si>
  <si>
    <t>Current Regulatory Liabilities</t>
  </si>
  <si>
    <t>Non-Current Regulatory Liabilities</t>
  </si>
  <si>
    <t>Total Regulatory Liabilities</t>
  </si>
  <si>
    <t>Minnesota Power [Member] | Retail Customers [Member] | Electric Rates [Member] | Energy-Intensive Trade-Exposed Customer Rates [Member]</t>
  </si>
  <si>
    <t>Provided Discounts to EITE Customers that will be Offset Against Interim Rate Refunds</t>
  </si>
  <si>
    <t>MPUC [Member] | Minnesota Power [Member] | Retail Customers [Member] | Electric Rates [Member] | Energy-Intensive Trade-Exposed Customer Rates [Member]</t>
  </si>
  <si>
    <t>Provision for Interim Rate Refund [Domain]</t>
  </si>
  <si>
    <t>Provision for Tax Reform Refund [Domain]</t>
  </si>
  <si>
    <t>[1],[3]</t>
  </si>
  <si>
    <t>Income Taxes [Member]</t>
  </si>
  <si>
    <t>Wholesale and Retail Contra AFUDC [Member]</t>
  </si>
  <si>
    <t>Plant Removal Obligations [Member]</t>
  </si>
  <si>
    <t>North Dakota Investment Tax Credits [Member]</t>
  </si>
  <si>
    <t>Cost Recovery Riders [Member]</t>
  </si>
  <si>
    <t>Provision for Interim Rate Refund [Member]</t>
  </si>
  <si>
    <t>Defined Benefit Pension and Other Postretirement Benefit Plans [Member]</t>
  </si>
  <si>
    <t>Asset Retirement Obligations [Member]</t>
  </si>
  <si>
    <t>Manufactured Gas Plant [Member]</t>
  </si>
  <si>
    <t>PPACA Income Tax Deferral [Member]</t>
  </si>
  <si>
    <t>Conservation Improvement Program [Member]</t>
  </si>
  <si>
    <t>Current regulatory liabilities are presented within Other Current Liabilities on the Consolidated Balance Sheet.</t>
  </si>
  <si>
    <t>This amount is expected to be refunded to Minnesota Power’s regulated retail customers in the first quarter of 2019 and includes $12.9 million of discounts provided to EITE customers that will be offset against interim rate refunds as of March 31, 2018 ($8.6 million as of December 31, 2017). (See 2016 Minnesota General Rate Case and Energy-Intensive Trade‑Exposed Customer Rates.)</t>
  </si>
  <si>
    <t>We have recorded the impact of the federal income tax rate change in 2018 due to the TCJA for Minnesota Power and SWL&amp;amp;P as regulatory liabilities and a reduction in revenue as the benefits of the TCJA are deferred pending the outcome of regulatory proceedings with the MPUC and PSCW. (See Tax Cuts and Jobs Act of 2017.)</t>
  </si>
  <si>
    <t>Investment in ATC (Details) - USD ($) $ in Millions</t>
  </si>
  <si>
    <t>Apr. 30, 2018</t>
  </si>
  <si>
    <t>ALLETE's Investment in ATC [Roll Forward]</t>
  </si>
  <si>
    <t>Equity Investment Balance as of December 31, 2017</t>
  </si>
  <si>
    <t>Cash Investments</t>
  </si>
  <si>
    <t>Equity in ATC Earnings</t>
  </si>
  <si>
    <t>Equity Investment Balance as of March 31, 2018</t>
  </si>
  <si>
    <t>FERC [Member] | Return on Equity Complaint 2 [Member]</t>
  </si>
  <si>
    <t>Proposed Return on Equity</t>
  </si>
  <si>
    <t>Proposed Return on Equity, Including Incentive Adder</t>
  </si>
  <si>
    <t>ATC [Member]</t>
  </si>
  <si>
    <t>Investment in ATC [Line Items]</t>
  </si>
  <si>
    <t>Ownership Percentage</t>
  </si>
  <si>
    <t>8.00%</t>
  </si>
  <si>
    <t>Expected Additional Investment in 2018</t>
  </si>
  <si>
    <t>Distributed ATC Earnings</t>
  </si>
  <si>
    <t>Amortization of the Remeasurement of Deferred Income Taxes</t>
  </si>
  <si>
    <t>Authorized Return on Equity</t>
  </si>
  <si>
    <t>Authorized Return on Equity, Including Incentive Adder</t>
  </si>
  <si>
    <t>ATC [Member] | Subsequent Event [Member]</t>
  </si>
  <si>
    <t>Amortization related to the impact of the remeasurement of deferred income tax assets and liabilities resulting from the TCJA.</t>
  </si>
  <si>
    <t>Short-Term and Long-Term Debt (Details) - USD ($) $ in Millions</t>
  </si>
  <si>
    <t>Apr. 16, 2018</t>
  </si>
  <si>
    <t>Debt Instrument [Line Items]</t>
  </si>
  <si>
    <t>Short-Term Debt - Principal</t>
  </si>
  <si>
    <t>Short-Term Debt - Unamortized Debt Issuance Costs</t>
  </si>
  <si>
    <t>Short-Term Debt - Total</t>
  </si>
  <si>
    <t>Long-Term Debt - Principal</t>
  </si>
  <si>
    <t>Long-Term Debt - Unamortized Debt Issuance Costs</t>
  </si>
  <si>
    <t>Long-Term Debt - Total</t>
  </si>
  <si>
    <t>Total Debt - Principal</t>
  </si>
  <si>
    <t>Total Debt - Unamortized Debt Issuance Costs</t>
  </si>
  <si>
    <t>Total Debt - Total</t>
  </si>
  <si>
    <t>ALLETE First Mortgage Bonds 4.07% Due April 2048 [Member] | Subsequent Event [Member]</t>
  </si>
  <si>
    <t>First Mortgage Bonds - Proceeds from Sale</t>
  </si>
  <si>
    <t>First Mortgage Bonds - Interest Rate</t>
  </si>
  <si>
    <t>4.07%</t>
  </si>
  <si>
    <t>Short-Term and Long-Term Debt - Financial Covenants (Details)</t>
  </si>
  <si>
    <t>Actual Ratio of Indebtedness to Total Capitalization</t>
  </si>
  <si>
    <t>Required Ratio of Indebtedness to Total Capitalization</t>
  </si>
  <si>
    <t>Income Tax Expense (Details) - USD ($) $ in Millions</t>
  </si>
  <si>
    <t>Current Income Tax Expense [Abstract]</t>
  </si>
  <si>
    <t>Federal</t>
  </si>
  <si>
    <t>State</t>
  </si>
  <si>
    <t>Total Current Income Tax Expense</t>
  </si>
  <si>
    <t>Deferred Income Tax Expense (Benefit) [Abstract]</t>
  </si>
  <si>
    <t>Investment Tax Credit Amortization</t>
  </si>
  <si>
    <t>Total Deferred Income Tax Expense (Benefit)</t>
  </si>
  <si>
    <t>Total Income Tax Expense (Benefit)</t>
  </si>
  <si>
    <t>Reconciliation of Taxes from Federal Statutory Rate to Total Income Tax Expense [Abstract]</t>
  </si>
  <si>
    <t>Income Before Non-Controlling Interest and Income Taxes</t>
  </si>
  <si>
    <t>Statutory Federal Income Tax Rate</t>
  </si>
  <si>
    <t>21.00%</t>
  </si>
  <si>
    <t>35.00%</t>
  </si>
  <si>
    <t>Income Taxes Computed at Statutory Federal Rate</t>
  </si>
  <si>
    <t>Increase (Decrease) in Tax Due to: [Abstract]</t>
  </si>
  <si>
    <t>State Income Taxes – Net of Federal Income Tax Benefit</t>
  </si>
  <si>
    <t>Production Tax Credits</t>
  </si>
  <si>
    <t>Regulatory Differences for Utility Plant</t>
  </si>
  <si>
    <t>Effective Tax Rate</t>
  </si>
  <si>
    <t>(7.80%)</t>
  </si>
  <si>
    <t>21.10%</t>
  </si>
  <si>
    <t>Uncertain Tax Positions [Abstract]</t>
  </si>
  <si>
    <t>Gross Unrecognized Tax Benefits</t>
  </si>
  <si>
    <t>Gross Unrecognized Tax Benefits That Would Favorably Impact Effective Income Tax Rate</t>
  </si>
  <si>
    <t>For the three months ended March 31, 2018, and 2017, the federal and state current tax expense was minimal due to NOLs which resulted from the bonus depreciation provisions of the Protecting Americans from Tax Hikes Act of 2015, the Tax Increase Prevention Act of 2014 and the American Taxpayer Relief Act of 2012.</t>
  </si>
  <si>
    <t>For the three months ended March 31, 2018, the federal tax benefit is primarily due to the reduction of the federal statutory tax rate from 35 percent to 21 percent enacted as part of the TCJA, and production tax credits.</t>
  </si>
  <si>
    <t>Earnings Per Share and Common Stock (Details) - USD ($) $ / shares in Units, shares in Millions, $ in Millions</t>
  </si>
  <si>
    <t>Earnings Per Share - Basic [Abstract]</t>
  </si>
  <si>
    <t>Net Income Attributable to ALLETE</t>
  </si>
  <si>
    <t>Average Common Shares</t>
  </si>
  <si>
    <t>Earnings Per Share</t>
  </si>
  <si>
    <t>Earnings Per Share - Diluted [Abstract]</t>
  </si>
  <si>
    <t>Dilutive Securities (Shares)</t>
  </si>
  <si>
    <t>Class of Stock [Line Items]</t>
  </si>
  <si>
    <t>Options to Purchase Shares Excluded from Computation of Diluted Earnings Per Share</t>
  </si>
  <si>
    <t>Pension and Other Postretirement Benefit Plans (Details) - USD ($) $ in Millions</t>
  </si>
  <si>
    <t>Components of Net Periodic Benefit Cost (Income) [Abstract]</t>
  </si>
  <si>
    <t>Employer Contributions to Defined Benefit Pension Plans - Common Stock Value</t>
  </si>
  <si>
    <t>Pension [Member]</t>
  </si>
  <si>
    <t>Service Cost</t>
  </si>
  <si>
    <t>Interest Cost</t>
  </si>
  <si>
    <t>Expected Return on Plan Assets</t>
  </si>
  <si>
    <t>Amortization of Prior Service Credits</t>
  </si>
  <si>
    <t>Amortization of Net Loss</t>
  </si>
  <si>
    <t>Net Periodic Benefit Cost</t>
  </si>
  <si>
    <t>Employer Contributions to Defined Benefit Plans</t>
  </si>
  <si>
    <t>Expected Future Employer Contributions in 2018</t>
  </si>
  <si>
    <t>Other Postretirement [Member]</t>
  </si>
  <si>
    <t>These components of net periodic benefit cost are included in the line item “Other” under Other Income (Expense) on the Consolidated Statement of Income.</t>
  </si>
  <si>
    <t>Commitments, Guarantees and Contingencies - Power Purchase Agreements (Details) $ in Millions</t>
  </si>
  <si>
    <t>Mar. 31, 2018USD ($)MW</t>
  </si>
  <si>
    <t>Square Butte [Member] | Square Butte PPA [Member]</t>
  </si>
  <si>
    <t>Power Purchase Agreements [Line Items]</t>
  </si>
  <si>
    <t>PPA Counterparty Total Debt Outstanding</t>
  </si>
  <si>
    <t>Cost of Power Purchased</t>
  </si>
  <si>
    <t>Pro Rata Share of PPA Counterparty Interest Expense</t>
  </si>
  <si>
    <t>Square Butte [Member] | Square Butte PPA [Member] | Square Butte Coal-fired Unit [Member]</t>
  </si>
  <si>
    <t>Generating Capacity Counterparty Owned (MW) | MW</t>
  </si>
  <si>
    <t>Expected Output Entitlement</t>
  </si>
  <si>
    <t>Minnkota Power [Member] | Square Butte PPA [Member] | Minnkota Power PSA [Member] | Square Butte Coal-fired Unit [Member]</t>
  </si>
  <si>
    <t>28.00%</t>
  </si>
  <si>
    <t>Oconto Electric Cooperative [Member] | Oconto Electric Cooperative PSA [Member]</t>
  </si>
  <si>
    <t>Energy and Capacity Expected to be Provided (MW) | MW</t>
  </si>
  <si>
    <t>Commitments, Guarantees and Contingencies - Coal, Rail and Shipping Contracts (Details) - Coal Supply and Transportation Agreements [Member] $ in Millions</t>
  </si>
  <si>
    <t>Coal, Rail and Shipping Contracts [Line Items]</t>
  </si>
  <si>
    <t>Minimum Annual Payment Obligation for Remainder of 2018</t>
  </si>
  <si>
    <t>Minimum Annual Payment Obligation in 2019</t>
  </si>
  <si>
    <t>Minimum Annual Payment Obligation in 2020</t>
  </si>
  <si>
    <t>Minimum Annual Payment Obligation in 2021</t>
  </si>
  <si>
    <t>Minimum Annual Payment Obligation in 2022</t>
  </si>
  <si>
    <t>Minimum Annual Payment Obligation Thereafter</t>
  </si>
  <si>
    <t>Commitments, Guarantees and Contingencies - Leasing Agreements (Details) $ in Millions</t>
  </si>
  <si>
    <t>Leasing Agreements [Line Items]</t>
  </si>
  <si>
    <t>Minimum Lease Payments Due for Remainder of 2018</t>
  </si>
  <si>
    <t>Minimum Lease Payments Due in 2019</t>
  </si>
  <si>
    <t>Minimum Lease Payments Due in 2020</t>
  </si>
  <si>
    <t>Minimum Lease Payments Due in 2021</t>
  </si>
  <si>
    <t>Minimum Lease Payments Due in 2022</t>
  </si>
  <si>
    <t>Minimum Lease Payments Thereafter</t>
  </si>
  <si>
    <t>BNI Energy Dragline [Member]</t>
  </si>
  <si>
    <t>Minimum Lease Payments Due Annually</t>
  </si>
  <si>
    <t>Termination Fee</t>
  </si>
  <si>
    <t>Commitments, Guarantees and Contingencies - Transmission (Details) $ in Millions</t>
  </si>
  <si>
    <t>Mar. 31, 2018USD ($)kVMilesMW</t>
  </si>
  <si>
    <t>Great Northern Transmission Line [Member]</t>
  </si>
  <si>
    <t>Transmission [Line Items]</t>
  </si>
  <si>
    <t>Great Northern Transmission Line [Member] | Minimum [Member]</t>
  </si>
  <si>
    <t>Great Northern Transmission Line [Member] | Maximum [Member]</t>
  </si>
  <si>
    <t>Manitoba Hydro [Member] | Great Northern Transmission Line [Member]</t>
  </si>
  <si>
    <t>Minnesota Power [Member] | Great Northern Transmission Line [Member] | Minimum [Member]</t>
  </si>
  <si>
    <t>Minnesota Power [Member] | Great Northern Transmission Line [Member] | Maximum [Member]</t>
  </si>
  <si>
    <t>Manitoba Hydro PPA [Member] | Manitoba Hydro [Member]</t>
  </si>
  <si>
    <t>Output Being Purchased (MW) | MW</t>
  </si>
  <si>
    <t>Commitments, Guarantees and Contingencies - Environmental Matters (Details) $ in Millions</t>
  </si>
  <si>
    <t>Environmental Restoration Costs [Member]</t>
  </si>
  <si>
    <t>Environmental Matters [Line Items]</t>
  </si>
  <si>
    <t>Estimated Costs of Compliance (Accrued)</t>
  </si>
  <si>
    <t>NOV Consent Decree [Member]</t>
  </si>
  <si>
    <t>Consent Decree Wind Energy Generation Addition (MW) | MW</t>
  </si>
  <si>
    <t>Ozone NAAQS [Member]</t>
  </si>
  <si>
    <t>Estimated Costs of Compliance</t>
  </si>
  <si>
    <t>NO2 NAAQS [Member]</t>
  </si>
  <si>
    <t>Clean Water Act - Aquatic Organisms [Member] | Maximum [Member]</t>
  </si>
  <si>
    <t>Coal Combustion Residuals [Member] | Minimum [Member]</t>
  </si>
  <si>
    <t>Coal Combustion Residuals [Member] | Maximum [Member]</t>
  </si>
  <si>
    <t>Commitments, Guarantees and Contingencies - Other Matters (Details) - USD ($) $ in Millions</t>
  </si>
  <si>
    <t>ALLETE Clean Energy [Member] | Letters of Credit [Member]</t>
  </si>
  <si>
    <t>Guarantor Obligations [Line Items]</t>
  </si>
  <si>
    <t>Collateral</t>
  </si>
  <si>
    <t>U.S. Water Services [Member] | Letters of Credit [Member]</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Ownership Percentage of Benefited Property</t>
  </si>
  <si>
    <t>70.00%</t>
  </si>
  <si>
    <t>Annual Assessment</t>
  </si>
  <si>
    <t>Palm Coast Park District Special Assessment Bonds [Member]</t>
  </si>
  <si>
    <t>27.00%</t>
  </si>
  <si>
    <t>Business Segments (Details) $ in Millions</t>
  </si>
  <si>
    <t>Mar. 31, 2018USD ($)aSegments</t>
  </si>
  <si>
    <t>Business Segments [Line Items]</t>
  </si>
  <si>
    <t>Number of Reportable Segments | Segments</t>
  </si>
  <si>
    <t>Operating Revenue</t>
  </si>
  <si>
    <t>Net Income (Loss)</t>
  </si>
  <si>
    <t>Assets</t>
  </si>
  <si>
    <t>Regulated Operations [Member]</t>
  </si>
  <si>
    <t>Number of Operating Segments | Segments</t>
  </si>
  <si>
    <t>Regulated Operations [Member] | Residential [Member]</t>
  </si>
  <si>
    <t>Regulated Operations [Member] | Commercial [Member]</t>
  </si>
  <si>
    <t>Regulated Operations [Member] | Municipal [Member]</t>
  </si>
  <si>
    <t>Regulated Operations [Member] | Industrial [Member]</t>
  </si>
  <si>
    <t>Regulated Operations [Member] | Other Power Suppliers [Member]</t>
  </si>
  <si>
    <t>Regulated Operations [Member] | Other [Member]</t>
  </si>
  <si>
    <t>ALLETE Clean Energy [Member]</t>
  </si>
  <si>
    <t>ALLETE Clean Energy [Member] | Long-term PSA [Member]</t>
  </si>
  <si>
    <t>ALLETE Clean Energy [Member] | Other [Member]</t>
  </si>
  <si>
    <t>Operating Revenue, Other Than Customer Revenue</t>
  </si>
  <si>
    <t>U.S. Water Services [Member]</t>
  </si>
  <si>
    <t>U.S. Water Services [Member] | Point-in-Time [Member]</t>
  </si>
  <si>
    <t>U.S. Water Services [Member] | Contract [Member]</t>
  </si>
  <si>
    <t>U.S. Water Services [Member] | Capital Project [Member]</t>
  </si>
  <si>
    <t>Corporate and Other [Member]</t>
  </si>
  <si>
    <t>Land in Minnesota (Acres) | a</t>
  </si>
  <si>
    <t>Corporate and Other [Member] | Long-term Contract [Member]</t>
  </si>
  <si>
    <t>Corporate and Other [Member] | Other [Member]</t>
  </si>
  <si>
    <t>With the adoption of new revenue recognition guidance, the Company has enhanced the presentation of business segment Operating Revenue. (See Note 1. Operations and Significant Accounting Polic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6756</v>
      </c>
    </row>
    <row r="6" spans="1:2">
      <c r="A6" s="4" t="s">
        <v>7</v>
      </c>
      <c r="B6" s="5" t="n">
        <v>410418150</v>
      </c>
    </row>
    <row r="7" spans="1:2">
      <c r="A7" s="4" t="s">
        <v>8</v>
      </c>
      <c r="B7" s="4" t="s">
        <v>9</v>
      </c>
    </row>
    <row r="8" spans="1:2">
      <c r="A8" s="4" t="s">
        <v>10</v>
      </c>
      <c r="B8" s="4" t="s">
        <v>11</v>
      </c>
    </row>
    <row r="9" spans="1:2">
      <c r="A9" s="4" t="s">
        <v>12</v>
      </c>
      <c r="B9" s="4" t="s">
        <v>13</v>
      </c>
    </row>
    <row r="10" spans="1:2">
      <c r="A10" s="4" t="s">
        <v>14</v>
      </c>
      <c r="B10" s="4" t="s">
        <v>11</v>
      </c>
    </row>
    <row r="11" spans="1:2">
      <c r="A11" s="4" t="s">
        <v>15</v>
      </c>
      <c r="B11" s="4" t="s">
        <v>16</v>
      </c>
    </row>
    <row r="12" spans="1:2">
      <c r="A12" s="4" t="s">
        <v>17</v>
      </c>
      <c r="B12" s="5" t="n">
        <v>51271007</v>
      </c>
    </row>
    <row r="13" spans="1:2">
      <c r="A13" s="4" t="s">
        <v>18</v>
      </c>
      <c r="B13" s="5" t="n">
        <v>2018</v>
      </c>
    </row>
    <row r="14" spans="1:2">
      <c r="A14" s="4" t="s">
        <v>19</v>
      </c>
      <c r="B14" s="6"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98.5</v>
      </c>
      <c r="C3" s="7" t="n">
        <v>98.90000000000001</v>
      </c>
    </row>
    <row r="4" spans="1:3">
      <c r="A4" s="4" t="s">
        <v>32</v>
      </c>
      <c r="B4" s="8" t="n">
        <v>128.2</v>
      </c>
      <c r="C4" s="8" t="n">
        <v>135.1</v>
      </c>
    </row>
    <row r="5" spans="1:3">
      <c r="A5" s="4" t="s">
        <v>33</v>
      </c>
      <c r="B5" s="8" t="n">
        <v>143.1</v>
      </c>
      <c r="C5" s="8" t="n">
        <v>95.90000000000001</v>
      </c>
    </row>
    <row r="6" spans="1:3">
      <c r="A6" s="4" t="s">
        <v>34</v>
      </c>
      <c r="B6" s="8" t="n">
        <v>33.8</v>
      </c>
      <c r="C6" s="8" t="n">
        <v>37.6</v>
      </c>
    </row>
    <row r="7" spans="1:3">
      <c r="A7" s="4" t="s">
        <v>35</v>
      </c>
      <c r="B7" s="8" t="n">
        <v>403.6</v>
      </c>
      <c r="C7" s="8" t="n">
        <v>367.5</v>
      </c>
    </row>
    <row r="8" spans="1:3">
      <c r="A8" s="4" t="s">
        <v>36</v>
      </c>
      <c r="B8" s="8" t="n">
        <v>3786.1</v>
      </c>
      <c r="C8" s="8" t="n">
        <v>3822.4</v>
      </c>
    </row>
    <row r="9" spans="1:3">
      <c r="A9" s="4" t="s">
        <v>37</v>
      </c>
      <c r="B9" s="5" t="n">
        <v>376</v>
      </c>
      <c r="C9" s="8" t="n">
        <v>384.7</v>
      </c>
    </row>
    <row r="10" spans="1:3">
      <c r="A10" s="4" t="s">
        <v>38</v>
      </c>
      <c r="B10" s="8" t="n">
        <v>120.1</v>
      </c>
      <c r="C10" s="8" t="n">
        <v>118.7</v>
      </c>
    </row>
    <row r="11" spans="1:3">
      <c r="A11" s="4" t="s">
        <v>39</v>
      </c>
      <c r="B11" s="8" t="n">
        <v>52.8</v>
      </c>
      <c r="C11" s="8" t="n">
        <v>53.1</v>
      </c>
    </row>
    <row r="12" spans="1:3">
      <c r="A12" s="4" t="s">
        <v>40</v>
      </c>
      <c r="B12" s="8" t="n">
        <v>224.5</v>
      </c>
      <c r="C12" s="8" t="n">
        <v>225.9</v>
      </c>
    </row>
    <row r="13" spans="1:3">
      <c r="A13" s="4" t="s">
        <v>41</v>
      </c>
      <c r="B13" s="5" t="n">
        <v>109</v>
      </c>
      <c r="C13" s="8" t="n">
        <v>107.7</v>
      </c>
    </row>
    <row r="14" spans="1:3">
      <c r="A14" s="4" t="s">
        <v>42</v>
      </c>
      <c r="B14" s="8" t="n">
        <v>5072.1</v>
      </c>
      <c r="C14" s="5" t="n">
        <v>5080</v>
      </c>
    </row>
    <row r="15" spans="1:3">
      <c r="A15" s="3" t="s">
        <v>43</v>
      </c>
    </row>
    <row r="16" spans="1:3">
      <c r="A16" s="4" t="s">
        <v>44</v>
      </c>
      <c r="B16" s="8" t="n">
        <v>88.09999999999999</v>
      </c>
      <c r="C16" s="8" t="n">
        <v>136.3</v>
      </c>
    </row>
    <row r="17" spans="1:3">
      <c r="A17" s="4" t="s">
        <v>45</v>
      </c>
      <c r="B17" s="8" t="n">
        <v>60.5</v>
      </c>
      <c r="C17" s="5" t="n">
        <v>50</v>
      </c>
    </row>
    <row r="18" spans="1:3">
      <c r="A18" s="4" t="s">
        <v>46</v>
      </c>
      <c r="B18" s="8" t="n">
        <v>14.6</v>
      </c>
      <c r="C18" s="8" t="n">
        <v>17.6</v>
      </c>
    </row>
    <row r="19" spans="1:3">
      <c r="A19" s="4" t="s">
        <v>47</v>
      </c>
      <c r="B19" s="8" t="n">
        <v>106.2</v>
      </c>
      <c r="C19" s="8" t="n">
        <v>64.09999999999999</v>
      </c>
    </row>
    <row r="20" spans="1:3">
      <c r="A20" s="4" t="s">
        <v>48</v>
      </c>
      <c r="B20" s="8" t="n">
        <v>130.2</v>
      </c>
      <c r="C20" s="8" t="n">
        <v>83.2</v>
      </c>
    </row>
    <row r="21" spans="1:3">
      <c r="A21" s="4" t="s">
        <v>49</v>
      </c>
      <c r="B21" s="8" t="n">
        <v>399.6</v>
      </c>
      <c r="C21" s="8" t="n">
        <v>351.2</v>
      </c>
    </row>
    <row r="22" spans="1:3">
      <c r="A22" s="4" t="s">
        <v>50</v>
      </c>
      <c r="B22" s="8" t="n">
        <v>1396.5</v>
      </c>
      <c r="C22" s="8" t="n">
        <v>1439.2</v>
      </c>
    </row>
    <row r="23" spans="1:3">
      <c r="A23" s="4" t="s">
        <v>51</v>
      </c>
      <c r="B23" s="8" t="n">
        <v>229.7</v>
      </c>
      <c r="C23" s="8" t="n">
        <v>230.5</v>
      </c>
    </row>
    <row r="24" spans="1:3">
      <c r="A24" s="4" t="s">
        <v>52</v>
      </c>
      <c r="B24" s="5" t="n">
        <v>516</v>
      </c>
      <c r="C24" s="5" t="n">
        <v>532</v>
      </c>
    </row>
    <row r="25" spans="1:3">
      <c r="A25" s="4" t="s">
        <v>53</v>
      </c>
      <c r="B25" s="8" t="n">
        <v>175.2</v>
      </c>
      <c r="C25" s="8" t="n">
        <v>191.8</v>
      </c>
    </row>
    <row r="26" spans="1:3">
      <c r="A26" s="4" t="s">
        <v>54</v>
      </c>
      <c r="B26" s="8" t="n">
        <v>257.8</v>
      </c>
      <c r="C26" s="8" t="n">
        <v>267.1</v>
      </c>
    </row>
    <row r="27" spans="1:3">
      <c r="A27" s="4" t="s">
        <v>55</v>
      </c>
      <c r="B27" s="8" t="n">
        <v>2974.8</v>
      </c>
      <c r="C27" s="8" t="n">
        <v>3011.8</v>
      </c>
    </row>
    <row r="28" spans="1:3">
      <c r="A28" s="4" t="s">
        <v>56</v>
      </c>
      <c r="B28" s="4" t="s">
        <v>57</v>
      </c>
      <c r="C28" s="4" t="s">
        <v>57</v>
      </c>
    </row>
    <row r="29" spans="1:3">
      <c r="A29" s="3" t="s">
        <v>58</v>
      </c>
    </row>
    <row r="30" spans="1:3">
      <c r="A30" s="4" t="s">
        <v>59</v>
      </c>
      <c r="B30" s="8" t="n">
        <v>1407.4</v>
      </c>
      <c r="C30" s="8" t="n">
        <v>1401.4</v>
      </c>
    </row>
    <row r="31" spans="1:3">
      <c r="A31" s="4" t="s">
        <v>60</v>
      </c>
      <c r="B31" s="8" t="n">
        <v>-27.9</v>
      </c>
      <c r="C31" s="8" t="n">
        <v>-22.6</v>
      </c>
    </row>
    <row r="32" spans="1:3">
      <c r="A32" s="4" t="s">
        <v>61</v>
      </c>
      <c r="B32" s="8" t="n">
        <v>717.8</v>
      </c>
      <c r="C32" s="8" t="n">
        <v>689.4</v>
      </c>
    </row>
    <row r="33" spans="1:3">
      <c r="A33" s="4" t="s">
        <v>62</v>
      </c>
      <c r="B33" s="8" t="n">
        <v>2097.3</v>
      </c>
      <c r="C33" s="8" t="n">
        <v>2068.2</v>
      </c>
    </row>
    <row r="34" spans="1:3">
      <c r="A34" s="4" t="s">
        <v>63</v>
      </c>
      <c r="B34" s="7" t="n">
        <v>5072.1</v>
      </c>
      <c r="C34" s="9" t="n">
        <v>5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8</v>
      </c>
    </row>
    <row r="3" spans="1:2">
      <c r="A3" s="3" t="s">
        <v>17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8</v>
      </c>
    </row>
    <row r="3" spans="1:2">
      <c r="A3" s="3" t="s">
        <v>1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8</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8</v>
      </c>
    </row>
    <row r="3" spans="1:2">
      <c r="A3" s="3" t="s">
        <v>1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v>
      </c>
    </row>
    <row r="3" spans="1:2">
      <c r="A3" s="3" t="s">
        <v>18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8</v>
      </c>
    </row>
    <row r="3" spans="1:2">
      <c r="A3" s="3" t="s">
        <v>192</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8</v>
      </c>
      <c r="C1" s="2" t="s">
        <v>29</v>
      </c>
    </row>
    <row r="2" spans="1:3">
      <c r="A2" s="3" t="s">
        <v>65</v>
      </c>
    </row>
    <row r="3" spans="1:3">
      <c r="A3" s="4" t="s">
        <v>66</v>
      </c>
      <c r="B3" s="7" t="n">
        <v>2.1</v>
      </c>
      <c r="C3" s="7" t="n">
        <v>2.1</v>
      </c>
    </row>
    <row r="4" spans="1:3">
      <c r="A4" s="3" t="s">
        <v>67</v>
      </c>
    </row>
    <row r="5" spans="1:3">
      <c r="A5" s="4" t="s">
        <v>68</v>
      </c>
      <c r="B5" s="9" t="n">
        <v>0</v>
      </c>
      <c r="C5" s="9" t="n">
        <v>0</v>
      </c>
    </row>
    <row r="6" spans="1:3">
      <c r="A6" s="4" t="s">
        <v>69</v>
      </c>
      <c r="B6" s="5" t="n">
        <v>80</v>
      </c>
      <c r="C6" s="5" t="n">
        <v>80</v>
      </c>
    </row>
    <row r="7" spans="1:3">
      <c r="A7" s="4" t="s">
        <v>70</v>
      </c>
      <c r="B7" s="8" t="n">
        <v>51.3</v>
      </c>
      <c r="C7" s="8" t="n">
        <v>51.1</v>
      </c>
    </row>
    <row r="8" spans="1:3">
      <c r="A8" s="4" t="s">
        <v>71</v>
      </c>
      <c r="B8" s="8" t="n">
        <v>51.3</v>
      </c>
      <c r="C8" s="8" t="n">
        <v>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8</v>
      </c>
    </row>
    <row r="3" spans="1:2">
      <c r="A3" s="3" t="s">
        <v>195</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8</v>
      </c>
    </row>
    <row r="3" spans="1:2">
      <c r="A3" s="3" t="s">
        <v>19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8</v>
      </c>
    </row>
    <row r="3" spans="1:2">
      <c r="A3" s="3" t="s">
        <v>2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8</v>
      </c>
    </row>
    <row r="3" spans="1:2">
      <c r="A3" s="3" t="s">
        <v>21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8</v>
      </c>
    </row>
    <row r="3" spans="1:2">
      <c r="A3" s="3" t="s">
        <v>21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8</v>
      </c>
    </row>
    <row r="3" spans="1:2">
      <c r="A3" s="3" t="s">
        <v>22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7</v>
      </c>
      <c r="C1" s="2" t="s">
        <v>28</v>
      </c>
      <c r="D1" s="2" t="s">
        <v>29</v>
      </c>
      <c r="E1" s="2" t="s">
        <v>73</v>
      </c>
      <c r="F1" s="2" t="s">
        <v>318</v>
      </c>
    </row>
    <row r="2" spans="1:6">
      <c r="A2" s="3" t="s">
        <v>319</v>
      </c>
    </row>
    <row r="3" spans="1:6">
      <c r="A3" s="4" t="s">
        <v>31</v>
      </c>
      <c r="C3" s="7" t="n">
        <v>98.5</v>
      </c>
      <c r="D3" s="7" t="n">
        <v>98.90000000000001</v>
      </c>
      <c r="E3" s="7" t="n">
        <v>81.8</v>
      </c>
      <c r="F3" s="7" t="n">
        <v>27.5</v>
      </c>
    </row>
    <row r="4" spans="1:6">
      <c r="A4" s="4" t="s">
        <v>320</v>
      </c>
      <c r="C4" s="8" t="n">
        <v>8.800000000000001</v>
      </c>
      <c r="D4" s="8" t="n">
        <v>2.6</v>
      </c>
      <c r="E4" s="8" t="n">
        <v>9.1</v>
      </c>
      <c r="F4" s="8" t="n">
        <v>2.2</v>
      </c>
    </row>
    <row r="5" spans="1:6">
      <c r="A5" s="4" t="s">
        <v>321</v>
      </c>
      <c r="C5" s="8" t="n">
        <v>8.6</v>
      </c>
      <c r="D5" s="8" t="n">
        <v>8.6</v>
      </c>
      <c r="E5" s="8" t="n">
        <v>8.6</v>
      </c>
      <c r="F5" s="8" t="n">
        <v>8.6</v>
      </c>
    </row>
    <row r="6" spans="1:6">
      <c r="A6" s="4" t="s">
        <v>322</v>
      </c>
      <c r="C6" s="8" t="n">
        <v>115.9</v>
      </c>
      <c r="D6" s="8" t="n">
        <v>110.1</v>
      </c>
      <c r="E6" s="7" t="n">
        <v>99.5</v>
      </c>
      <c r="F6" s="7" t="n">
        <v>38.3</v>
      </c>
    </row>
    <row r="7" spans="1:6">
      <c r="A7" s="3" t="s">
        <v>323</v>
      </c>
    </row>
    <row r="8" spans="1:6">
      <c r="A8" s="4" t="s">
        <v>324</v>
      </c>
      <c r="B8" s="4" t="s">
        <v>161</v>
      </c>
      <c r="C8" s="8" t="n">
        <v>33.8</v>
      </c>
      <c r="D8" s="8" t="n">
        <v>34.8</v>
      </c>
    </row>
    <row r="9" spans="1:6">
      <c r="A9" s="4" t="s">
        <v>325</v>
      </c>
      <c r="C9" s="8" t="n">
        <v>46.9</v>
      </c>
      <c r="D9" s="8" t="n">
        <v>46.5</v>
      </c>
    </row>
    <row r="10" spans="1:6">
      <c r="A10" s="4" t="s">
        <v>326</v>
      </c>
      <c r="B10" s="4" t="s">
        <v>327</v>
      </c>
      <c r="C10" s="8" t="n">
        <v>46.9</v>
      </c>
      <c r="D10" s="5" t="n">
        <v>0</v>
      </c>
    </row>
    <row r="11" spans="1:6">
      <c r="A11" s="4" t="s">
        <v>328</v>
      </c>
      <c r="C11" s="8" t="n">
        <v>2.8</v>
      </c>
      <c r="D11" s="8" t="n">
        <v>2.8</v>
      </c>
    </row>
    <row r="12" spans="1:6">
      <c r="A12" s="4" t="s">
        <v>329</v>
      </c>
      <c r="C12" s="8" t="n">
        <v>4.2</v>
      </c>
      <c r="D12" s="8" t="n">
        <v>4.2</v>
      </c>
    </row>
    <row r="13" spans="1:6">
      <c r="A13" s="4" t="s">
        <v>330</v>
      </c>
      <c r="C13" s="8" t="n">
        <v>9.300000000000001</v>
      </c>
      <c r="D13" s="8" t="n">
        <v>8.300000000000001</v>
      </c>
    </row>
    <row r="14" spans="1:6">
      <c r="A14" s="4" t="s">
        <v>331</v>
      </c>
      <c r="C14" s="8" t="n">
        <v>-0.8</v>
      </c>
      <c r="D14" s="8" t="n">
        <v>-0.7</v>
      </c>
    </row>
    <row r="15" spans="1:6">
      <c r="A15" s="4" t="s">
        <v>332</v>
      </c>
      <c r="C15" s="8" t="n">
        <v>143.1</v>
      </c>
      <c r="D15" s="8" t="n">
        <v>95.90000000000001</v>
      </c>
    </row>
    <row r="16" spans="1:6">
      <c r="A16" s="3" t="s">
        <v>333</v>
      </c>
    </row>
    <row r="17" spans="1:6">
      <c r="A17" s="4" t="s">
        <v>334</v>
      </c>
      <c r="B17" s="4" t="s">
        <v>335</v>
      </c>
      <c r="C17" s="5" t="n">
        <v>31</v>
      </c>
      <c r="D17" s="8" t="n">
        <v>31.6</v>
      </c>
    </row>
    <row r="18" spans="1:6">
      <c r="A18" s="4" t="s">
        <v>336</v>
      </c>
      <c r="C18" s="8" t="n">
        <v>10.9</v>
      </c>
      <c r="D18" s="5" t="n">
        <v>11</v>
      </c>
    </row>
    <row r="19" spans="1:6">
      <c r="A19" s="4" t="s">
        <v>48</v>
      </c>
      <c r="C19" s="8" t="n">
        <v>67.09999999999999</v>
      </c>
      <c r="D19" s="8" t="n">
        <v>65.09999999999999</v>
      </c>
    </row>
    <row r="20" spans="1:6">
      <c r="A20" s="4" t="s">
        <v>337</v>
      </c>
      <c r="C20" s="5" t="n">
        <v>109</v>
      </c>
      <c r="D20" s="8" t="n">
        <v>107.7</v>
      </c>
    </row>
    <row r="21" spans="1:6">
      <c r="A21" s="3" t="s">
        <v>338</v>
      </c>
    </row>
    <row r="22" spans="1:6">
      <c r="A22" s="4" t="s">
        <v>126</v>
      </c>
      <c r="B22" s="4" t="s">
        <v>339</v>
      </c>
      <c r="C22" s="8" t="n">
        <v>28.1</v>
      </c>
      <c r="D22" s="5" t="n">
        <v>0</v>
      </c>
    </row>
    <row r="23" spans="1:6">
      <c r="A23" s="4" t="s">
        <v>340</v>
      </c>
      <c r="C23" s="8" t="n">
        <v>21.5</v>
      </c>
      <c r="D23" s="8" t="n">
        <v>24.5</v>
      </c>
    </row>
    <row r="24" spans="1:6">
      <c r="A24" s="4" t="s">
        <v>341</v>
      </c>
      <c r="B24" s="4" t="s">
        <v>342</v>
      </c>
      <c r="C24" s="5" t="n">
        <v>20</v>
      </c>
      <c r="D24" s="8" t="n">
        <v>8.699999999999999</v>
      </c>
    </row>
    <row r="25" spans="1:6">
      <c r="A25" s="4" t="s">
        <v>343</v>
      </c>
      <c r="B25" s="4" t="s">
        <v>344</v>
      </c>
      <c r="C25" s="8" t="n">
        <v>7.5</v>
      </c>
      <c r="D25" s="5" t="n">
        <v>0</v>
      </c>
    </row>
    <row r="26" spans="1:6">
      <c r="A26" s="4" t="s">
        <v>345</v>
      </c>
      <c r="B26" s="4" t="s">
        <v>346</v>
      </c>
      <c r="C26" s="8" t="n">
        <v>5.5</v>
      </c>
      <c r="D26" s="5" t="n">
        <v>0</v>
      </c>
    </row>
    <row r="27" spans="1:6">
      <c r="A27" s="4" t="s">
        <v>48</v>
      </c>
      <c r="C27" s="8" t="n">
        <v>47.6</v>
      </c>
      <c r="D27" s="5" t="n">
        <v>50</v>
      </c>
    </row>
    <row r="28" spans="1:6">
      <c r="A28" s="4" t="s">
        <v>347</v>
      </c>
      <c r="C28" s="8" t="n">
        <v>130.2</v>
      </c>
      <c r="D28" s="8" t="n">
        <v>83.2</v>
      </c>
    </row>
    <row r="29" spans="1:6">
      <c r="A29" s="3" t="s">
        <v>348</v>
      </c>
    </row>
    <row r="30" spans="1:6">
      <c r="A30" s="4" t="s">
        <v>349</v>
      </c>
      <c r="C30" s="8" t="n">
        <v>122.9</v>
      </c>
      <c r="D30" s="8" t="n">
        <v>122.7</v>
      </c>
    </row>
    <row r="31" spans="1:6">
      <c r="A31" s="4" t="s">
        <v>340</v>
      </c>
      <c r="C31" s="8" t="n">
        <v>86.3</v>
      </c>
      <c r="D31" s="8" t="n">
        <v>89.5</v>
      </c>
    </row>
    <row r="32" spans="1:6">
      <c r="A32" s="4" t="s">
        <v>350</v>
      </c>
      <c r="B32" s="4" t="s">
        <v>351</v>
      </c>
      <c r="C32" s="5" t="n">
        <v>0</v>
      </c>
      <c r="D32" s="8" t="n">
        <v>5.4</v>
      </c>
    </row>
    <row r="33" spans="1:6">
      <c r="A33" s="4" t="s">
        <v>48</v>
      </c>
      <c r="C33" s="8" t="n">
        <v>48.6</v>
      </c>
      <c r="D33" s="8" t="n">
        <v>49.5</v>
      </c>
    </row>
    <row r="34" spans="1:6">
      <c r="A34" s="4" t="s">
        <v>352</v>
      </c>
      <c r="C34" s="7" t="n">
        <v>257.8</v>
      </c>
      <c r="D34" s="7" t="n">
        <v>267.1</v>
      </c>
    </row>
    <row r="35" spans="1:6"/>
    <row r="36" spans="1:6">
      <c r="A36" s="4" t="s">
        <v>161</v>
      </c>
      <c r="B36" s="4" t="s">
        <v>353</v>
      </c>
    </row>
    <row r="37" spans="1:6">
      <c r="A37" s="4" t="s">
        <v>327</v>
      </c>
      <c r="B37" s="4" t="s">
        <v>354</v>
      </c>
    </row>
    <row r="38" spans="1:6">
      <c r="A38" s="4" t="s">
        <v>335</v>
      </c>
      <c r="B38" s="4" t="s">
        <v>355</v>
      </c>
    </row>
    <row r="39" spans="1:6">
      <c r="A39" s="4" t="s">
        <v>339</v>
      </c>
      <c r="B39" s="4" t="s">
        <v>356</v>
      </c>
    </row>
    <row r="40" spans="1:6">
      <c r="A40" s="4" t="s">
        <v>342</v>
      </c>
      <c r="B40" s="4" t="s">
        <v>357</v>
      </c>
    </row>
    <row r="41" spans="1:6">
      <c r="A41" s="4" t="s">
        <v>344</v>
      </c>
      <c r="B41" s="4" t="s">
        <v>358</v>
      </c>
    </row>
    <row r="42" spans="1:6">
      <c r="A42" s="4" t="s">
        <v>346</v>
      </c>
      <c r="B42" s="4" t="s">
        <v>359</v>
      </c>
    </row>
    <row r="43" spans="1:6">
      <c r="A43" s="4" t="s">
        <v>351</v>
      </c>
      <c r="B43" s="4" t="s">
        <v>359</v>
      </c>
    </row>
  </sheetData>
  <mergeCells count="10">
    <mergeCell ref="A1:B1"/>
    <mergeCell ref="A35:E35"/>
    <mergeCell ref="B36:E36"/>
    <mergeCell ref="B37:E37"/>
    <mergeCell ref="B38:E38"/>
    <mergeCell ref="B39:E39"/>
    <mergeCell ref="B40:E40"/>
    <mergeCell ref="B41:E41"/>
    <mergeCell ref="B42:E42"/>
    <mergeCell ref="B43:E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0</v>
      </c>
      <c r="C1" s="2" t="s">
        <v>1</v>
      </c>
    </row>
    <row r="2" spans="1:4">
      <c r="C2" s="2" t="s">
        <v>28</v>
      </c>
      <c r="D2" s="2" t="s">
        <v>73</v>
      </c>
    </row>
    <row r="3" spans="1:4">
      <c r="A3" s="3" t="s">
        <v>361</v>
      </c>
    </row>
    <row r="4" spans="1:4">
      <c r="A4" s="4" t="s">
        <v>362</v>
      </c>
      <c r="C4" s="7" t="n">
        <v>19.3</v>
      </c>
      <c r="D4" s="7" t="n">
        <v>18.9</v>
      </c>
    </row>
    <row r="5" spans="1:4">
      <c r="A5" s="3" t="s">
        <v>363</v>
      </c>
    </row>
    <row r="6" spans="1:4">
      <c r="A6" s="4" t="s">
        <v>364</v>
      </c>
      <c r="C6" s="8" t="n">
        <v>-48.1</v>
      </c>
      <c r="D6" s="8" t="n">
        <v>-3.5</v>
      </c>
    </row>
    <row r="7" spans="1:4">
      <c r="A7" s="4" t="s">
        <v>365</v>
      </c>
      <c r="B7" s="4" t="s">
        <v>161</v>
      </c>
      <c r="C7" s="8" t="n">
        <v>46.9</v>
      </c>
      <c r="D7" s="5" t="n">
        <v>0</v>
      </c>
    </row>
    <row r="8" spans="1:4">
      <c r="A8" s="4" t="s">
        <v>366</v>
      </c>
      <c r="C8" s="8" t="n">
        <v>0.8</v>
      </c>
      <c r="D8" s="8" t="n">
        <v>19.3</v>
      </c>
    </row>
    <row r="9" spans="1:4">
      <c r="A9" s="4" t="s">
        <v>367</v>
      </c>
      <c r="C9" s="8" t="n">
        <v>0.3</v>
      </c>
      <c r="D9" s="8" t="n">
        <v>0.2</v>
      </c>
    </row>
    <row r="10" spans="1:4">
      <c r="A10" s="4" t="s">
        <v>368</v>
      </c>
      <c r="C10" s="9" t="n">
        <v>0</v>
      </c>
      <c r="D10" s="7" t="n">
        <v>13.5</v>
      </c>
    </row>
    <row r="11" spans="1:4"/>
    <row r="12" spans="1:4">
      <c r="A12" s="4" t="s">
        <v>161</v>
      </c>
      <c r="B12" s="4" t="s">
        <v>354</v>
      </c>
    </row>
  </sheetData>
  <mergeCells count="4">
    <mergeCell ref="A1:B2"/>
    <mergeCell ref="C1:D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369</v>
      </c>
      <c r="B1" s="2" t="s">
        <v>1</v>
      </c>
    </row>
    <row r="2" spans="1:2">
      <c r="B2" s="2" t="s">
        <v>370</v>
      </c>
    </row>
    <row r="3" spans="1:2">
      <c r="A3" s="4" t="s">
        <v>371</v>
      </c>
    </row>
    <row r="4" spans="1:2">
      <c r="A4" s="3" t="s">
        <v>372</v>
      </c>
    </row>
    <row r="5" spans="1:2">
      <c r="A5" s="4" t="s">
        <v>373</v>
      </c>
      <c r="B5" s="4" t="s">
        <v>374</v>
      </c>
    </row>
    <row r="6" spans="1:2">
      <c r="A6" s="4" t="s">
        <v>375</v>
      </c>
    </row>
    <row r="7" spans="1:2">
      <c r="A7" s="3" t="s">
        <v>372</v>
      </c>
    </row>
    <row r="8" spans="1:2">
      <c r="A8" s="4" t="s">
        <v>376</v>
      </c>
      <c r="B8" s="5" t="n">
        <v>16</v>
      </c>
    </row>
    <row r="9" spans="1:2">
      <c r="A9" s="4" t="s">
        <v>377</v>
      </c>
      <c r="B9" s="4" t="s">
        <v>378</v>
      </c>
    </row>
    <row r="10" spans="1:2">
      <c r="A10" s="4" t="s">
        <v>379</v>
      </c>
    </row>
    <row r="11" spans="1:2">
      <c r="A11" s="3" t="s">
        <v>372</v>
      </c>
    </row>
    <row r="12" spans="1:2">
      <c r="A12" s="4" t="s">
        <v>380</v>
      </c>
      <c r="B12" s="4" t="s">
        <v>381</v>
      </c>
    </row>
    <row r="13" spans="1:2">
      <c r="A13" s="4" t="s">
        <v>382</v>
      </c>
    </row>
    <row r="14" spans="1:2">
      <c r="A14" s="3" t="s">
        <v>372</v>
      </c>
    </row>
    <row r="15" spans="1:2">
      <c r="A15" s="4" t="s">
        <v>377</v>
      </c>
      <c r="B15" s="4" t="s">
        <v>383</v>
      </c>
    </row>
    <row r="16" spans="1:2">
      <c r="A16" s="4" t="s">
        <v>384</v>
      </c>
      <c r="B16" s="5" t="n">
        <v>9</v>
      </c>
    </row>
    <row r="17" spans="1:2">
      <c r="A17" s="4" t="s">
        <v>385</v>
      </c>
      <c r="B17" s="5" t="n">
        <v>10</v>
      </c>
    </row>
    <row r="18" spans="1:2">
      <c r="A18" s="4" t="s">
        <v>386</v>
      </c>
    </row>
    <row r="19" spans="1:2">
      <c r="A19" s="3" t="s">
        <v>372</v>
      </c>
    </row>
    <row r="20" spans="1:2">
      <c r="A20" s="4" t="s">
        <v>376</v>
      </c>
      <c r="B20" s="5" t="n">
        <v>2</v>
      </c>
    </row>
    <row r="21" spans="1:2">
      <c r="A21" s="4" t="s">
        <v>387</v>
      </c>
    </row>
    <row r="22" spans="1:2">
      <c r="A22" s="3" t="s">
        <v>372</v>
      </c>
    </row>
    <row r="23" spans="1:2">
      <c r="A23" s="4" t="s">
        <v>377</v>
      </c>
      <c r="B23"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90</v>
      </c>
    </row>
    <row r="3" spans="1:2">
      <c r="A3" s="3" t="s">
        <v>391</v>
      </c>
    </row>
    <row r="4" spans="1:2">
      <c r="A4" s="4" t="s">
        <v>392</v>
      </c>
      <c r="B4" s="4" t="s">
        <v>393</v>
      </c>
    </row>
    <row r="5" spans="1:2">
      <c r="A5" s="4" t="s">
        <v>394</v>
      </c>
    </row>
    <row r="6" spans="1:2">
      <c r="A6" s="3" t="s">
        <v>391</v>
      </c>
    </row>
    <row r="7" spans="1:2">
      <c r="A7" s="4" t="s">
        <v>395</v>
      </c>
      <c r="B7" s="9" t="n">
        <v>70</v>
      </c>
    </row>
    <row r="8" spans="1:2">
      <c r="A8" s="4" t="s">
        <v>396</v>
      </c>
      <c r="B8" s="4" t="s">
        <v>397</v>
      </c>
    </row>
    <row r="9" spans="1:2">
      <c r="A9" s="4" t="s">
        <v>398</v>
      </c>
    </row>
    <row r="10" spans="1:2">
      <c r="A10" s="3" t="s">
        <v>391</v>
      </c>
    </row>
    <row r="11" spans="1:2">
      <c r="A11" s="4" t="s">
        <v>395</v>
      </c>
      <c r="B11" s="9" t="n">
        <v>70</v>
      </c>
    </row>
    <row r="12" spans="1:2">
      <c r="A12" s="4" t="s">
        <v>396</v>
      </c>
      <c r="B12" s="4" t="s">
        <v>397</v>
      </c>
    </row>
    <row r="13" spans="1:2">
      <c r="A13" s="4" t="s">
        <v>399</v>
      </c>
    </row>
    <row r="14" spans="1:2">
      <c r="A14" s="3" t="s">
        <v>391</v>
      </c>
    </row>
    <row r="15" spans="1:2">
      <c r="A15" s="4" t="s">
        <v>395</v>
      </c>
      <c r="B15" s="9" t="n">
        <v>50</v>
      </c>
    </row>
    <row r="16" spans="1:2">
      <c r="A16" s="4" t="s">
        <v>396</v>
      </c>
      <c r="B16" s="4" t="s">
        <v>397</v>
      </c>
    </row>
    <row r="17" spans="1:2">
      <c r="A17" s="4" t="s">
        <v>400</v>
      </c>
    </row>
    <row r="18" spans="1:2">
      <c r="A18" s="3" t="s">
        <v>391</v>
      </c>
    </row>
    <row r="19" spans="1:2">
      <c r="A19" s="4" t="s">
        <v>395</v>
      </c>
      <c r="B19" s="9" t="n">
        <v>50</v>
      </c>
    </row>
    <row r="20" spans="1:2">
      <c r="A20" s="4" t="s">
        <v>396</v>
      </c>
      <c r="B20" s="4" t="s">
        <v>397</v>
      </c>
    </row>
    <row r="21" spans="1:2">
      <c r="A21" s="4" t="s">
        <v>401</v>
      </c>
    </row>
    <row r="22" spans="1:2">
      <c r="A22" s="3" t="s">
        <v>391</v>
      </c>
    </row>
    <row r="23" spans="1:2">
      <c r="A23" s="4" t="s">
        <v>395</v>
      </c>
      <c r="B23" s="9" t="n">
        <v>30</v>
      </c>
    </row>
    <row r="24" spans="1:2">
      <c r="A24" s="4" t="s">
        <v>396</v>
      </c>
      <c r="B24" s="4" t="s">
        <v>397</v>
      </c>
    </row>
    <row r="25" spans="1:2">
      <c r="A25" s="4" t="s">
        <v>402</v>
      </c>
    </row>
    <row r="26" spans="1:2">
      <c r="A26" s="3" t="s">
        <v>391</v>
      </c>
    </row>
    <row r="27" spans="1:2">
      <c r="A27" s="4" t="s">
        <v>395</v>
      </c>
      <c r="B27" s="9" t="n">
        <v>30</v>
      </c>
    </row>
    <row r="28" spans="1:2">
      <c r="A28" s="4" t="s">
        <v>396</v>
      </c>
      <c r="B28" s="4" t="s">
        <v>403</v>
      </c>
    </row>
    <row r="29" spans="1:2">
      <c r="A29" s="4" t="s">
        <v>404</v>
      </c>
    </row>
    <row r="30" spans="1:2">
      <c r="A30" s="3" t="s">
        <v>391</v>
      </c>
    </row>
    <row r="31" spans="1:2">
      <c r="A31" s="4" t="s">
        <v>395</v>
      </c>
      <c r="B31" s="9" t="n">
        <v>10</v>
      </c>
    </row>
    <row r="32" spans="1:2">
      <c r="A32" s="4" t="s">
        <v>396</v>
      </c>
      <c r="B32" s="4" t="s">
        <v>397</v>
      </c>
    </row>
    <row r="33" spans="1:2">
      <c r="A33" s="4" t="s">
        <v>405</v>
      </c>
    </row>
    <row r="34" spans="1:2">
      <c r="A34" s="3" t="s">
        <v>391</v>
      </c>
    </row>
    <row r="35" spans="1:2">
      <c r="A35" s="4" t="s">
        <v>395</v>
      </c>
      <c r="B35" s="9" t="n">
        <v>10</v>
      </c>
    </row>
    <row r="36" spans="1:2">
      <c r="A36" s="4" t="s">
        <v>396</v>
      </c>
      <c r="B3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v>
      </c>
      <c r="B1" s="2" t="s">
        <v>1</v>
      </c>
    </row>
    <row r="2" spans="1:3">
      <c r="B2" s="2" t="s">
        <v>28</v>
      </c>
      <c r="C2" s="2" t="s">
        <v>73</v>
      </c>
    </row>
    <row r="3" spans="1:3">
      <c r="A3" s="3" t="s">
        <v>74</v>
      </c>
    </row>
    <row r="4" spans="1:3">
      <c r="A4" s="4" t="s">
        <v>75</v>
      </c>
      <c r="B4" s="7" t="n">
        <v>270.2</v>
      </c>
      <c r="C4" s="7" t="n">
        <v>281.6</v>
      </c>
    </row>
    <row r="5" spans="1:3">
      <c r="A5" s="4" t="s">
        <v>76</v>
      </c>
      <c r="B5" s="5" t="n">
        <v>82</v>
      </c>
      <c r="C5" s="8" t="n">
        <v>78.09999999999999</v>
      </c>
    </row>
    <row r="6" spans="1:3">
      <c r="A6" s="4" t="s">
        <v>77</v>
      </c>
      <c r="B6" s="5" t="n">
        <v>6</v>
      </c>
      <c r="C6" s="8" t="n">
        <v>5.9</v>
      </c>
    </row>
    <row r="7" spans="1:3">
      <c r="A7" s="4" t="s">
        <v>78</v>
      </c>
      <c r="B7" s="8" t="n">
        <v>358.2</v>
      </c>
      <c r="C7" s="8" t="n">
        <v>365.6</v>
      </c>
    </row>
    <row r="8" spans="1:3">
      <c r="A8" s="3" t="s">
        <v>79</v>
      </c>
    </row>
    <row r="9" spans="1:3">
      <c r="A9" s="4" t="s">
        <v>80</v>
      </c>
      <c r="B9" s="8" t="n">
        <v>100.9</v>
      </c>
      <c r="C9" s="8" t="n">
        <v>96.59999999999999</v>
      </c>
    </row>
    <row r="10" spans="1:3">
      <c r="A10" s="4" t="s">
        <v>81</v>
      </c>
      <c r="B10" s="8" t="n">
        <v>18.4</v>
      </c>
      <c r="C10" s="8" t="n">
        <v>16.6</v>
      </c>
    </row>
    <row r="11" spans="1:3">
      <c r="A11" s="4" t="s">
        <v>82</v>
      </c>
      <c r="B11" s="8" t="n">
        <v>32.9</v>
      </c>
      <c r="C11" s="8" t="n">
        <v>31.5</v>
      </c>
    </row>
    <row r="12" spans="1:3">
      <c r="A12" s="4" t="s">
        <v>83</v>
      </c>
      <c r="B12" s="8" t="n">
        <v>86.5</v>
      </c>
      <c r="C12" s="8" t="n">
        <v>84.40000000000001</v>
      </c>
    </row>
    <row r="13" spans="1:3">
      <c r="A13" s="4" t="s">
        <v>84</v>
      </c>
      <c r="B13" s="8" t="n">
        <v>45.8</v>
      </c>
      <c r="C13" s="8" t="n">
        <v>50.5</v>
      </c>
    </row>
    <row r="14" spans="1:3">
      <c r="A14" s="4" t="s">
        <v>85</v>
      </c>
      <c r="B14" s="8" t="n">
        <v>16.3</v>
      </c>
      <c r="C14" s="8" t="n">
        <v>14.4</v>
      </c>
    </row>
    <row r="15" spans="1:3">
      <c r="A15" s="4" t="s">
        <v>86</v>
      </c>
      <c r="B15" s="8" t="n">
        <v>300.8</v>
      </c>
      <c r="C15" s="5" t="n">
        <v>294</v>
      </c>
    </row>
    <row r="16" spans="1:3">
      <c r="A16" s="4" t="s">
        <v>87</v>
      </c>
      <c r="B16" s="8" t="n">
        <v>57.4</v>
      </c>
      <c r="C16" s="8" t="n">
        <v>71.59999999999999</v>
      </c>
    </row>
    <row r="17" spans="1:3">
      <c r="A17" s="3" t="s">
        <v>88</v>
      </c>
    </row>
    <row r="18" spans="1:3">
      <c r="A18" s="4" t="s">
        <v>89</v>
      </c>
      <c r="B18" s="8" t="n">
        <v>-16.9</v>
      </c>
      <c r="C18" s="8" t="n">
        <v>-17.2</v>
      </c>
    </row>
    <row r="19" spans="1:3">
      <c r="A19" s="4" t="s">
        <v>90</v>
      </c>
      <c r="B19" s="8" t="n">
        <v>4.7</v>
      </c>
      <c r="C19" s="8" t="n">
        <v>6.1</v>
      </c>
    </row>
    <row r="20" spans="1:3">
      <c r="A20" s="4" t="s">
        <v>48</v>
      </c>
      <c r="B20" s="8" t="n">
        <v>2.1</v>
      </c>
      <c r="C20" s="8" t="n">
        <v>1.6</v>
      </c>
    </row>
    <row r="21" spans="1:3">
      <c r="A21" s="4" t="s">
        <v>91</v>
      </c>
      <c r="B21" s="8" t="n">
        <v>-10.1</v>
      </c>
      <c r="C21" s="8" t="n">
        <v>-9.5</v>
      </c>
    </row>
    <row r="22" spans="1:3">
      <c r="A22" s="4" t="s">
        <v>92</v>
      </c>
      <c r="B22" s="8" t="n">
        <v>47.3</v>
      </c>
      <c r="C22" s="8" t="n">
        <v>62.1</v>
      </c>
    </row>
    <row r="23" spans="1:3">
      <c r="A23" s="4" t="s">
        <v>93</v>
      </c>
      <c r="B23" s="8" t="n">
        <v>-3.7</v>
      </c>
      <c r="C23" s="8" t="n">
        <v>13.1</v>
      </c>
    </row>
    <row r="24" spans="1:3">
      <c r="A24" s="4" t="s">
        <v>94</v>
      </c>
      <c r="B24" s="9" t="n">
        <v>51</v>
      </c>
      <c r="C24" s="9" t="n">
        <v>49</v>
      </c>
    </row>
    <row r="25" spans="1:3">
      <c r="A25" s="3" t="s">
        <v>95</v>
      </c>
    </row>
    <row r="26" spans="1:3">
      <c r="A26" s="4" t="s">
        <v>96</v>
      </c>
      <c r="B26" s="8" t="n">
        <v>51.2</v>
      </c>
      <c r="C26" s="8" t="n">
        <v>50.2</v>
      </c>
    </row>
    <row r="27" spans="1:3">
      <c r="A27" s="4" t="s">
        <v>97</v>
      </c>
      <c r="B27" s="8" t="n">
        <v>51.4</v>
      </c>
      <c r="C27" s="8" t="n">
        <v>50.4</v>
      </c>
    </row>
    <row r="28" spans="1:3">
      <c r="A28" s="4" t="s">
        <v>98</v>
      </c>
      <c r="B28" s="9" t="n">
        <v>1</v>
      </c>
      <c r="C28" s="10" t="n">
        <v>0.97</v>
      </c>
    </row>
    <row r="29" spans="1:3">
      <c r="A29" s="4" t="s">
        <v>99</v>
      </c>
      <c r="B29" s="11" t="n">
        <v>0.99</v>
      </c>
      <c r="C29" s="11" t="n">
        <v>0.97</v>
      </c>
    </row>
    <row r="30" spans="1:3">
      <c r="A30" s="4" t="s">
        <v>100</v>
      </c>
      <c r="B30" s="10" t="n">
        <v>0.5600000000000001</v>
      </c>
      <c r="C30" s="12" t="n">
        <v>0.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8</v>
      </c>
      <c r="C2" s="2" t="s">
        <v>73</v>
      </c>
      <c r="D2" s="2" t="s">
        <v>29</v>
      </c>
    </row>
    <row r="3" spans="1:4">
      <c r="A3" s="3" t="s">
        <v>407</v>
      </c>
    </row>
    <row r="4" spans="1:4">
      <c r="A4" s="4" t="s">
        <v>408</v>
      </c>
      <c r="B4" s="9" t="n">
        <v>31</v>
      </c>
      <c r="D4" s="7" t="n">
        <v>31.6</v>
      </c>
    </row>
    <row r="5" spans="1:4">
      <c r="A5" s="4" t="s">
        <v>409</v>
      </c>
      <c r="B5" s="7" t="n">
        <v>0.6</v>
      </c>
      <c r="C5" s="7"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0</v>
      </c>
      <c r="C1" s="2" t="s">
        <v>1</v>
      </c>
    </row>
    <row r="2" spans="1:5">
      <c r="C2" s="2" t="s">
        <v>73</v>
      </c>
      <c r="D2" s="2" t="s">
        <v>28</v>
      </c>
      <c r="E2" s="2" t="s">
        <v>29</v>
      </c>
    </row>
    <row r="3" spans="1:5">
      <c r="A3" s="3" t="s">
        <v>411</v>
      </c>
    </row>
    <row r="4" spans="1:5">
      <c r="A4" s="4" t="s">
        <v>412</v>
      </c>
      <c r="B4" s="4" t="s">
        <v>161</v>
      </c>
      <c r="E4" s="7" t="n">
        <v>0.5</v>
      </c>
    </row>
    <row r="5" spans="1:5">
      <c r="A5" s="4" t="s">
        <v>413</v>
      </c>
      <c r="D5" s="9" t="n">
        <v>80</v>
      </c>
    </row>
    <row r="6" spans="1:5">
      <c r="A6" s="4" t="s">
        <v>414</v>
      </c>
    </row>
    <row r="7" spans="1:5">
      <c r="A7" s="3" t="s">
        <v>411</v>
      </c>
    </row>
    <row r="8" spans="1:5">
      <c r="A8" s="4" t="s">
        <v>412</v>
      </c>
      <c r="E8" s="8" t="n">
        <v>5.7</v>
      </c>
    </row>
    <row r="9" spans="1:5">
      <c r="A9" s="4" t="s">
        <v>415</v>
      </c>
    </row>
    <row r="10" spans="1:5">
      <c r="A10" s="3" t="s">
        <v>411</v>
      </c>
    </row>
    <row r="11" spans="1:5">
      <c r="A11" s="4" t="s">
        <v>416</v>
      </c>
      <c r="C11" s="7" t="n">
        <v>1.1</v>
      </c>
    </row>
    <row r="12" spans="1:5">
      <c r="A12" s="4" t="s">
        <v>417</v>
      </c>
    </row>
    <row r="13" spans="1:5">
      <c r="A13" s="3" t="s">
        <v>411</v>
      </c>
    </row>
    <row r="14" spans="1:5">
      <c r="A14" s="4" t="s">
        <v>416</v>
      </c>
      <c r="C14" s="8" t="n">
        <v>0.1</v>
      </c>
    </row>
    <row r="15" spans="1:5">
      <c r="A15" s="4" t="s">
        <v>418</v>
      </c>
    </row>
    <row r="16" spans="1:5">
      <c r="A16" s="3" t="s">
        <v>411</v>
      </c>
    </row>
    <row r="17" spans="1:5">
      <c r="A17" s="4" t="s">
        <v>416</v>
      </c>
      <c r="C17" s="5" t="n">
        <v>1</v>
      </c>
    </row>
    <row r="18" spans="1:5">
      <c r="A18" s="4" t="s">
        <v>419</v>
      </c>
    </row>
    <row r="19" spans="1:5">
      <c r="A19" s="3" t="s">
        <v>411</v>
      </c>
    </row>
    <row r="20" spans="1:5">
      <c r="A20" s="4" t="s">
        <v>412</v>
      </c>
      <c r="E20" s="8" t="n">
        <v>0.1</v>
      </c>
    </row>
    <row r="21" spans="1:5">
      <c r="A21" s="4" t="s">
        <v>420</v>
      </c>
    </row>
    <row r="22" spans="1:5">
      <c r="A22" s="3" t="s">
        <v>411</v>
      </c>
    </row>
    <row r="23" spans="1:5">
      <c r="A23" s="4" t="s">
        <v>416</v>
      </c>
      <c r="C23" s="7" t="n">
        <v>6.9</v>
      </c>
    </row>
    <row r="24" spans="1:5">
      <c r="A24" s="4" t="s">
        <v>421</v>
      </c>
    </row>
    <row r="25" spans="1:5">
      <c r="A25" s="3" t="s">
        <v>411</v>
      </c>
    </row>
    <row r="26" spans="1:5">
      <c r="A26" s="4" t="s">
        <v>412</v>
      </c>
      <c r="E26" s="7" t="n">
        <v>0.5</v>
      </c>
    </row>
    <row r="27" spans="1:5"/>
    <row r="28" spans="1:5">
      <c r="A28" s="4" t="s">
        <v>161</v>
      </c>
      <c r="B28" s="4" t="s">
        <v>170</v>
      </c>
    </row>
  </sheetData>
  <mergeCells count="3">
    <mergeCell ref="A1:B2"/>
    <mergeCell ref="A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425</v>
      </c>
    </row>
    <row r="5" spans="1:2">
      <c r="A5" s="4" t="s">
        <v>416</v>
      </c>
      <c r="B5" s="7" t="n">
        <v>281.6</v>
      </c>
    </row>
    <row r="6" spans="1:2">
      <c r="A6" s="4" t="s">
        <v>426</v>
      </c>
    </row>
    <row r="7" spans="1:2">
      <c r="A7" s="3" t="s">
        <v>425</v>
      </c>
    </row>
    <row r="8" spans="1:2">
      <c r="A8" s="4" t="s">
        <v>416</v>
      </c>
      <c r="B8" s="5" t="n">
        <v>84</v>
      </c>
    </row>
    <row r="9" spans="1:2">
      <c r="A9" s="4" t="s">
        <v>427</v>
      </c>
    </row>
    <row r="10" spans="1:2">
      <c r="A10" s="3" t="s">
        <v>425</v>
      </c>
    </row>
    <row r="11" spans="1:2">
      <c r="A11" s="4" t="s">
        <v>416</v>
      </c>
      <c r="B11" s="7" t="n">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28</v>
      </c>
      <c r="B1" s="2" t="s">
        <v>1</v>
      </c>
    </row>
    <row r="2" spans="1:5">
      <c r="B2" s="2" t="s">
        <v>28</v>
      </c>
      <c r="D2" s="2" t="s">
        <v>73</v>
      </c>
      <c r="E2" s="2" t="s">
        <v>29</v>
      </c>
    </row>
    <row r="3" spans="1:5">
      <c r="A3" s="3" t="s">
        <v>176</v>
      </c>
    </row>
    <row r="4" spans="1:5">
      <c r="A4" s="4" t="s">
        <v>429</v>
      </c>
      <c r="B4" s="9" t="n">
        <v>26</v>
      </c>
      <c r="E4" s="7" t="n">
        <v>26.4</v>
      </c>
    </row>
    <row r="5" spans="1:5">
      <c r="A5" s="4" t="s">
        <v>430</v>
      </c>
      <c r="B5" s="8" t="n">
        <v>21.1</v>
      </c>
      <c r="C5" s="4" t="s">
        <v>161</v>
      </c>
      <c r="E5" s="8" t="n">
        <v>19.1</v>
      </c>
    </row>
    <row r="6" spans="1:5">
      <c r="A6" s="4" t="s">
        <v>431</v>
      </c>
      <c r="B6" s="5" t="n">
        <v>2</v>
      </c>
      <c r="E6" s="8" t="n">
        <v>3.8</v>
      </c>
    </row>
    <row r="7" spans="1:5">
      <c r="A7" s="4" t="s">
        <v>48</v>
      </c>
      <c r="B7" s="8" t="n">
        <v>3.7</v>
      </c>
      <c r="E7" s="8" t="n">
        <v>3.8</v>
      </c>
    </row>
    <row r="8" spans="1:5">
      <c r="A8" s="4" t="s">
        <v>432</v>
      </c>
      <c r="B8" s="8" t="n">
        <v>52.8</v>
      </c>
      <c r="E8" s="7" t="n">
        <v>53.1</v>
      </c>
    </row>
    <row r="9" spans="1:5">
      <c r="A9" s="3" t="s">
        <v>433</v>
      </c>
    </row>
    <row r="10" spans="1:5">
      <c r="A10" s="4" t="s">
        <v>434</v>
      </c>
      <c r="B10" s="8" t="n">
        <v>0.9</v>
      </c>
    </row>
    <row r="11" spans="1:5">
      <c r="A11" s="4" t="s">
        <v>435</v>
      </c>
      <c r="B11" s="8" t="n">
        <v>3.4</v>
      </c>
    </row>
    <row r="12" spans="1:5">
      <c r="A12" s="4" t="s">
        <v>436</v>
      </c>
      <c r="B12" s="8" t="n">
        <v>3.3</v>
      </c>
    </row>
    <row r="13" spans="1:5">
      <c r="A13" s="4" t="s">
        <v>437</v>
      </c>
      <c r="B13" s="8" t="n">
        <v>1.1</v>
      </c>
    </row>
    <row r="14" spans="1:5">
      <c r="A14" s="4" t="s">
        <v>438</v>
      </c>
      <c r="B14" s="9" t="n">
        <v>0</v>
      </c>
      <c r="D14" s="9" t="n">
        <v>0</v>
      </c>
    </row>
    <row r="15" spans="1:5"/>
    <row r="16" spans="1:5">
      <c r="A16" s="4" t="s">
        <v>161</v>
      </c>
      <c r="B16" s="4" t="s">
        <v>439</v>
      </c>
    </row>
  </sheetData>
  <mergeCells count="5">
    <mergeCell ref="A1:A2"/>
    <mergeCell ref="B1:D1"/>
    <mergeCell ref="B2:C2"/>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440</v>
      </c>
      <c r="B1" s="2" t="s">
        <v>1</v>
      </c>
    </row>
    <row r="2" spans="1:3">
      <c r="B2" s="2" t="s">
        <v>28</v>
      </c>
      <c r="C2" s="2" t="s">
        <v>73</v>
      </c>
    </row>
    <row r="3" spans="1:3">
      <c r="A3" s="3" t="s">
        <v>180</v>
      </c>
    </row>
    <row r="4" spans="1:3">
      <c r="A4" s="4" t="s">
        <v>441</v>
      </c>
      <c r="B4" s="4" t="s">
        <v>442</v>
      </c>
      <c r="C4"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444</v>
      </c>
      <c r="C1" s="2" t="s">
        <v>445</v>
      </c>
      <c r="D1" s="2" t="s">
        <v>28</v>
      </c>
      <c r="E1" s="2" t="s">
        <v>29</v>
      </c>
    </row>
    <row r="2" spans="1:5">
      <c r="A2" s="3" t="s">
        <v>446</v>
      </c>
    </row>
    <row r="3" spans="1:5">
      <c r="A3" s="4" t="s">
        <v>447</v>
      </c>
      <c r="D3" s="7" t="n">
        <v>148.3</v>
      </c>
      <c r="E3" s="7" t="n">
        <v>148.3</v>
      </c>
    </row>
    <row r="4" spans="1:5">
      <c r="A4" s="4" t="s">
        <v>280</v>
      </c>
    </row>
    <row r="5" spans="1:5">
      <c r="A5" s="3" t="s">
        <v>281</v>
      </c>
    </row>
    <row r="6" spans="1:5">
      <c r="A6" s="4" t="s">
        <v>448</v>
      </c>
      <c r="C6" s="4" t="s">
        <v>449</v>
      </c>
    </row>
    <row r="7" spans="1:5">
      <c r="A7" s="4" t="s">
        <v>450</v>
      </c>
      <c r="C7" s="4" t="s">
        <v>451</v>
      </c>
    </row>
    <row r="8" spans="1:5">
      <c r="A8" s="4" t="s">
        <v>452</v>
      </c>
      <c r="C8" s="7" t="n">
        <v>19.2</v>
      </c>
    </row>
    <row r="9" spans="1:5">
      <c r="A9" s="4" t="s">
        <v>453</v>
      </c>
      <c r="C9" s="5" t="n">
        <v>19</v>
      </c>
    </row>
    <row r="10" spans="1:5">
      <c r="A10" s="4" t="s">
        <v>454</v>
      </c>
      <c r="C10" s="8" t="n">
        <v>0.2</v>
      </c>
    </row>
    <row r="11" spans="1:5">
      <c r="A11" s="3" t="s">
        <v>446</v>
      </c>
    </row>
    <row r="12" spans="1:5">
      <c r="A12" s="4" t="s">
        <v>130</v>
      </c>
      <c r="C12" s="8" t="n">
        <v>5.1</v>
      </c>
    </row>
    <row r="13" spans="1:5">
      <c r="A13" s="4" t="s">
        <v>455</v>
      </c>
      <c r="C13" s="8" t="n">
        <v>5.1</v>
      </c>
    </row>
    <row r="14" spans="1:5">
      <c r="A14" s="4" t="s">
        <v>456</v>
      </c>
      <c r="B14" s="4" t="s">
        <v>161</v>
      </c>
      <c r="C14" s="8" t="n">
        <v>0.9</v>
      </c>
    </row>
    <row r="15" spans="1:5">
      <c r="A15" s="4" t="s">
        <v>447</v>
      </c>
      <c r="B15" s="4" t="s">
        <v>457</v>
      </c>
      <c r="C15" s="8" t="n">
        <v>16.9</v>
      </c>
    </row>
    <row r="16" spans="1:5">
      <c r="A16" s="4" t="s">
        <v>41</v>
      </c>
      <c r="C16" s="8" t="n">
        <v>0.2</v>
      </c>
    </row>
    <row r="17" spans="1:5">
      <c r="A17" s="4" t="s">
        <v>458</v>
      </c>
      <c r="C17" s="8" t="n">
        <v>28.2</v>
      </c>
    </row>
    <row r="18" spans="1:5">
      <c r="A18" s="3" t="s">
        <v>459</v>
      </c>
    </row>
    <row r="19" spans="1:5">
      <c r="A19" s="4" t="s">
        <v>460</v>
      </c>
      <c r="C19" s="5" t="n">
        <v>9</v>
      </c>
    </row>
    <row r="20" spans="1:5">
      <c r="A20" s="4" t="s">
        <v>461</v>
      </c>
      <c r="C20" s="5" t="n">
        <v>9</v>
      </c>
    </row>
    <row r="21" spans="1:5">
      <c r="A21" s="4" t="s">
        <v>462</v>
      </c>
      <c r="C21" s="8" t="n">
        <v>19.2</v>
      </c>
    </row>
    <row r="22" spans="1:5">
      <c r="A22" s="4" t="s">
        <v>463</v>
      </c>
      <c r="C22" s="7" t="n">
        <v>4.1</v>
      </c>
    </row>
    <row r="23" spans="1:5"/>
    <row r="24" spans="1:5">
      <c r="A24" s="4" t="s">
        <v>161</v>
      </c>
      <c r="B24" s="4" t="s">
        <v>464</v>
      </c>
    </row>
    <row r="25" spans="1:5">
      <c r="A25" s="4" t="s">
        <v>327</v>
      </c>
      <c r="B25" s="4" t="s">
        <v>465</v>
      </c>
    </row>
  </sheetData>
  <mergeCells count="4">
    <mergeCell ref="A1:B1"/>
    <mergeCell ref="A23:D23"/>
    <mergeCell ref="B24:D24"/>
    <mergeCell ref="B25:D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6</v>
      </c>
      <c r="B1" s="2" t="s">
        <v>1</v>
      </c>
    </row>
    <row r="2" spans="1:4">
      <c r="B2" s="2" t="s">
        <v>28</v>
      </c>
      <c r="C2" s="2" t="s">
        <v>73</v>
      </c>
      <c r="D2" s="2" t="s">
        <v>29</v>
      </c>
    </row>
    <row r="3" spans="1:4">
      <c r="A3" s="3" t="s">
        <v>184</v>
      </c>
    </row>
    <row r="4" spans="1:4">
      <c r="A4" s="4" t="s">
        <v>447</v>
      </c>
      <c r="B4" s="7" t="n">
        <v>148.3</v>
      </c>
      <c r="D4" s="7" t="n">
        <v>148.3</v>
      </c>
    </row>
    <row r="5" spans="1:4">
      <c r="A5" s="4" t="s">
        <v>467</v>
      </c>
      <c r="B5" s="7" t="n">
        <v>1.4</v>
      </c>
      <c r="C5" s="7"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8</v>
      </c>
      <c r="C1" s="2" t="s">
        <v>1</v>
      </c>
    </row>
    <row r="2" spans="1:5">
      <c r="C2" s="2" t="s">
        <v>28</v>
      </c>
      <c r="D2" s="2" t="s">
        <v>73</v>
      </c>
      <c r="E2" s="2" t="s">
        <v>29</v>
      </c>
    </row>
    <row r="3" spans="1:5">
      <c r="A3" s="3" t="s">
        <v>469</v>
      </c>
    </row>
    <row r="4" spans="1:5">
      <c r="A4" s="4" t="s">
        <v>470</v>
      </c>
      <c r="C4" s="9" t="n">
        <v>61</v>
      </c>
    </row>
    <row r="5" spans="1:5">
      <c r="A5" s="4" t="s">
        <v>471</v>
      </c>
      <c r="C5" s="8" t="n">
        <v>-1.4</v>
      </c>
      <c r="D5" s="7" t="n">
        <v>-1.4</v>
      </c>
    </row>
    <row r="6" spans="1:5">
      <c r="A6" s="4" t="s">
        <v>472</v>
      </c>
      <c r="C6" s="8" t="n">
        <v>59.6</v>
      </c>
    </row>
    <row r="7" spans="1:5">
      <c r="A7" s="4" t="s">
        <v>473</v>
      </c>
      <c r="C7" s="8" t="n">
        <v>16.2</v>
      </c>
      <c r="E7" s="7" t="n">
        <v>14.8</v>
      </c>
    </row>
    <row r="8" spans="1:5">
      <c r="A8" s="3" t="s">
        <v>474</v>
      </c>
    </row>
    <row r="9" spans="1:5">
      <c r="A9" s="4" t="s">
        <v>475</v>
      </c>
      <c r="C9" s="5" t="n">
        <v>4</v>
      </c>
    </row>
    <row r="10" spans="1:5">
      <c r="A10" s="5" t="n">
        <v>2019</v>
      </c>
      <c r="C10" s="8" t="n">
        <v>4.9</v>
      </c>
    </row>
    <row r="11" spans="1:5">
      <c r="A11" s="5" t="n">
        <v>2020</v>
      </c>
      <c r="C11" s="8" t="n">
        <v>4.7</v>
      </c>
    </row>
    <row r="12" spans="1:5">
      <c r="A12" s="5" t="n">
        <v>2021</v>
      </c>
      <c r="C12" s="8" t="n">
        <v>4.6</v>
      </c>
    </row>
    <row r="13" spans="1:5">
      <c r="A13" s="5" t="n">
        <v>2022</v>
      </c>
      <c r="C13" s="8" t="n">
        <v>4.3</v>
      </c>
    </row>
    <row r="14" spans="1:5">
      <c r="A14" s="4" t="s">
        <v>476</v>
      </c>
      <c r="C14" s="8" t="n">
        <v>37.1</v>
      </c>
    </row>
    <row r="15" spans="1:5">
      <c r="A15" s="3" t="s">
        <v>477</v>
      </c>
    </row>
    <row r="16" spans="1:5">
      <c r="A16" s="4" t="s">
        <v>478</v>
      </c>
      <c r="C16" s="8" t="n">
        <v>76.2</v>
      </c>
      <c r="E16" s="7" t="n">
        <v>77.59999999999999</v>
      </c>
    </row>
    <row r="17" spans="1:5">
      <c r="A17" s="4" t="s">
        <v>479</v>
      </c>
      <c r="C17" s="7" t="n">
        <v>-1.4</v>
      </c>
      <c r="D17" s="7" t="n">
        <v>-1.4</v>
      </c>
    </row>
    <row r="18" spans="1:5">
      <c r="A18" s="4" t="s">
        <v>480</v>
      </c>
    </row>
    <row r="19" spans="1:5">
      <c r="A19" s="3" t="s">
        <v>469</v>
      </c>
    </row>
    <row r="20" spans="1:5">
      <c r="A20" s="4" t="s">
        <v>481</v>
      </c>
      <c r="C20" s="4" t="s">
        <v>482</v>
      </c>
    </row>
    <row r="21" spans="1:5">
      <c r="A21" s="4" t="s">
        <v>483</v>
      </c>
    </row>
    <row r="22" spans="1:5">
      <c r="A22" s="3" t="s">
        <v>484</v>
      </c>
    </row>
    <row r="23" spans="1:5">
      <c r="A23" s="4" t="s">
        <v>470</v>
      </c>
      <c r="C23" s="7" t="n">
        <v>16.6</v>
      </c>
    </row>
    <row r="24" spans="1:5">
      <c r="A24" s="4" t="s">
        <v>472</v>
      </c>
      <c r="C24" s="8" t="n">
        <v>16.6</v>
      </c>
    </row>
    <row r="25" spans="1:5">
      <c r="A25" s="4" t="s">
        <v>485</v>
      </c>
    </row>
    <row r="26" spans="1:5">
      <c r="A26" s="3" t="s">
        <v>469</v>
      </c>
    </row>
    <row r="27" spans="1:5">
      <c r="A27" s="4" t="s">
        <v>470</v>
      </c>
      <c r="C27" s="8" t="n">
        <v>54.7</v>
      </c>
    </row>
    <row r="28" spans="1:5">
      <c r="A28" s="4" t="s">
        <v>471</v>
      </c>
      <c r="C28" s="8" t="n">
        <v>-1.1</v>
      </c>
    </row>
    <row r="29" spans="1:5">
      <c r="A29" s="4" t="s">
        <v>472</v>
      </c>
      <c r="C29" s="7" t="n">
        <v>53.6</v>
      </c>
    </row>
    <row r="30" spans="1:5">
      <c r="A30" s="4" t="s">
        <v>481</v>
      </c>
      <c r="C30" s="4" t="s">
        <v>486</v>
      </c>
    </row>
    <row r="31" spans="1:5">
      <c r="A31" s="3" t="s">
        <v>477</v>
      </c>
    </row>
    <row r="32" spans="1:5">
      <c r="A32" s="4" t="s">
        <v>479</v>
      </c>
      <c r="C32" s="7" t="n">
        <v>-1.1</v>
      </c>
    </row>
    <row r="33" spans="1:5">
      <c r="A33" s="4" t="s">
        <v>487</v>
      </c>
    </row>
    <row r="34" spans="1:5">
      <c r="A34" s="3" t="s">
        <v>469</v>
      </c>
    </row>
    <row r="35" spans="1:5">
      <c r="A35" s="4" t="s">
        <v>470</v>
      </c>
      <c r="B35" s="4" t="s">
        <v>161</v>
      </c>
      <c r="C35" s="8" t="n">
        <v>6.3</v>
      </c>
    </row>
    <row r="36" spans="1:5">
      <c r="A36" s="4" t="s">
        <v>471</v>
      </c>
      <c r="B36" s="4" t="s">
        <v>161</v>
      </c>
      <c r="C36" s="8" t="n">
        <v>-0.3</v>
      </c>
    </row>
    <row r="37" spans="1:5">
      <c r="A37" s="4" t="s">
        <v>472</v>
      </c>
      <c r="B37" s="4" t="s">
        <v>161</v>
      </c>
      <c r="C37" s="5" t="n">
        <v>6</v>
      </c>
    </row>
    <row r="38" spans="1:5">
      <c r="A38" s="3" t="s">
        <v>477</v>
      </c>
    </row>
    <row r="39" spans="1:5">
      <c r="A39" s="4" t="s">
        <v>479</v>
      </c>
      <c r="B39" s="4" t="s">
        <v>161</v>
      </c>
      <c r="C39" s="7" t="n">
        <v>-0.3</v>
      </c>
    </row>
    <row r="40" spans="1:5">
      <c r="A40" s="4" t="s">
        <v>488</v>
      </c>
    </row>
    <row r="41" spans="1:5">
      <c r="A41" s="3" t="s">
        <v>469</v>
      </c>
    </row>
    <row r="42" spans="1:5">
      <c r="A42" s="4" t="s">
        <v>481</v>
      </c>
      <c r="C42" s="4" t="s">
        <v>397</v>
      </c>
    </row>
    <row r="43" spans="1:5">
      <c r="A43" s="4" t="s">
        <v>489</v>
      </c>
    </row>
    <row r="44" spans="1:5">
      <c r="A44" s="3" t="s">
        <v>469</v>
      </c>
    </row>
    <row r="45" spans="1:5">
      <c r="A45" s="4" t="s">
        <v>481</v>
      </c>
      <c r="C45" s="4" t="s">
        <v>490</v>
      </c>
    </row>
    <row r="46" spans="1:5">
      <c r="A46" s="4" t="s">
        <v>491</v>
      </c>
    </row>
    <row r="47" spans="1:5">
      <c r="A47" s="3" t="s">
        <v>469</v>
      </c>
    </row>
    <row r="48" spans="1:5">
      <c r="A48" s="4" t="s">
        <v>481</v>
      </c>
      <c r="C48" s="4" t="s">
        <v>492</v>
      </c>
    </row>
    <row r="49" spans="1:5"/>
    <row r="50" spans="1:5">
      <c r="A50" s="4" t="s">
        <v>161</v>
      </c>
      <c r="B50" s="4" t="s">
        <v>493</v>
      </c>
    </row>
  </sheetData>
  <mergeCells count="4">
    <mergeCell ref="A1:B2"/>
    <mergeCell ref="C1:D1"/>
    <mergeCell ref="A49:D49"/>
    <mergeCell ref="B50:D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77"/>
    <col customWidth="1" max="3" min="3" width="4"/>
    <col customWidth="1" max="4" min="4" width="16"/>
    <col customWidth="1" max="5" min="5" width="4"/>
  </cols>
  <sheetData>
    <row r="1" spans="1:5">
      <c r="A1" s="1" t="s">
        <v>494</v>
      </c>
      <c r="B1" s="2" t="s">
        <v>1</v>
      </c>
      <c r="D1" s="2" t="s">
        <v>495</v>
      </c>
    </row>
    <row r="2" spans="1:5">
      <c r="B2" s="2" t="s">
        <v>28</v>
      </c>
      <c r="D2" s="2" t="s">
        <v>29</v>
      </c>
    </row>
    <row r="3" spans="1:5">
      <c r="A3" s="3" t="s">
        <v>176</v>
      </c>
    </row>
    <row r="4" spans="1:5">
      <c r="A4" s="4" t="s">
        <v>431</v>
      </c>
      <c r="B4" s="9" t="n">
        <v>2</v>
      </c>
      <c r="D4" s="7" t="n">
        <v>3.8</v>
      </c>
    </row>
    <row r="5" spans="1:5">
      <c r="A5" s="4" t="s">
        <v>496</v>
      </c>
    </row>
    <row r="6" spans="1:5">
      <c r="A6" s="3" t="s">
        <v>176</v>
      </c>
    </row>
    <row r="7" spans="1:5">
      <c r="A7" s="4" t="s">
        <v>497</v>
      </c>
      <c r="B7" s="8" t="n">
        <v>12.4</v>
      </c>
      <c r="C7" s="4" t="s">
        <v>161</v>
      </c>
      <c r="D7" s="8" t="n">
        <v>10.2</v>
      </c>
      <c r="E7" s="4" t="s">
        <v>327</v>
      </c>
    </row>
    <row r="8" spans="1:5">
      <c r="A8" s="4" t="s">
        <v>498</v>
      </c>
      <c r="B8" s="8" t="n">
        <v>8.699999999999999</v>
      </c>
      <c r="C8" s="4" t="s">
        <v>161</v>
      </c>
      <c r="D8" s="8" t="n">
        <v>8.9</v>
      </c>
      <c r="E8" s="4" t="s">
        <v>327</v>
      </c>
    </row>
    <row r="9" spans="1:5">
      <c r="A9" s="4" t="s">
        <v>431</v>
      </c>
      <c r="B9" s="5" t="n">
        <v>2</v>
      </c>
      <c r="C9" s="4" t="s">
        <v>161</v>
      </c>
      <c r="D9" s="8" t="n">
        <v>3.8</v>
      </c>
      <c r="E9" s="4" t="s">
        <v>327</v>
      </c>
    </row>
    <row r="10" spans="1:5">
      <c r="A10" s="4" t="s">
        <v>499</v>
      </c>
      <c r="B10" s="8" t="n">
        <v>23.1</v>
      </c>
      <c r="D10" s="8" t="n">
        <v>22.9</v>
      </c>
    </row>
    <row r="11" spans="1:5">
      <c r="A11" s="3" t="s">
        <v>500</v>
      </c>
    </row>
    <row r="12" spans="1:5">
      <c r="A12" s="4" t="s">
        <v>501</v>
      </c>
      <c r="B12" s="8" t="n">
        <v>20.2</v>
      </c>
      <c r="C12" s="4" t="s">
        <v>335</v>
      </c>
      <c r="D12" s="8" t="n">
        <v>18.2</v>
      </c>
      <c r="E12" s="4" t="s">
        <v>339</v>
      </c>
    </row>
    <row r="13" spans="1:5">
      <c r="A13" s="4" t="s">
        <v>502</v>
      </c>
      <c r="B13" s="8" t="n">
        <v>5.5</v>
      </c>
      <c r="C13" s="4" t="s">
        <v>342</v>
      </c>
      <c r="D13" s="8" t="n">
        <v>5.4</v>
      </c>
      <c r="E13" s="4" t="s">
        <v>339</v>
      </c>
    </row>
    <row r="14" spans="1:5">
      <c r="A14" s="4" t="s">
        <v>503</v>
      </c>
      <c r="B14" s="8" t="n">
        <v>25.7</v>
      </c>
      <c r="D14" s="8" t="n">
        <v>23.6</v>
      </c>
    </row>
    <row r="15" spans="1:5">
      <c r="A15" s="4" t="s">
        <v>504</v>
      </c>
      <c r="B15" s="8" t="n">
        <v>-2.6</v>
      </c>
      <c r="D15" s="8" t="n">
        <v>-0.7</v>
      </c>
    </row>
    <row r="16" spans="1:5">
      <c r="A16" s="3" t="s">
        <v>505</v>
      </c>
    </row>
    <row r="17" spans="1:5">
      <c r="A17" s="4" t="s">
        <v>506</v>
      </c>
      <c r="B17" s="5" t="n">
        <v>0</v>
      </c>
      <c r="D17" s="5" t="n">
        <v>0</v>
      </c>
    </row>
    <row r="18" spans="1:5">
      <c r="A18" s="4" t="s">
        <v>507</v>
      </c>
    </row>
    <row r="19" spans="1:5">
      <c r="A19" s="3" t="s">
        <v>176</v>
      </c>
    </row>
    <row r="20" spans="1:5">
      <c r="A20" s="4" t="s">
        <v>497</v>
      </c>
      <c r="B20" s="8" t="n">
        <v>12.4</v>
      </c>
      <c r="C20" s="4" t="s">
        <v>161</v>
      </c>
      <c r="D20" s="8" t="n">
        <v>10.2</v>
      </c>
      <c r="E20" s="4" t="s">
        <v>327</v>
      </c>
    </row>
    <row r="21" spans="1:5">
      <c r="A21" s="4" t="s">
        <v>498</v>
      </c>
      <c r="B21" s="5" t="n">
        <v>0</v>
      </c>
      <c r="C21" s="4" t="s">
        <v>161</v>
      </c>
      <c r="D21" s="5" t="n">
        <v>0</v>
      </c>
      <c r="E21" s="4" t="s">
        <v>327</v>
      </c>
    </row>
    <row r="22" spans="1:5">
      <c r="A22" s="4" t="s">
        <v>431</v>
      </c>
      <c r="B22" s="5" t="n">
        <v>2</v>
      </c>
      <c r="C22" s="4" t="s">
        <v>161</v>
      </c>
      <c r="D22" s="8" t="n">
        <v>3.8</v>
      </c>
      <c r="E22" s="4" t="s">
        <v>327</v>
      </c>
    </row>
    <row r="23" spans="1:5">
      <c r="A23" s="4" t="s">
        <v>499</v>
      </c>
      <c r="B23" s="8" t="n">
        <v>14.4</v>
      </c>
      <c r="D23" s="5" t="n">
        <v>14</v>
      </c>
    </row>
    <row r="24" spans="1:5">
      <c r="A24" s="3" t="s">
        <v>500</v>
      </c>
    </row>
    <row r="25" spans="1:5">
      <c r="A25" s="4" t="s">
        <v>501</v>
      </c>
      <c r="B25" s="5" t="n">
        <v>0</v>
      </c>
      <c r="C25" s="4" t="s">
        <v>335</v>
      </c>
      <c r="D25" s="5" t="n">
        <v>0</v>
      </c>
      <c r="E25" s="4" t="s">
        <v>339</v>
      </c>
    </row>
    <row r="26" spans="1:5">
      <c r="A26" s="4" t="s">
        <v>502</v>
      </c>
      <c r="B26" s="5" t="n">
        <v>0</v>
      </c>
      <c r="C26" s="4" t="s">
        <v>342</v>
      </c>
      <c r="D26" s="5" t="n">
        <v>0</v>
      </c>
      <c r="E26" s="4" t="s">
        <v>339</v>
      </c>
    </row>
    <row r="27" spans="1:5">
      <c r="A27" s="4" t="s">
        <v>503</v>
      </c>
      <c r="B27" s="5" t="n">
        <v>0</v>
      </c>
      <c r="D27" s="5" t="n">
        <v>0</v>
      </c>
    </row>
    <row r="28" spans="1:5">
      <c r="A28" s="4" t="s">
        <v>504</v>
      </c>
      <c r="B28" s="8" t="n">
        <v>14.4</v>
      </c>
      <c r="D28" s="5" t="n">
        <v>14</v>
      </c>
    </row>
    <row r="29" spans="1:5">
      <c r="A29" s="4" t="s">
        <v>508</v>
      </c>
    </row>
    <row r="30" spans="1:5">
      <c r="A30" s="3" t="s">
        <v>176</v>
      </c>
    </row>
    <row r="31" spans="1:5">
      <c r="A31" s="4" t="s">
        <v>497</v>
      </c>
      <c r="B31" s="5" t="n">
        <v>0</v>
      </c>
      <c r="C31" s="4" t="s">
        <v>161</v>
      </c>
      <c r="D31" s="5" t="n">
        <v>0</v>
      </c>
      <c r="E31" s="4" t="s">
        <v>327</v>
      </c>
    </row>
    <row r="32" spans="1:5">
      <c r="A32" s="4" t="s">
        <v>498</v>
      </c>
      <c r="B32" s="8" t="n">
        <v>8.699999999999999</v>
      </c>
      <c r="C32" s="4" t="s">
        <v>161</v>
      </c>
      <c r="D32" s="8" t="n">
        <v>8.9</v>
      </c>
      <c r="E32" s="4" t="s">
        <v>327</v>
      </c>
    </row>
    <row r="33" spans="1:5">
      <c r="A33" s="4" t="s">
        <v>431</v>
      </c>
      <c r="B33" s="5" t="n">
        <v>0</v>
      </c>
      <c r="C33" s="4" t="s">
        <v>161</v>
      </c>
      <c r="D33" s="5" t="n">
        <v>0</v>
      </c>
      <c r="E33" s="4" t="s">
        <v>327</v>
      </c>
    </row>
    <row r="34" spans="1:5">
      <c r="A34" s="4" t="s">
        <v>499</v>
      </c>
      <c r="B34" s="8" t="n">
        <v>8.699999999999999</v>
      </c>
      <c r="D34" s="8" t="n">
        <v>8.9</v>
      </c>
    </row>
    <row r="35" spans="1:5">
      <c r="A35" s="3" t="s">
        <v>500</v>
      </c>
    </row>
    <row r="36" spans="1:5">
      <c r="A36" s="4" t="s">
        <v>501</v>
      </c>
      <c r="B36" s="8" t="n">
        <v>20.2</v>
      </c>
      <c r="C36" s="4" t="s">
        <v>335</v>
      </c>
      <c r="D36" s="8" t="n">
        <v>18.2</v>
      </c>
      <c r="E36" s="4" t="s">
        <v>339</v>
      </c>
    </row>
    <row r="37" spans="1:5">
      <c r="A37" s="4" t="s">
        <v>502</v>
      </c>
      <c r="B37" s="5" t="n">
        <v>0</v>
      </c>
      <c r="C37" s="4" t="s">
        <v>342</v>
      </c>
      <c r="D37" s="5" t="n">
        <v>0</v>
      </c>
      <c r="E37" s="4" t="s">
        <v>339</v>
      </c>
    </row>
    <row r="38" spans="1:5">
      <c r="A38" s="4" t="s">
        <v>503</v>
      </c>
      <c r="B38" s="8" t="n">
        <v>20.2</v>
      </c>
      <c r="D38" s="8" t="n">
        <v>18.2</v>
      </c>
    </row>
    <row r="39" spans="1:5">
      <c r="A39" s="4" t="s">
        <v>504</v>
      </c>
      <c r="B39" s="8" t="n">
        <v>-11.5</v>
      </c>
      <c r="D39" s="8" t="n">
        <v>-9.300000000000001</v>
      </c>
    </row>
    <row r="40" spans="1:5">
      <c r="A40" s="4" t="s">
        <v>509</v>
      </c>
    </row>
    <row r="41" spans="1:5">
      <c r="A41" s="3" t="s">
        <v>176</v>
      </c>
    </row>
    <row r="42" spans="1:5">
      <c r="A42" s="4" t="s">
        <v>497</v>
      </c>
      <c r="B42" s="5" t="n">
        <v>0</v>
      </c>
      <c r="C42" s="4" t="s">
        <v>161</v>
      </c>
      <c r="D42" s="5" t="n">
        <v>0</v>
      </c>
      <c r="E42" s="4" t="s">
        <v>327</v>
      </c>
    </row>
    <row r="43" spans="1:5">
      <c r="A43" s="4" t="s">
        <v>498</v>
      </c>
      <c r="B43" s="5" t="n">
        <v>0</v>
      </c>
      <c r="C43" s="4" t="s">
        <v>161</v>
      </c>
      <c r="D43" s="5" t="n">
        <v>0</v>
      </c>
      <c r="E43" s="4" t="s">
        <v>327</v>
      </c>
    </row>
    <row r="44" spans="1:5">
      <c r="A44" s="4" t="s">
        <v>431</v>
      </c>
      <c r="B44" s="5" t="n">
        <v>0</v>
      </c>
      <c r="C44" s="4" t="s">
        <v>161</v>
      </c>
      <c r="D44" s="5" t="n">
        <v>0</v>
      </c>
      <c r="E44" s="4" t="s">
        <v>327</v>
      </c>
    </row>
    <row r="45" spans="1:5">
      <c r="A45" s="4" t="s">
        <v>499</v>
      </c>
      <c r="B45" s="5" t="n">
        <v>0</v>
      </c>
      <c r="D45" s="5" t="n">
        <v>0</v>
      </c>
    </row>
    <row r="46" spans="1:5">
      <c r="A46" s="3" t="s">
        <v>500</v>
      </c>
    </row>
    <row r="47" spans="1:5">
      <c r="A47" s="4" t="s">
        <v>501</v>
      </c>
      <c r="B47" s="5" t="n">
        <v>0</v>
      </c>
      <c r="C47" s="4" t="s">
        <v>335</v>
      </c>
      <c r="D47" s="5" t="n">
        <v>0</v>
      </c>
      <c r="E47" s="4" t="s">
        <v>339</v>
      </c>
    </row>
    <row r="48" spans="1:5">
      <c r="A48" s="4" t="s">
        <v>502</v>
      </c>
      <c r="B48" s="8" t="n">
        <v>5.5</v>
      </c>
      <c r="C48" s="4" t="s">
        <v>342</v>
      </c>
      <c r="D48" s="8" t="n">
        <v>5.4</v>
      </c>
      <c r="E48" s="4" t="s">
        <v>339</v>
      </c>
    </row>
    <row r="49" spans="1:5">
      <c r="A49" s="4" t="s">
        <v>503</v>
      </c>
      <c r="B49" s="8" t="n">
        <v>5.5</v>
      </c>
      <c r="D49" s="8" t="n">
        <v>5.4</v>
      </c>
    </row>
    <row r="50" spans="1:5">
      <c r="A50" s="4" t="s">
        <v>504</v>
      </c>
      <c r="B50" s="8" t="n">
        <v>-5.5</v>
      </c>
      <c r="D50" s="8" t="n">
        <v>-5.4</v>
      </c>
    </row>
    <row r="51" spans="1:5">
      <c r="A51" s="3" t="s">
        <v>505</v>
      </c>
    </row>
    <row r="52" spans="1:5">
      <c r="A52" s="4" t="s">
        <v>470</v>
      </c>
      <c r="B52" s="8" t="n">
        <v>5.4</v>
      </c>
    </row>
    <row r="53" spans="1:5">
      <c r="A53" s="4" t="s">
        <v>472</v>
      </c>
      <c r="B53" s="8" t="n">
        <v>5.5</v>
      </c>
      <c r="D53" s="7" t="n">
        <v>5.4</v>
      </c>
    </row>
    <row r="54" spans="1:5">
      <c r="A54" s="4" t="s">
        <v>510</v>
      </c>
    </row>
    <row r="55" spans="1:5">
      <c r="A55" s="3" t="s">
        <v>505</v>
      </c>
    </row>
    <row r="56" spans="1:5">
      <c r="A56" s="4" t="s">
        <v>511</v>
      </c>
      <c r="B56" s="7" t="n">
        <v>0.1</v>
      </c>
    </row>
    <row r="57" spans="1:5"/>
    <row r="58" spans="1:5">
      <c r="A58" s="4" t="s">
        <v>161</v>
      </c>
      <c r="B58" s="4" t="s">
        <v>512</v>
      </c>
    </row>
    <row r="59" spans="1:5">
      <c r="A59" s="4" t="s">
        <v>327</v>
      </c>
      <c r="B59" s="4" t="s">
        <v>512</v>
      </c>
    </row>
    <row r="60" spans="1:5">
      <c r="A60" s="4" t="s">
        <v>335</v>
      </c>
      <c r="B60" s="4" t="s">
        <v>513</v>
      </c>
    </row>
    <row r="61" spans="1:5">
      <c r="A61" s="4" t="s">
        <v>339</v>
      </c>
      <c r="B61" s="4" t="s">
        <v>513</v>
      </c>
    </row>
    <row r="62" spans="1:5">
      <c r="A62" s="4" t="s">
        <v>342</v>
      </c>
      <c r="B62" s="4" t="s">
        <v>514</v>
      </c>
    </row>
  </sheetData>
  <mergeCells count="11">
    <mergeCell ref="A1:A2"/>
    <mergeCell ref="B1:C1"/>
    <mergeCell ref="D1:E1"/>
    <mergeCell ref="B2:C2"/>
    <mergeCell ref="D2:E2"/>
    <mergeCell ref="A57:E57"/>
    <mergeCell ref="B58:E58"/>
    <mergeCell ref="B59:E59"/>
    <mergeCell ref="B60:E60"/>
    <mergeCell ref="B61:E61"/>
    <mergeCell ref="B62:E6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8</v>
      </c>
      <c r="C1" s="2" t="s">
        <v>29</v>
      </c>
    </row>
    <row r="2" spans="1:3">
      <c r="A2" s="3" t="s">
        <v>516</v>
      </c>
    </row>
    <row r="3" spans="1:3">
      <c r="A3" s="4" t="s">
        <v>517</v>
      </c>
      <c r="B3" s="7" t="n">
        <v>1512.2</v>
      </c>
      <c r="C3" s="7" t="n">
        <v>1513.3</v>
      </c>
    </row>
    <row r="4" spans="1:3">
      <c r="A4" s="4" t="s">
        <v>518</v>
      </c>
    </row>
    <row r="5" spans="1:3">
      <c r="A5" s="3" t="s">
        <v>516</v>
      </c>
    </row>
    <row r="6" spans="1:3">
      <c r="A6" s="4" t="s">
        <v>519</v>
      </c>
      <c r="B6" s="7" t="n">
        <v>1583.1</v>
      </c>
      <c r="C6" s="7" t="n">
        <v>16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8</v>
      </c>
      <c r="C2" s="2" t="s">
        <v>73</v>
      </c>
    </row>
    <row r="3" spans="1:3">
      <c r="A3" s="3" t="s">
        <v>102</v>
      </c>
    </row>
    <row r="4" spans="1:3">
      <c r="A4" s="4" t="s">
        <v>94</v>
      </c>
      <c r="B4" s="9" t="n">
        <v>51</v>
      </c>
      <c r="C4" s="9" t="n">
        <v>49</v>
      </c>
    </row>
    <row r="5" spans="1:3">
      <c r="A5" s="3" t="s">
        <v>103</v>
      </c>
    </row>
    <row r="6" spans="1:3">
      <c r="A6" s="4" t="s">
        <v>104</v>
      </c>
      <c r="B6" s="8" t="n">
        <v>-0.1</v>
      </c>
      <c r="C6" s="8" t="n">
        <v>0.3</v>
      </c>
    </row>
    <row r="7" spans="1:3">
      <c r="A7" s="4" t="s">
        <v>105</v>
      </c>
      <c r="B7" s="8" t="n">
        <v>0.4</v>
      </c>
      <c r="C7" s="8" t="n">
        <v>0.2</v>
      </c>
    </row>
    <row r="8" spans="1:3">
      <c r="A8" s="4" t="s">
        <v>106</v>
      </c>
      <c r="B8" s="8" t="n">
        <v>0.3</v>
      </c>
      <c r="C8" s="8" t="n">
        <v>0.5</v>
      </c>
    </row>
    <row r="9" spans="1:3">
      <c r="A9" s="4" t="s">
        <v>107</v>
      </c>
      <c r="B9" s="7" t="n">
        <v>51.3</v>
      </c>
      <c r="C9" s="7" t="n">
        <v>4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495</v>
      </c>
    </row>
    <row r="2" spans="1:3">
      <c r="B2" s="2" t="s">
        <v>28</v>
      </c>
      <c r="C2" s="2" t="s">
        <v>29</v>
      </c>
    </row>
    <row r="3" spans="1:3">
      <c r="A3" s="4" t="s">
        <v>521</v>
      </c>
    </row>
    <row r="4" spans="1:3">
      <c r="A4" s="3" t="s">
        <v>522</v>
      </c>
    </row>
    <row r="5" spans="1:3">
      <c r="A5" s="4" t="s">
        <v>523</v>
      </c>
      <c r="B5" s="9" t="n">
        <v>0</v>
      </c>
      <c r="C5" s="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7"/>
    <col customWidth="1" max="9" min="9" width="21"/>
    <col customWidth="1" max="10" min="10" width="21"/>
  </cols>
  <sheetData>
    <row r="1" spans="1:10">
      <c r="A1" s="1" t="s">
        <v>524</v>
      </c>
      <c r="B1" s="2" t="s">
        <v>525</v>
      </c>
      <c r="C1" s="2" t="s">
        <v>526</v>
      </c>
      <c r="D1" s="2" t="s">
        <v>527</v>
      </c>
      <c r="E1" s="2" t="s">
        <v>528</v>
      </c>
      <c r="F1" s="2" t="s">
        <v>529</v>
      </c>
      <c r="G1" s="2" t="s">
        <v>530</v>
      </c>
      <c r="H1" s="2" t="s">
        <v>531</v>
      </c>
      <c r="I1" s="2" t="s">
        <v>423</v>
      </c>
      <c r="J1" s="2" t="s">
        <v>532</v>
      </c>
    </row>
    <row r="2" spans="1:10">
      <c r="A2" s="3" t="s">
        <v>533</v>
      </c>
    </row>
    <row r="3" spans="1:10">
      <c r="A3" s="4" t="s">
        <v>534</v>
      </c>
      <c r="H3" s="7" t="n">
        <v>100.9</v>
      </c>
      <c r="I3" s="7" t="n">
        <v>96.59999999999999</v>
      </c>
    </row>
    <row r="4" spans="1:10">
      <c r="A4" s="4" t="s">
        <v>535</v>
      </c>
    </row>
    <row r="5" spans="1:10">
      <c r="A5" s="3" t="s">
        <v>533</v>
      </c>
    </row>
    <row r="6" spans="1:10">
      <c r="A6" s="4" t="s">
        <v>534</v>
      </c>
      <c r="J6" s="7" t="n">
        <v>19.5</v>
      </c>
    </row>
    <row r="7" spans="1:10">
      <c r="A7" s="4" t="s">
        <v>536</v>
      </c>
    </row>
    <row r="8" spans="1:10">
      <c r="A8" s="3" t="s">
        <v>533</v>
      </c>
    </row>
    <row r="9" spans="1:10">
      <c r="A9" s="4" t="s">
        <v>537</v>
      </c>
      <c r="H9" s="5" t="n">
        <v>25</v>
      </c>
    </row>
    <row r="10" spans="1:10">
      <c r="A10" s="4" t="s">
        <v>538</v>
      </c>
    </row>
    <row r="11" spans="1:10">
      <c r="A11" s="3" t="s">
        <v>533</v>
      </c>
    </row>
    <row r="12" spans="1:10">
      <c r="A12" s="4" t="s">
        <v>539</v>
      </c>
      <c r="D12" s="4" t="s">
        <v>540</v>
      </c>
    </row>
    <row r="13" spans="1:10">
      <c r="A13" s="4" t="s">
        <v>541</v>
      </c>
      <c r="D13" s="4" t="s">
        <v>542</v>
      </c>
    </row>
    <row r="14" spans="1:10">
      <c r="A14" s="4" t="s">
        <v>543</v>
      </c>
      <c r="H14" s="7" t="n">
        <v>2.5</v>
      </c>
    </row>
    <row r="15" spans="1:10">
      <c r="A15" s="4" t="s">
        <v>544</v>
      </c>
    </row>
    <row r="16" spans="1:10">
      <c r="A16" s="3" t="s">
        <v>533</v>
      </c>
    </row>
    <row r="17" spans="1:10">
      <c r="A17" s="4" t="s">
        <v>539</v>
      </c>
      <c r="H17" s="4" t="s">
        <v>545</v>
      </c>
    </row>
    <row r="18" spans="1:10">
      <c r="A18" s="4" t="s">
        <v>546</v>
      </c>
    </row>
    <row r="19" spans="1:10">
      <c r="A19" s="3" t="s">
        <v>533</v>
      </c>
    </row>
    <row r="20" spans="1:10">
      <c r="A20" s="4" t="s">
        <v>547</v>
      </c>
      <c r="H20" s="7" t="n">
        <v>24.1</v>
      </c>
      <c r="I20" s="8" t="n">
        <v>24.2</v>
      </c>
    </row>
    <row r="21" spans="1:10">
      <c r="A21" s="4" t="s">
        <v>548</v>
      </c>
    </row>
    <row r="22" spans="1:10">
      <c r="A22" s="3" t="s">
        <v>533</v>
      </c>
    </row>
    <row r="23" spans="1:10">
      <c r="A23" s="4" t="s">
        <v>549</v>
      </c>
      <c r="G23" s="4" t="s">
        <v>550</v>
      </c>
    </row>
    <row r="24" spans="1:10">
      <c r="A24" s="4" t="s">
        <v>551</v>
      </c>
      <c r="G24" s="4" t="s">
        <v>552</v>
      </c>
    </row>
    <row r="25" spans="1:10">
      <c r="A25" s="4" t="s">
        <v>553</v>
      </c>
      <c r="G25" s="4" t="s">
        <v>554</v>
      </c>
    </row>
    <row r="26" spans="1:10">
      <c r="A26" s="4" t="s">
        <v>555</v>
      </c>
      <c r="C26" s="9" t="n">
        <v>13</v>
      </c>
      <c r="G26" s="9" t="n">
        <v>55</v>
      </c>
    </row>
    <row r="27" spans="1:10">
      <c r="A27" s="4" t="s">
        <v>556</v>
      </c>
      <c r="E27" s="7" t="n">
        <v>32.2</v>
      </c>
      <c r="F27" s="7" t="n">
        <v>34.7</v>
      </c>
      <c r="G27" s="5" t="n">
        <v>49</v>
      </c>
    </row>
    <row r="28" spans="1:10">
      <c r="A28" s="4" t="s">
        <v>557</v>
      </c>
      <c r="G28" s="9" t="n">
        <v>49</v>
      </c>
    </row>
    <row r="29" spans="1:10">
      <c r="A29" s="4" t="s">
        <v>539</v>
      </c>
      <c r="C29" s="4" t="s">
        <v>558</v>
      </c>
    </row>
    <row r="30" spans="1:10">
      <c r="A30" s="4" t="s">
        <v>541</v>
      </c>
      <c r="C30" s="4" t="s">
        <v>554</v>
      </c>
    </row>
    <row r="31" spans="1:10">
      <c r="A31" s="4" t="s">
        <v>559</v>
      </c>
      <c r="H31" s="5" t="n">
        <v>41</v>
      </c>
      <c r="J31" s="5" t="n">
        <v>32</v>
      </c>
    </row>
    <row r="32" spans="1:10">
      <c r="A32" s="4" t="s">
        <v>560</v>
      </c>
    </row>
    <row r="33" spans="1:10">
      <c r="A33" s="3" t="s">
        <v>533</v>
      </c>
    </row>
    <row r="34" spans="1:10">
      <c r="A34" s="4" t="s">
        <v>561</v>
      </c>
      <c r="B34" s="9" t="n">
        <v>20</v>
      </c>
    </row>
    <row r="35" spans="1:10">
      <c r="A35" s="4" t="s">
        <v>562</v>
      </c>
    </row>
    <row r="36" spans="1:10">
      <c r="A36" s="3" t="s">
        <v>533</v>
      </c>
    </row>
    <row r="37" spans="1:10">
      <c r="A37" s="4" t="s">
        <v>561</v>
      </c>
      <c r="B37" s="9" t="n">
        <v>25</v>
      </c>
    </row>
    <row r="38" spans="1:10">
      <c r="A38" s="4" t="s">
        <v>563</v>
      </c>
    </row>
    <row r="39" spans="1:10">
      <c r="A39" s="3" t="s">
        <v>533</v>
      </c>
    </row>
    <row r="40" spans="1:10">
      <c r="A40" s="4" t="s">
        <v>564</v>
      </c>
      <c r="H40" s="8" t="n">
        <v>4.3</v>
      </c>
      <c r="I40" s="7" t="n">
        <v>2.3</v>
      </c>
      <c r="J40" s="7" t="n">
        <v>8.6</v>
      </c>
    </row>
    <row r="41" spans="1:10">
      <c r="A41" s="4" t="s">
        <v>565</v>
      </c>
      <c r="H41" s="9" t="n">
        <v>15</v>
      </c>
    </row>
    <row r="42" spans="1:10">
      <c r="A42" s="4" t="s">
        <v>566</v>
      </c>
    </row>
    <row r="43" spans="1:10">
      <c r="A43" s="3" t="s">
        <v>533</v>
      </c>
    </row>
    <row r="44" spans="1:10">
      <c r="A44" s="4" t="s">
        <v>567</v>
      </c>
      <c r="H44" s="5" t="n">
        <v>16</v>
      </c>
    </row>
    <row r="45" spans="1:10">
      <c r="A45" s="4" t="s">
        <v>568</v>
      </c>
      <c r="H45" s="5" t="n">
        <v>3</v>
      </c>
    </row>
    <row r="46" spans="1:10">
      <c r="A46" s="4" t="s">
        <v>569</v>
      </c>
    </row>
    <row r="47" spans="1:10">
      <c r="A47" s="3" t="s">
        <v>533</v>
      </c>
    </row>
    <row r="48" spans="1:10">
      <c r="A48" s="4" t="s">
        <v>570</v>
      </c>
      <c r="H48" s="5" t="n">
        <v>29</v>
      </c>
    </row>
    <row r="49" spans="1:10">
      <c r="A49" s="4" t="s">
        <v>571</v>
      </c>
    </row>
    <row r="50" spans="1:10">
      <c r="A50" s="3" t="s">
        <v>533</v>
      </c>
    </row>
    <row r="51" spans="1:10">
      <c r="A51" s="4" t="s">
        <v>567</v>
      </c>
      <c r="H51" s="5" t="n">
        <v>3</v>
      </c>
    </row>
    <row r="52" spans="1:10">
      <c r="A52" s="4" t="s">
        <v>572</v>
      </c>
    </row>
    <row r="53" spans="1:10">
      <c r="A53" s="3" t="s">
        <v>533</v>
      </c>
    </row>
    <row r="54" spans="1:10">
      <c r="A54" s="4" t="s">
        <v>567</v>
      </c>
      <c r="H54" s="5"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74</v>
      </c>
      <c r="C1" s="2" t="s">
        <v>318</v>
      </c>
    </row>
    <row r="2" spans="1:3">
      <c r="A2" s="4" t="s">
        <v>575</v>
      </c>
    </row>
    <row r="3" spans="1:3">
      <c r="A3" s="3" t="s">
        <v>533</v>
      </c>
    </row>
    <row r="4" spans="1:3">
      <c r="A4" s="4" t="s">
        <v>576</v>
      </c>
      <c r="B4" s="5" t="n">
        <v>250</v>
      </c>
    </row>
    <row r="5" spans="1:3">
      <c r="A5" s="4" t="s">
        <v>577</v>
      </c>
    </row>
    <row r="6" spans="1:3">
      <c r="A6" s="3" t="s">
        <v>533</v>
      </c>
    </row>
    <row r="7" spans="1:3">
      <c r="A7" s="4" t="s">
        <v>578</v>
      </c>
      <c r="B7" s="4" t="s">
        <v>579</v>
      </c>
    </row>
    <row r="8" spans="1:3">
      <c r="A8" s="4" t="s">
        <v>580</v>
      </c>
    </row>
    <row r="9" spans="1:3">
      <c r="A9" s="3" t="s">
        <v>533</v>
      </c>
    </row>
    <row r="10" spans="1:3">
      <c r="A10" s="4" t="s">
        <v>581</v>
      </c>
      <c r="B10" s="5" t="n">
        <v>525</v>
      </c>
    </row>
    <row r="11" spans="1:3">
      <c r="A11" s="4" t="s">
        <v>582</v>
      </c>
    </row>
    <row r="12" spans="1:3">
      <c r="A12" s="3" t="s">
        <v>533</v>
      </c>
    </row>
    <row r="13" spans="1:3">
      <c r="A13" s="4" t="s">
        <v>583</v>
      </c>
      <c r="C13" s="5" t="n">
        <v>200</v>
      </c>
    </row>
    <row r="14" spans="1:3">
      <c r="A14" s="4" t="s">
        <v>584</v>
      </c>
    </row>
    <row r="15" spans="1:3">
      <c r="A15" s="3" t="s">
        <v>533</v>
      </c>
    </row>
    <row r="16" spans="1:3">
      <c r="A16" s="4" t="s">
        <v>581</v>
      </c>
      <c r="B16" s="5" t="n">
        <v>550</v>
      </c>
    </row>
    <row r="17" spans="1:3">
      <c r="A17" s="4" t="s">
        <v>585</v>
      </c>
    </row>
    <row r="18" spans="1:3">
      <c r="A18" s="3" t="s">
        <v>533</v>
      </c>
    </row>
    <row r="19" spans="1:3">
      <c r="A19" s="4" t="s">
        <v>583</v>
      </c>
      <c r="C19" s="5" t="n">
        <v>300</v>
      </c>
    </row>
    <row r="20" spans="1:3">
      <c r="A20" s="4" t="s">
        <v>586</v>
      </c>
    </row>
    <row r="21" spans="1:3">
      <c r="A21" s="3" t="s">
        <v>533</v>
      </c>
    </row>
    <row r="22" spans="1:3">
      <c r="A22" s="4" t="s">
        <v>587</v>
      </c>
      <c r="B22" s="5" t="n">
        <v>250</v>
      </c>
    </row>
    <row r="23" spans="1:3">
      <c r="A23" s="4" t="s">
        <v>588</v>
      </c>
    </row>
    <row r="24" spans="1:3">
      <c r="A24" s="3" t="s">
        <v>533</v>
      </c>
    </row>
    <row r="25" spans="1:3">
      <c r="A25" s="4" t="s">
        <v>587</v>
      </c>
      <c r="B25" s="5"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589</v>
      </c>
      <c r="B1" s="2" t="s">
        <v>590</v>
      </c>
    </row>
    <row r="2" spans="1:2">
      <c r="A2" s="3" t="s">
        <v>533</v>
      </c>
    </row>
    <row r="3" spans="1:2">
      <c r="A3" s="4" t="s">
        <v>591</v>
      </c>
      <c r="B3" s="5" t="n">
        <v>220</v>
      </c>
    </row>
    <row r="4" spans="1:2">
      <c r="A4" s="4" t="s">
        <v>592</v>
      </c>
      <c r="B4" s="5" t="n">
        <v>500</v>
      </c>
    </row>
    <row r="5" spans="1:2">
      <c r="A5" s="4" t="s">
        <v>593</v>
      </c>
      <c r="B5" s="7" t="n">
        <v>211.4</v>
      </c>
    </row>
    <row r="6" spans="1:2">
      <c r="A6" s="4" t="s">
        <v>594</v>
      </c>
    </row>
    <row r="7" spans="1:2">
      <c r="A7" s="3" t="s">
        <v>533</v>
      </c>
    </row>
    <row r="8" spans="1:2">
      <c r="A8" s="4" t="s">
        <v>595</v>
      </c>
      <c r="B8" s="5" t="n">
        <v>560</v>
      </c>
    </row>
    <row r="9" spans="1:2">
      <c r="A9" s="4" t="s">
        <v>596</v>
      </c>
    </row>
    <row r="10" spans="1:2">
      <c r="A10" s="3" t="s">
        <v>533</v>
      </c>
    </row>
    <row r="11" spans="1:2">
      <c r="A11" s="4" t="s">
        <v>595</v>
      </c>
      <c r="B11" s="5" t="n">
        <v>710</v>
      </c>
    </row>
    <row r="12" spans="1:2">
      <c r="A12" s="4" t="s">
        <v>597</v>
      </c>
    </row>
    <row r="13" spans="1:2">
      <c r="A13" s="3" t="s">
        <v>533</v>
      </c>
    </row>
    <row r="14" spans="1:2">
      <c r="A14" s="4" t="s">
        <v>595</v>
      </c>
      <c r="B14" s="5" t="n">
        <v>300</v>
      </c>
    </row>
    <row r="15" spans="1:2">
      <c r="A15" s="4" t="s">
        <v>598</v>
      </c>
    </row>
    <row r="16" spans="1:2">
      <c r="A16" s="3" t="s">
        <v>533</v>
      </c>
    </row>
    <row r="17" spans="1:2">
      <c r="A17" s="4" t="s">
        <v>595</v>
      </c>
      <c r="B17" s="5" t="n">
        <v>350</v>
      </c>
    </row>
    <row r="18" spans="1:2">
      <c r="A18" s="4" t="s">
        <v>599</v>
      </c>
    </row>
    <row r="19" spans="1:2">
      <c r="A19" s="3" t="s">
        <v>533</v>
      </c>
    </row>
    <row r="20" spans="1:2">
      <c r="A20" s="4" t="s">
        <v>600</v>
      </c>
      <c r="B20" s="9" t="n">
        <v>110</v>
      </c>
    </row>
    <row r="21" spans="1:2">
      <c r="A21" s="4" t="s">
        <v>601</v>
      </c>
    </row>
    <row r="22" spans="1:2">
      <c r="A22" s="3" t="s">
        <v>533</v>
      </c>
    </row>
    <row r="23" spans="1:2">
      <c r="A23" s="4" t="s">
        <v>591</v>
      </c>
      <c r="B23" s="5" t="n">
        <v>220</v>
      </c>
    </row>
    <row r="24" spans="1:2">
      <c r="A24" s="4" t="s">
        <v>592</v>
      </c>
      <c r="B24" s="5"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02</v>
      </c>
      <c r="B1" s="2" t="s">
        <v>28</v>
      </c>
    </row>
    <row r="2" spans="1:2">
      <c r="A2" s="4" t="s">
        <v>603</v>
      </c>
    </row>
    <row r="3" spans="1:2">
      <c r="A3" s="3" t="s">
        <v>604</v>
      </c>
    </row>
    <row r="4" spans="1:2">
      <c r="A4" s="4" t="s">
        <v>605</v>
      </c>
      <c r="B4" s="4" t="s">
        <v>606</v>
      </c>
    </row>
    <row r="5" spans="1:2">
      <c r="A5" s="4" t="s">
        <v>607</v>
      </c>
      <c r="B5" s="4" t="s">
        <v>608</v>
      </c>
    </row>
    <row r="6" spans="1:2">
      <c r="A6" s="4" t="s">
        <v>609</v>
      </c>
      <c r="B6" s="4" t="s">
        <v>610</v>
      </c>
    </row>
    <row r="7" spans="1:2">
      <c r="A7" s="4" t="s">
        <v>611</v>
      </c>
    </row>
    <row r="8" spans="1:2">
      <c r="A8" s="3" t="s">
        <v>604</v>
      </c>
    </row>
    <row r="9" spans="1:2">
      <c r="A9" s="4" t="s">
        <v>605</v>
      </c>
      <c r="B9" s="4" t="s">
        <v>612</v>
      </c>
    </row>
    <row r="10" spans="1:2">
      <c r="A10" s="4" t="s">
        <v>613</v>
      </c>
      <c r="B10" s="4" t="s">
        <v>614</v>
      </c>
    </row>
    <row r="11" spans="1:2">
      <c r="A11" s="4" t="s">
        <v>615</v>
      </c>
      <c r="B11" s="4" t="s">
        <v>6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618</v>
      </c>
    </row>
    <row r="2" spans="1:2">
      <c r="A2" s="3" t="s">
        <v>533</v>
      </c>
    </row>
    <row r="3" spans="1:2">
      <c r="A3" s="4" t="s">
        <v>619</v>
      </c>
      <c r="B3" s="4" t="s">
        <v>620</v>
      </c>
    </row>
    <row r="4" spans="1:2">
      <c r="A4" s="4" t="s">
        <v>594</v>
      </c>
    </row>
    <row r="5" spans="1:2">
      <c r="A5" s="3" t="s">
        <v>533</v>
      </c>
    </row>
    <row r="6" spans="1:2">
      <c r="A6" s="4" t="s">
        <v>619</v>
      </c>
      <c r="B6" s="4" t="s">
        <v>620</v>
      </c>
    </row>
    <row r="7" spans="1:2">
      <c r="A7" s="4" t="s">
        <v>621</v>
      </c>
      <c r="B7" s="4" t="s">
        <v>622</v>
      </c>
    </row>
    <row r="8" spans="1:2">
      <c r="A8" s="4" t="s">
        <v>596</v>
      </c>
    </row>
    <row r="9" spans="1:2">
      <c r="A9" s="3" t="s">
        <v>533</v>
      </c>
    </row>
    <row r="10" spans="1:2">
      <c r="A10" s="4" t="s">
        <v>623</v>
      </c>
      <c r="B10" s="11" t="n">
        <v>0.04</v>
      </c>
    </row>
    <row r="11" spans="1:2">
      <c r="A11" s="4" t="s">
        <v>624</v>
      </c>
    </row>
    <row r="12" spans="1:2">
      <c r="A12" s="3" t="s">
        <v>533</v>
      </c>
    </row>
    <row r="13" spans="1:2">
      <c r="A13" s="4" t="s">
        <v>625</v>
      </c>
      <c r="B13" s="4" t="s">
        <v>626</v>
      </c>
    </row>
    <row r="14" spans="1:2">
      <c r="A14" s="4" t="s">
        <v>627</v>
      </c>
    </row>
    <row r="15" spans="1:2">
      <c r="A15" s="3" t="s">
        <v>533</v>
      </c>
    </row>
    <row r="16" spans="1:2">
      <c r="A16" s="4" t="s">
        <v>628</v>
      </c>
      <c r="B16" s="5" t="n">
        <v>10</v>
      </c>
    </row>
    <row r="17" spans="1:2">
      <c r="A17" s="4" t="s">
        <v>629</v>
      </c>
    </row>
    <row r="18" spans="1:2">
      <c r="A18" s="3" t="s">
        <v>533</v>
      </c>
    </row>
    <row r="19" spans="1:2">
      <c r="A19" s="4" t="s">
        <v>630</v>
      </c>
      <c r="B19" s="5" t="n">
        <v>1</v>
      </c>
    </row>
    <row r="20" spans="1:2">
      <c r="A20" s="4" t="s">
        <v>631</v>
      </c>
    </row>
    <row r="21" spans="1:2">
      <c r="A21" s="3" t="s">
        <v>533</v>
      </c>
    </row>
    <row r="22" spans="1:2">
      <c r="A22" s="4" t="s">
        <v>628</v>
      </c>
      <c r="B22" s="11" t="n">
        <v>0.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14"/>
  </cols>
  <sheetData>
    <row r="1" spans="1:4">
      <c r="A1" s="1" t="s">
        <v>632</v>
      </c>
      <c r="C1" s="2" t="s">
        <v>1</v>
      </c>
    </row>
    <row r="2" spans="1:4">
      <c r="C2" s="2" t="s">
        <v>28</v>
      </c>
      <c r="D2" s="2" t="s">
        <v>29</v>
      </c>
    </row>
    <row r="3" spans="1:4">
      <c r="A3" s="3" t="s">
        <v>633</v>
      </c>
    </row>
    <row r="4" spans="1:4">
      <c r="A4" s="4" t="s">
        <v>634</v>
      </c>
      <c r="C4" s="4" t="s">
        <v>635</v>
      </c>
    </row>
    <row r="5" spans="1:4">
      <c r="A5" s="4" t="s">
        <v>636</v>
      </c>
      <c r="C5" s="9" t="n">
        <v>376</v>
      </c>
      <c r="D5" s="7" t="n">
        <v>384.7</v>
      </c>
    </row>
    <row r="6" spans="1:4">
      <c r="A6" s="4" t="s">
        <v>637</v>
      </c>
      <c r="B6" s="4" t="s">
        <v>161</v>
      </c>
      <c r="C6" s="8" t="n">
        <v>35.6</v>
      </c>
      <c r="D6" s="5" t="n">
        <v>0</v>
      </c>
    </row>
    <row r="7" spans="1:4">
      <c r="A7" s="4" t="s">
        <v>638</v>
      </c>
      <c r="C7" s="5" t="n">
        <v>516</v>
      </c>
      <c r="D7" s="5" t="n">
        <v>532</v>
      </c>
    </row>
    <row r="8" spans="1:4">
      <c r="A8" s="4" t="s">
        <v>639</v>
      </c>
      <c r="C8" s="8" t="n">
        <v>551.6</v>
      </c>
      <c r="D8" s="5" t="n">
        <v>532</v>
      </c>
    </row>
    <row r="9" spans="1:4">
      <c r="A9" s="4" t="s">
        <v>640</v>
      </c>
    </row>
    <row r="10" spans="1:4">
      <c r="A10" s="3" t="s">
        <v>633</v>
      </c>
    </row>
    <row r="11" spans="1:4">
      <c r="A11" s="4" t="s">
        <v>641</v>
      </c>
      <c r="C11" s="8" t="n">
        <v>12.9</v>
      </c>
    </row>
    <row r="12" spans="1:4">
      <c r="A12" s="4" t="s">
        <v>642</v>
      </c>
    </row>
    <row r="13" spans="1:4">
      <c r="A13" s="3" t="s">
        <v>633</v>
      </c>
    </row>
    <row r="14" spans="1:4">
      <c r="A14" s="4" t="s">
        <v>641</v>
      </c>
      <c r="D14" s="8" t="n">
        <v>8.6</v>
      </c>
    </row>
    <row r="15" spans="1:4">
      <c r="A15" s="4" t="s">
        <v>643</v>
      </c>
    </row>
    <row r="16" spans="1:4">
      <c r="A16" s="3" t="s">
        <v>633</v>
      </c>
    </row>
    <row r="17" spans="1:4">
      <c r="A17" s="4" t="s">
        <v>637</v>
      </c>
      <c r="B17" s="4" t="s">
        <v>457</v>
      </c>
      <c r="C17" s="8" t="n">
        <v>28.1</v>
      </c>
      <c r="D17" s="5" t="n">
        <v>0</v>
      </c>
    </row>
    <row r="18" spans="1:4">
      <c r="A18" s="4" t="s">
        <v>644</v>
      </c>
    </row>
    <row r="19" spans="1:4">
      <c r="A19" s="3" t="s">
        <v>633</v>
      </c>
    </row>
    <row r="20" spans="1:4">
      <c r="A20" s="4" t="s">
        <v>637</v>
      </c>
      <c r="B20" s="4" t="s">
        <v>645</v>
      </c>
      <c r="C20" s="8" t="n">
        <v>7.5</v>
      </c>
      <c r="D20" s="5" t="n">
        <v>0</v>
      </c>
    </row>
    <row r="21" spans="1:4">
      <c r="A21" s="4" t="s">
        <v>646</v>
      </c>
    </row>
    <row r="22" spans="1:4">
      <c r="A22" s="3" t="s">
        <v>633</v>
      </c>
    </row>
    <row r="23" spans="1:4">
      <c r="A23" s="4" t="s">
        <v>638</v>
      </c>
      <c r="C23" s="8" t="n">
        <v>406.2</v>
      </c>
      <c r="D23" s="8" t="n">
        <v>411.2</v>
      </c>
    </row>
    <row r="24" spans="1:4">
      <c r="A24" s="4" t="s">
        <v>647</v>
      </c>
    </row>
    <row r="25" spans="1:4">
      <c r="A25" s="3" t="s">
        <v>633</v>
      </c>
    </row>
    <row r="26" spans="1:4">
      <c r="A26" s="4" t="s">
        <v>638</v>
      </c>
      <c r="C26" s="8" t="n">
        <v>59.1</v>
      </c>
      <c r="D26" s="8" t="n">
        <v>57.9</v>
      </c>
    </row>
    <row r="27" spans="1:4">
      <c r="A27" s="4" t="s">
        <v>648</v>
      </c>
    </row>
    <row r="28" spans="1:4">
      <c r="A28" s="3" t="s">
        <v>633</v>
      </c>
    </row>
    <row r="29" spans="1:4">
      <c r="A29" s="4" t="s">
        <v>638</v>
      </c>
      <c r="C29" s="8" t="n">
        <v>21.8</v>
      </c>
      <c r="D29" s="8" t="n">
        <v>20.3</v>
      </c>
    </row>
    <row r="30" spans="1:4">
      <c r="A30" s="4" t="s">
        <v>649</v>
      </c>
    </row>
    <row r="31" spans="1:4">
      <c r="A31" s="3" t="s">
        <v>633</v>
      </c>
    </row>
    <row r="32" spans="1:4">
      <c r="A32" s="4" t="s">
        <v>638</v>
      </c>
      <c r="C32" s="8" t="n">
        <v>14.3</v>
      </c>
      <c r="D32" s="8" t="n">
        <v>14.1</v>
      </c>
    </row>
    <row r="33" spans="1:4">
      <c r="A33" s="4" t="s">
        <v>650</v>
      </c>
    </row>
    <row r="34" spans="1:4">
      <c r="A34" s="3" t="s">
        <v>633</v>
      </c>
    </row>
    <row r="35" spans="1:4">
      <c r="A35" s="4" t="s">
        <v>638</v>
      </c>
      <c r="C35" s="8" t="n">
        <v>11.1</v>
      </c>
      <c r="D35" s="8" t="n">
        <v>2.2</v>
      </c>
    </row>
    <row r="36" spans="1:4">
      <c r="A36" s="4" t="s">
        <v>651</v>
      </c>
    </row>
    <row r="37" spans="1:4">
      <c r="A37" s="3" t="s">
        <v>633</v>
      </c>
    </row>
    <row r="38" spans="1:4">
      <c r="A38" s="4" t="s">
        <v>638</v>
      </c>
      <c r="B38" s="4" t="s">
        <v>327</v>
      </c>
      <c r="C38" s="5" t="n">
        <v>0</v>
      </c>
      <c r="D38" s="8" t="n">
        <v>23.7</v>
      </c>
    </row>
    <row r="39" spans="1:4">
      <c r="A39" s="4" t="s">
        <v>48</v>
      </c>
    </row>
    <row r="40" spans="1:4">
      <c r="A40" s="3" t="s">
        <v>633</v>
      </c>
    </row>
    <row r="41" spans="1:4">
      <c r="A41" s="4" t="s">
        <v>638</v>
      </c>
      <c r="C41" s="8" t="n">
        <v>3.5</v>
      </c>
      <c r="D41" s="8" t="n">
        <v>2.6</v>
      </c>
    </row>
    <row r="42" spans="1:4">
      <c r="A42" s="4" t="s">
        <v>652</v>
      </c>
    </row>
    <row r="43" spans="1:4">
      <c r="A43" s="3" t="s">
        <v>633</v>
      </c>
    </row>
    <row r="44" spans="1:4">
      <c r="A44" s="4" t="s">
        <v>636</v>
      </c>
      <c r="C44" s="8" t="n">
        <v>217.7</v>
      </c>
      <c r="D44" s="8" t="n">
        <v>220.3</v>
      </c>
    </row>
    <row r="45" spans="1:4">
      <c r="A45" s="4" t="s">
        <v>646</v>
      </c>
    </row>
    <row r="46" spans="1:4">
      <c r="A46" s="3" t="s">
        <v>633</v>
      </c>
    </row>
    <row r="47" spans="1:4">
      <c r="A47" s="4" t="s">
        <v>636</v>
      </c>
      <c r="C47" s="8" t="n">
        <v>110.4</v>
      </c>
      <c r="D47" s="8" t="n">
        <v>112.8</v>
      </c>
    </row>
    <row r="48" spans="1:4">
      <c r="A48" s="4" t="s">
        <v>653</v>
      </c>
    </row>
    <row r="49" spans="1:4">
      <c r="A49" s="3" t="s">
        <v>633</v>
      </c>
    </row>
    <row r="50" spans="1:4">
      <c r="A50" s="4" t="s">
        <v>636</v>
      </c>
      <c r="C50" s="8" t="n">
        <v>30.4</v>
      </c>
      <c r="D50" s="8" t="n">
        <v>29.6</v>
      </c>
    </row>
    <row r="51" spans="1:4">
      <c r="A51" s="4" t="s">
        <v>654</v>
      </c>
    </row>
    <row r="52" spans="1:4">
      <c r="A52" s="3" t="s">
        <v>633</v>
      </c>
    </row>
    <row r="53" spans="1:4">
      <c r="A53" s="4" t="s">
        <v>636</v>
      </c>
      <c r="C53" s="8" t="n">
        <v>7.8</v>
      </c>
      <c r="D53" s="8" t="n">
        <v>8.1</v>
      </c>
    </row>
    <row r="54" spans="1:4">
      <c r="A54" s="4" t="s">
        <v>655</v>
      </c>
    </row>
    <row r="55" spans="1:4">
      <c r="A55" s="3" t="s">
        <v>633</v>
      </c>
    </row>
    <row r="56" spans="1:4">
      <c r="A56" s="4" t="s">
        <v>636</v>
      </c>
      <c r="C56" s="5" t="n">
        <v>5</v>
      </c>
      <c r="D56" s="5" t="n">
        <v>5</v>
      </c>
    </row>
    <row r="57" spans="1:4">
      <c r="A57" s="4" t="s">
        <v>656</v>
      </c>
    </row>
    <row r="58" spans="1:4">
      <c r="A58" s="3" t="s">
        <v>633</v>
      </c>
    </row>
    <row r="59" spans="1:4">
      <c r="A59" s="4" t="s">
        <v>636</v>
      </c>
      <c r="C59" s="8" t="n">
        <v>0.2</v>
      </c>
      <c r="D59" s="8" t="n">
        <v>3.3</v>
      </c>
    </row>
    <row r="60" spans="1:4">
      <c r="A60" s="4" t="s">
        <v>48</v>
      </c>
    </row>
    <row r="61" spans="1:4">
      <c r="A61" s="3" t="s">
        <v>633</v>
      </c>
    </row>
    <row r="62" spans="1:4">
      <c r="A62" s="4" t="s">
        <v>636</v>
      </c>
      <c r="C62" s="7" t="n">
        <v>4.5</v>
      </c>
      <c r="D62" s="7" t="n">
        <v>5.6</v>
      </c>
    </row>
    <row r="63" spans="1:4"/>
    <row r="64" spans="1:4">
      <c r="A64" s="4" t="s">
        <v>161</v>
      </c>
      <c r="B64" s="4" t="s">
        <v>657</v>
      </c>
    </row>
    <row r="65" spans="1:4">
      <c r="A65" s="4" t="s">
        <v>327</v>
      </c>
      <c r="B65" s="4" t="s">
        <v>658</v>
      </c>
    </row>
    <row r="66" spans="1:4">
      <c r="A66" s="4" t="s">
        <v>335</v>
      </c>
      <c r="B66" s="4" t="s">
        <v>659</v>
      </c>
    </row>
  </sheetData>
  <mergeCells count="5">
    <mergeCell ref="A1:B2"/>
    <mergeCell ref="A63:C63"/>
    <mergeCell ref="B64:C64"/>
    <mergeCell ref="B65:C65"/>
    <mergeCell ref="B66:C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660</v>
      </c>
      <c r="C1" s="2" t="s">
        <v>661</v>
      </c>
      <c r="D1" s="2" t="s">
        <v>28</v>
      </c>
      <c r="E1" s="2" t="s">
        <v>73</v>
      </c>
    </row>
    <row r="2" spans="1:5">
      <c r="A2" s="3" t="s">
        <v>662</v>
      </c>
    </row>
    <row r="3" spans="1:5">
      <c r="A3" s="4" t="s">
        <v>663</v>
      </c>
      <c r="D3" s="7" t="n">
        <v>118.7</v>
      </c>
    </row>
    <row r="4" spans="1:5">
      <c r="A4" s="4" t="s">
        <v>664</v>
      </c>
      <c r="D4" s="8" t="n">
        <v>1.6</v>
      </c>
      <c r="E4" s="7" t="n">
        <v>3.1</v>
      </c>
    </row>
    <row r="5" spans="1:5">
      <c r="A5" s="4" t="s">
        <v>665</v>
      </c>
      <c r="D5" s="8" t="n">
        <v>4.7</v>
      </c>
      <c r="E5" s="7" t="n">
        <v>6.1</v>
      </c>
    </row>
    <row r="6" spans="1:5">
      <c r="A6" s="4" t="s">
        <v>666</v>
      </c>
      <c r="D6" s="7" t="n">
        <v>120.1</v>
      </c>
    </row>
    <row r="7" spans="1:5">
      <c r="A7" s="4" t="s">
        <v>667</v>
      </c>
    </row>
    <row r="8" spans="1:5">
      <c r="A8" s="3" t="s">
        <v>662</v>
      </c>
    </row>
    <row r="9" spans="1:5">
      <c r="A9" s="4" t="s">
        <v>668</v>
      </c>
      <c r="D9" s="4" t="s">
        <v>614</v>
      </c>
    </row>
    <row r="10" spans="1:5">
      <c r="A10" s="4" t="s">
        <v>669</v>
      </c>
      <c r="D10" s="4" t="s">
        <v>616</v>
      </c>
    </row>
    <row r="11" spans="1:5">
      <c r="A11" s="4" t="s">
        <v>670</v>
      </c>
    </row>
    <row r="12" spans="1:5">
      <c r="A12" s="3" t="s">
        <v>671</v>
      </c>
    </row>
    <row r="13" spans="1:5">
      <c r="A13" s="4" t="s">
        <v>672</v>
      </c>
      <c r="D13" s="4" t="s">
        <v>673</v>
      </c>
    </row>
    <row r="14" spans="1:5">
      <c r="A14" s="4" t="s">
        <v>674</v>
      </c>
      <c r="D14" s="7" t="n">
        <v>2.6</v>
      </c>
    </row>
    <row r="15" spans="1:5">
      <c r="A15" s="3" t="s">
        <v>662</v>
      </c>
    </row>
    <row r="16" spans="1:5">
      <c r="A16" s="4" t="s">
        <v>663</v>
      </c>
      <c r="D16" s="8" t="n">
        <v>118.7</v>
      </c>
    </row>
    <row r="17" spans="1:5">
      <c r="A17" s="4" t="s">
        <v>664</v>
      </c>
      <c r="D17" s="8" t="n">
        <v>1.6</v>
      </c>
    </row>
    <row r="18" spans="1:5">
      <c r="A18" s="4" t="s">
        <v>665</v>
      </c>
      <c r="D18" s="8" t="n">
        <v>4.7</v>
      </c>
    </row>
    <row r="19" spans="1:5">
      <c r="A19" s="4" t="s">
        <v>675</v>
      </c>
      <c r="D19" s="8" t="n">
        <v>-5.2</v>
      </c>
    </row>
    <row r="20" spans="1:5">
      <c r="A20" s="4" t="s">
        <v>676</v>
      </c>
      <c r="B20" s="4" t="s">
        <v>161</v>
      </c>
      <c r="D20" s="8" t="n">
        <v>0.3</v>
      </c>
    </row>
    <row r="21" spans="1:5">
      <c r="A21" s="4" t="s">
        <v>666</v>
      </c>
      <c r="D21" s="7" t="n">
        <v>120.1</v>
      </c>
    </row>
    <row r="22" spans="1:5">
      <c r="A22" s="4" t="s">
        <v>677</v>
      </c>
      <c r="D22" s="4" t="s">
        <v>608</v>
      </c>
    </row>
    <row r="23" spans="1:5">
      <c r="A23" s="4" t="s">
        <v>678</v>
      </c>
      <c r="D23" s="4" t="s">
        <v>610</v>
      </c>
    </row>
    <row r="24" spans="1:5">
      <c r="A24" s="4" t="s">
        <v>679</v>
      </c>
    </row>
    <row r="25" spans="1:5">
      <c r="A25" s="3" t="s">
        <v>662</v>
      </c>
    </row>
    <row r="26" spans="1:5">
      <c r="A26" s="4" t="s">
        <v>664</v>
      </c>
      <c r="C26" s="7" t="n">
        <v>2.3</v>
      </c>
    </row>
    <row r="27" spans="1:5"/>
    <row r="28" spans="1:5">
      <c r="A28" s="4" t="s">
        <v>161</v>
      </c>
      <c r="B28" s="4" t="s">
        <v>680</v>
      </c>
    </row>
  </sheetData>
  <mergeCells count="3">
    <mergeCell ref="A1:B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28</v>
      </c>
      <c r="D1" s="2" t="s">
        <v>29</v>
      </c>
    </row>
    <row r="2" spans="1:4">
      <c r="A2" s="3" t="s">
        <v>683</v>
      </c>
    </row>
    <row r="3" spans="1:4">
      <c r="A3" s="4" t="s">
        <v>684</v>
      </c>
      <c r="C3" s="7" t="n">
        <v>106.6</v>
      </c>
      <c r="D3" s="7" t="n">
        <v>64.59999999999999</v>
      </c>
    </row>
    <row r="4" spans="1:4">
      <c r="A4" s="4" t="s">
        <v>685</v>
      </c>
      <c r="C4" s="8" t="n">
        <v>-0.4</v>
      </c>
      <c r="D4" s="8" t="n">
        <v>-0.5</v>
      </c>
    </row>
    <row r="5" spans="1:4">
      <c r="A5" s="4" t="s">
        <v>686</v>
      </c>
      <c r="C5" s="8" t="n">
        <v>106.2</v>
      </c>
      <c r="D5" s="8" t="n">
        <v>64.09999999999999</v>
      </c>
    </row>
    <row r="6" spans="1:4">
      <c r="A6" s="4" t="s">
        <v>687</v>
      </c>
      <c r="C6" s="8" t="n">
        <v>1405.6</v>
      </c>
      <c r="D6" s="8" t="n">
        <v>1448.7</v>
      </c>
    </row>
    <row r="7" spans="1:4">
      <c r="A7" s="4" t="s">
        <v>688</v>
      </c>
      <c r="C7" s="8" t="n">
        <v>-9.1</v>
      </c>
      <c r="D7" s="8" t="n">
        <v>-9.5</v>
      </c>
    </row>
    <row r="8" spans="1:4">
      <c r="A8" s="4" t="s">
        <v>689</v>
      </c>
      <c r="C8" s="8" t="n">
        <v>1396.5</v>
      </c>
      <c r="D8" s="8" t="n">
        <v>1439.2</v>
      </c>
    </row>
    <row r="9" spans="1:4">
      <c r="A9" s="4" t="s">
        <v>690</v>
      </c>
      <c r="C9" s="8" t="n">
        <v>1512.2</v>
      </c>
      <c r="D9" s="8" t="n">
        <v>1513.3</v>
      </c>
    </row>
    <row r="10" spans="1:4">
      <c r="A10" s="4" t="s">
        <v>691</v>
      </c>
      <c r="C10" s="8" t="n">
        <v>-9.5</v>
      </c>
      <c r="D10" s="5" t="n">
        <v>-10</v>
      </c>
    </row>
    <row r="11" spans="1:4">
      <c r="A11" s="4" t="s">
        <v>692</v>
      </c>
      <c r="C11" s="7" t="n">
        <v>1502.7</v>
      </c>
      <c r="D11" s="7" t="n">
        <v>1503.3</v>
      </c>
    </row>
    <row r="12" spans="1:4">
      <c r="A12" s="4" t="s">
        <v>693</v>
      </c>
    </row>
    <row r="13" spans="1:4">
      <c r="A13" s="3" t="s">
        <v>683</v>
      </c>
    </row>
    <row r="14" spans="1:4">
      <c r="A14" s="4" t="s">
        <v>694</v>
      </c>
      <c r="B14" s="9" t="n">
        <v>60</v>
      </c>
    </row>
    <row r="15" spans="1:4">
      <c r="A15" s="4" t="s">
        <v>695</v>
      </c>
      <c r="B15" s="4" t="s">
        <v>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697</v>
      </c>
      <c r="B1" s="2" t="s">
        <v>28</v>
      </c>
    </row>
    <row r="2" spans="1:2">
      <c r="A2" s="3" t="s">
        <v>683</v>
      </c>
    </row>
    <row r="3" spans="1:2">
      <c r="A3" s="4" t="s">
        <v>698</v>
      </c>
      <c r="B3" s="11" t="n">
        <v>0.42</v>
      </c>
    </row>
    <row r="4" spans="1:2">
      <c r="A4" s="4" t="s">
        <v>596</v>
      </c>
    </row>
    <row r="5" spans="1:2">
      <c r="A5" s="3" t="s">
        <v>683</v>
      </c>
    </row>
    <row r="6" spans="1:2">
      <c r="A6" s="4" t="s">
        <v>699</v>
      </c>
      <c r="B6" s="11" t="n">
        <v>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8</v>
      </c>
      <c r="C2" s="2" t="s">
        <v>73</v>
      </c>
    </row>
    <row r="3" spans="1:3">
      <c r="A3" s="3" t="s">
        <v>109</v>
      </c>
    </row>
    <row r="4" spans="1:3">
      <c r="A4" s="4" t="s">
        <v>110</v>
      </c>
      <c r="B4" s="9" t="n">
        <v>0</v>
      </c>
      <c r="C4" s="7" t="n">
        <v>0.3</v>
      </c>
    </row>
    <row r="5" spans="1:3">
      <c r="A5" s="4" t="s">
        <v>111</v>
      </c>
      <c r="B5" s="7" t="n">
        <v>0.1</v>
      </c>
      <c r="C5"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s>
  <sheetData>
    <row r="1" spans="1:7">
      <c r="A1" s="1" t="s">
        <v>700</v>
      </c>
      <c r="C1" s="2" t="s">
        <v>1</v>
      </c>
      <c r="G1" s="2" t="s">
        <v>495</v>
      </c>
    </row>
    <row r="2" spans="1:7">
      <c r="C2" s="2" t="s">
        <v>28</v>
      </c>
      <c r="E2" s="2" t="s">
        <v>73</v>
      </c>
      <c r="G2" s="2" t="s">
        <v>29</v>
      </c>
    </row>
    <row r="3" spans="1:7">
      <c r="A3" s="3" t="s">
        <v>701</v>
      </c>
    </row>
    <row r="4" spans="1:7">
      <c r="A4" s="4" t="s">
        <v>702</v>
      </c>
      <c r="B4" s="4" t="s">
        <v>161</v>
      </c>
      <c r="C4" s="9" t="n">
        <v>0</v>
      </c>
      <c r="E4" s="9" t="n">
        <v>0</v>
      </c>
    </row>
    <row r="5" spans="1:7">
      <c r="A5" s="4" t="s">
        <v>703</v>
      </c>
      <c r="B5" s="4" t="s">
        <v>161</v>
      </c>
      <c r="C5" s="8" t="n">
        <v>0.7</v>
      </c>
      <c r="E5" s="8" t="n">
        <v>0.1</v>
      </c>
    </row>
    <row r="6" spans="1:7">
      <c r="A6" s="4" t="s">
        <v>704</v>
      </c>
      <c r="C6" s="8" t="n">
        <v>0.7</v>
      </c>
      <c r="E6" s="8" t="n">
        <v>0.1</v>
      </c>
    </row>
    <row r="7" spans="1:7">
      <c r="A7" s="3" t="s">
        <v>705</v>
      </c>
    </row>
    <row r="8" spans="1:7">
      <c r="A8" s="4" t="s">
        <v>702</v>
      </c>
      <c r="C8" s="8" t="n">
        <v>-6.8</v>
      </c>
      <c r="D8" s="4" t="s">
        <v>327</v>
      </c>
      <c r="E8" s="8" t="n">
        <v>7.3</v>
      </c>
      <c r="F8" s="4" t="s">
        <v>335</v>
      </c>
    </row>
    <row r="9" spans="1:7">
      <c r="A9" s="4" t="s">
        <v>703</v>
      </c>
      <c r="C9" s="8" t="n">
        <v>2.6</v>
      </c>
      <c r="E9" s="8" t="n">
        <v>5.9</v>
      </c>
    </row>
    <row r="10" spans="1:7">
      <c r="A10" s="4" t="s">
        <v>706</v>
      </c>
      <c r="C10" s="8" t="n">
        <v>-0.2</v>
      </c>
      <c r="E10" s="8" t="n">
        <v>-0.2</v>
      </c>
    </row>
    <row r="11" spans="1:7">
      <c r="A11" s="4" t="s">
        <v>707</v>
      </c>
      <c r="C11" s="8" t="n">
        <v>-4.4</v>
      </c>
      <c r="E11" s="5" t="n">
        <v>13</v>
      </c>
    </row>
    <row r="12" spans="1:7">
      <c r="A12" s="4" t="s">
        <v>708</v>
      </c>
      <c r="C12" s="8" t="n">
        <v>-3.7</v>
      </c>
      <c r="E12" s="8" t="n">
        <v>13.1</v>
      </c>
    </row>
    <row r="13" spans="1:7">
      <c r="A13" s="3" t="s">
        <v>709</v>
      </c>
    </row>
    <row r="14" spans="1:7">
      <c r="A14" s="4" t="s">
        <v>710</v>
      </c>
      <c r="C14" s="7" t="n">
        <v>47.3</v>
      </c>
      <c r="E14" s="7" t="n">
        <v>62.1</v>
      </c>
    </row>
    <row r="15" spans="1:7">
      <c r="A15" s="4" t="s">
        <v>711</v>
      </c>
      <c r="C15" s="4" t="s">
        <v>712</v>
      </c>
      <c r="E15" s="4" t="s">
        <v>713</v>
      </c>
      <c r="G15" s="4" t="s">
        <v>713</v>
      </c>
    </row>
    <row r="16" spans="1:7">
      <c r="A16" s="4" t="s">
        <v>714</v>
      </c>
      <c r="C16" s="7" t="n">
        <v>9.9</v>
      </c>
      <c r="E16" s="7" t="n">
        <v>21.7</v>
      </c>
    </row>
    <row r="17" spans="1:7">
      <c r="A17" s="3" t="s">
        <v>715</v>
      </c>
    </row>
    <row r="18" spans="1:7">
      <c r="A18" s="4" t="s">
        <v>716</v>
      </c>
      <c r="C18" s="8" t="n">
        <v>2.6</v>
      </c>
      <c r="E18" s="8" t="n">
        <v>3.9</v>
      </c>
    </row>
    <row r="19" spans="1:7">
      <c r="A19" s="4" t="s">
        <v>717</v>
      </c>
      <c r="C19" s="8" t="n">
        <v>-14.4</v>
      </c>
      <c r="E19" s="5" t="n">
        <v>-13</v>
      </c>
    </row>
    <row r="20" spans="1:7">
      <c r="A20" s="4" t="s">
        <v>718</v>
      </c>
      <c r="C20" s="8" t="n">
        <v>-2.5</v>
      </c>
      <c r="E20" s="8" t="n">
        <v>0.1</v>
      </c>
    </row>
    <row r="21" spans="1:7">
      <c r="A21" s="4" t="s">
        <v>48</v>
      </c>
      <c r="C21" s="8" t="n">
        <v>0.7</v>
      </c>
      <c r="E21" s="8" t="n">
        <v>0.4</v>
      </c>
    </row>
    <row r="22" spans="1:7">
      <c r="A22" s="4" t="s">
        <v>708</v>
      </c>
      <c r="C22" s="7" t="n">
        <v>-3.7</v>
      </c>
      <c r="E22" s="7" t="n">
        <v>13.1</v>
      </c>
    </row>
    <row r="23" spans="1:7">
      <c r="A23" s="4" t="s">
        <v>719</v>
      </c>
      <c r="C23" s="4" t="s">
        <v>720</v>
      </c>
      <c r="E23" s="4" t="s">
        <v>721</v>
      </c>
    </row>
    <row r="24" spans="1:7">
      <c r="A24" s="3" t="s">
        <v>722</v>
      </c>
    </row>
    <row r="25" spans="1:7">
      <c r="A25" s="4" t="s">
        <v>723</v>
      </c>
      <c r="C25" s="7" t="n">
        <v>1.7</v>
      </c>
      <c r="G25" s="7" t="n">
        <v>1.7</v>
      </c>
    </row>
    <row r="26" spans="1:7">
      <c r="A26" s="4" t="s">
        <v>724</v>
      </c>
      <c r="C26" s="7" t="n">
        <v>0.8</v>
      </c>
    </row>
    <row r="27" spans="1:7"/>
    <row r="28" spans="1:7">
      <c r="A28" s="4" t="s">
        <v>161</v>
      </c>
      <c r="B28" s="4" t="s">
        <v>725</v>
      </c>
    </row>
    <row r="29" spans="1:7">
      <c r="A29" s="4" t="s">
        <v>327</v>
      </c>
      <c r="B29" s="4" t="s">
        <v>659</v>
      </c>
    </row>
    <row r="30" spans="1:7">
      <c r="A30" s="4" t="s">
        <v>335</v>
      </c>
      <c r="B30" s="4" t="s">
        <v>726</v>
      </c>
    </row>
  </sheetData>
  <mergeCells count="8">
    <mergeCell ref="A1:B2"/>
    <mergeCell ref="C1:F1"/>
    <mergeCell ref="C2:D2"/>
    <mergeCell ref="E2:F2"/>
    <mergeCell ref="A27:F27"/>
    <mergeCell ref="B28:F28"/>
    <mergeCell ref="B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8</v>
      </c>
      <c r="C2" s="2" t="s">
        <v>73</v>
      </c>
    </row>
    <row r="3" spans="1:3">
      <c r="A3" s="3" t="s">
        <v>728</v>
      </c>
    </row>
    <row r="4" spans="1:3">
      <c r="A4" s="4" t="s">
        <v>729</v>
      </c>
      <c r="B4" s="9" t="n">
        <v>51</v>
      </c>
      <c r="C4" s="9" t="n">
        <v>49</v>
      </c>
    </row>
    <row r="5" spans="1:3">
      <c r="A5" s="4" t="s">
        <v>730</v>
      </c>
      <c r="B5" s="8" t="n">
        <v>51.2</v>
      </c>
      <c r="C5" s="8" t="n">
        <v>50.2</v>
      </c>
    </row>
    <row r="6" spans="1:3">
      <c r="A6" s="4" t="s">
        <v>731</v>
      </c>
      <c r="B6" s="9" t="n">
        <v>1</v>
      </c>
      <c r="C6" s="10" t="n">
        <v>0.97</v>
      </c>
    </row>
    <row r="7" spans="1:3">
      <c r="A7" s="3" t="s">
        <v>732</v>
      </c>
    </row>
    <row r="8" spans="1:3">
      <c r="A8" s="4" t="s">
        <v>729</v>
      </c>
      <c r="B8" s="9" t="n">
        <v>51</v>
      </c>
      <c r="C8" s="9" t="n">
        <v>49</v>
      </c>
    </row>
    <row r="9" spans="1:3">
      <c r="A9" s="4" t="s">
        <v>730</v>
      </c>
      <c r="B9" s="8" t="n">
        <v>51.4</v>
      </c>
      <c r="C9" s="8" t="n">
        <v>50.4</v>
      </c>
    </row>
    <row r="10" spans="1:3">
      <c r="A10" s="4" t="s">
        <v>731</v>
      </c>
      <c r="B10" s="10" t="n">
        <v>0.99</v>
      </c>
      <c r="C10" s="10" t="n">
        <v>0.97</v>
      </c>
    </row>
    <row r="11" spans="1:3">
      <c r="A11" s="4" t="s">
        <v>733</v>
      </c>
      <c r="B11" s="8" t="n">
        <v>0.2</v>
      </c>
      <c r="C11" s="8" t="n">
        <v>0.2</v>
      </c>
    </row>
    <row r="12" spans="1:3">
      <c r="A12" s="4" t="s">
        <v>158</v>
      </c>
    </row>
    <row r="13" spans="1:3">
      <c r="A13" s="3" t="s">
        <v>734</v>
      </c>
    </row>
    <row r="14" spans="1:3">
      <c r="A14" s="4" t="s">
        <v>735</v>
      </c>
      <c r="B14" s="5" t="n">
        <v>0</v>
      </c>
      <c r="C1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6</v>
      </c>
      <c r="C1" s="2" t="s">
        <v>1</v>
      </c>
    </row>
    <row r="2" spans="1:4">
      <c r="C2" s="2" t="s">
        <v>28</v>
      </c>
      <c r="D2" s="2" t="s">
        <v>73</v>
      </c>
    </row>
    <row r="3" spans="1:4">
      <c r="A3" s="3" t="s">
        <v>737</v>
      </c>
    </row>
    <row r="4" spans="1:4">
      <c r="A4" s="4" t="s">
        <v>738</v>
      </c>
      <c r="C4" s="9" t="n">
        <v>0</v>
      </c>
      <c r="D4" s="7" t="n">
        <v>13.5</v>
      </c>
    </row>
    <row r="5" spans="1:4">
      <c r="A5" s="4" t="s">
        <v>739</v>
      </c>
    </row>
    <row r="6" spans="1:4">
      <c r="A6" s="3" t="s">
        <v>737</v>
      </c>
    </row>
    <row r="7" spans="1:4">
      <c r="A7" s="4" t="s">
        <v>740</v>
      </c>
      <c r="C7" s="8" t="n">
        <v>2.7</v>
      </c>
      <c r="D7" s="8" t="n">
        <v>2.5</v>
      </c>
    </row>
    <row r="8" spans="1:4">
      <c r="A8" s="4" t="s">
        <v>741</v>
      </c>
      <c r="B8" s="4" t="s">
        <v>161</v>
      </c>
      <c r="C8" s="8" t="n">
        <v>7.4</v>
      </c>
      <c r="D8" s="8" t="n">
        <v>8.1</v>
      </c>
    </row>
    <row r="9" spans="1:4">
      <c r="A9" s="4" t="s">
        <v>742</v>
      </c>
      <c r="B9" s="4" t="s">
        <v>161</v>
      </c>
      <c r="C9" s="5" t="n">
        <v>-11</v>
      </c>
      <c r="D9" s="8" t="n">
        <v>-10.6</v>
      </c>
    </row>
    <row r="10" spans="1:4">
      <c r="A10" s="4" t="s">
        <v>743</v>
      </c>
      <c r="B10" s="4" t="s">
        <v>161</v>
      </c>
      <c r="C10" s="5" t="n">
        <v>0</v>
      </c>
      <c r="D10" s="5" t="n">
        <v>0</v>
      </c>
    </row>
    <row r="11" spans="1:4">
      <c r="A11" s="4" t="s">
        <v>744</v>
      </c>
      <c r="B11" s="4" t="s">
        <v>161</v>
      </c>
      <c r="C11" s="5" t="n">
        <v>3</v>
      </c>
      <c r="D11" s="8" t="n">
        <v>2.5</v>
      </c>
    </row>
    <row r="12" spans="1:4">
      <c r="A12" s="4" t="s">
        <v>745</v>
      </c>
      <c r="C12" s="8" t="n">
        <v>2.1</v>
      </c>
      <c r="D12" s="8" t="n">
        <v>2.5</v>
      </c>
    </row>
    <row r="13" spans="1:4">
      <c r="A13" s="4" t="s">
        <v>738</v>
      </c>
      <c r="D13" s="8" t="n">
        <v>13.5</v>
      </c>
    </row>
    <row r="14" spans="1:4">
      <c r="A14" s="4" t="s">
        <v>746</v>
      </c>
      <c r="C14" s="5" t="n">
        <v>15</v>
      </c>
      <c r="D14" s="8" t="n">
        <v>1.7</v>
      </c>
    </row>
    <row r="15" spans="1:4">
      <c r="A15" s="4" t="s">
        <v>747</v>
      </c>
      <c r="C15" s="5" t="n">
        <v>0</v>
      </c>
    </row>
    <row r="16" spans="1:4">
      <c r="A16" s="4" t="s">
        <v>748</v>
      </c>
    </row>
    <row r="17" spans="1:4">
      <c r="A17" s="3" t="s">
        <v>737</v>
      </c>
    </row>
    <row r="18" spans="1:4">
      <c r="A18" s="4" t="s">
        <v>740</v>
      </c>
      <c r="C18" s="8" t="n">
        <v>1.2</v>
      </c>
      <c r="D18" s="8" t="n">
        <v>1.1</v>
      </c>
    </row>
    <row r="19" spans="1:4">
      <c r="A19" s="4" t="s">
        <v>741</v>
      </c>
      <c r="B19" s="4" t="s">
        <v>161</v>
      </c>
      <c r="C19" s="8" t="n">
        <v>1.8</v>
      </c>
      <c r="D19" s="8" t="n">
        <v>1.9</v>
      </c>
    </row>
    <row r="20" spans="1:4">
      <c r="A20" s="4" t="s">
        <v>742</v>
      </c>
      <c r="B20" s="4" t="s">
        <v>161</v>
      </c>
      <c r="C20" s="8" t="n">
        <v>-2.7</v>
      </c>
      <c r="D20" s="8" t="n">
        <v>-2.6</v>
      </c>
    </row>
    <row r="21" spans="1:4">
      <c r="A21" s="4" t="s">
        <v>743</v>
      </c>
      <c r="B21" s="4" t="s">
        <v>161</v>
      </c>
      <c r="C21" s="8" t="n">
        <v>-0.4</v>
      </c>
      <c r="D21" s="8" t="n">
        <v>-0.5</v>
      </c>
    </row>
    <row r="22" spans="1:4">
      <c r="A22" s="4" t="s">
        <v>744</v>
      </c>
      <c r="B22" s="4" t="s">
        <v>161</v>
      </c>
      <c r="C22" s="8" t="n">
        <v>0.2</v>
      </c>
      <c r="D22" s="8" t="n">
        <v>0.1</v>
      </c>
    </row>
    <row r="23" spans="1:4">
      <c r="A23" s="4" t="s">
        <v>745</v>
      </c>
      <c r="C23" s="8" t="n">
        <v>0.1</v>
      </c>
      <c r="D23" s="5" t="n">
        <v>0</v>
      </c>
    </row>
    <row r="24" spans="1:4">
      <c r="A24" s="4" t="s">
        <v>746</v>
      </c>
      <c r="C24" s="5" t="n">
        <v>0</v>
      </c>
      <c r="D24" s="9" t="n">
        <v>0</v>
      </c>
    </row>
    <row r="25" spans="1:4">
      <c r="A25" s="4" t="s">
        <v>747</v>
      </c>
      <c r="C25" s="9" t="n">
        <v>0</v>
      </c>
    </row>
    <row r="26" spans="1:4"/>
    <row r="27" spans="1:4">
      <c r="A27" s="4" t="s">
        <v>161</v>
      </c>
      <c r="B27" s="4" t="s">
        <v>749</v>
      </c>
    </row>
  </sheetData>
  <mergeCells count="4">
    <mergeCell ref="A1:B2"/>
    <mergeCell ref="C1:D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50</v>
      </c>
      <c r="B1" s="2" t="s">
        <v>1</v>
      </c>
    </row>
    <row r="2" spans="1:3">
      <c r="B2" s="2" t="s">
        <v>751</v>
      </c>
      <c r="C2" s="2" t="s">
        <v>423</v>
      </c>
    </row>
    <row r="3" spans="1:3">
      <c r="A3" s="4" t="s">
        <v>752</v>
      </c>
    </row>
    <row r="4" spans="1:3">
      <c r="A4" s="3" t="s">
        <v>753</v>
      </c>
    </row>
    <row r="5" spans="1:3">
      <c r="A5" s="4" t="s">
        <v>754</v>
      </c>
      <c r="B5" s="7" t="n">
        <v>314.5</v>
      </c>
    </row>
    <row r="6" spans="1:3">
      <c r="A6" s="4" t="s">
        <v>755</v>
      </c>
      <c r="B6" s="8" t="n">
        <v>17.3</v>
      </c>
      <c r="C6" s="7" t="n">
        <v>20.3</v>
      </c>
    </row>
    <row r="7" spans="1:3">
      <c r="A7" s="4" t="s">
        <v>756</v>
      </c>
      <c r="B7" s="7" t="n">
        <v>2.3</v>
      </c>
      <c r="C7" s="7" t="n">
        <v>2.3</v>
      </c>
    </row>
    <row r="8" spans="1:3">
      <c r="A8" s="4" t="s">
        <v>757</v>
      </c>
    </row>
    <row r="9" spans="1:3">
      <c r="A9" s="3" t="s">
        <v>753</v>
      </c>
    </row>
    <row r="10" spans="1:3">
      <c r="A10" s="4" t="s">
        <v>758</v>
      </c>
      <c r="B10" s="5" t="n">
        <v>455</v>
      </c>
    </row>
    <row r="11" spans="1:3">
      <c r="A11" s="4" t="s">
        <v>759</v>
      </c>
      <c r="B11" s="4" t="s">
        <v>579</v>
      </c>
    </row>
    <row r="12" spans="1:3">
      <c r="A12" s="4" t="s">
        <v>760</v>
      </c>
    </row>
    <row r="13" spans="1:3">
      <c r="A13" s="3" t="s">
        <v>753</v>
      </c>
    </row>
    <row r="14" spans="1:3">
      <c r="A14" s="4" t="s">
        <v>759</v>
      </c>
      <c r="B14" s="4" t="s">
        <v>761</v>
      </c>
      <c r="C14" s="4" t="s">
        <v>761</v>
      </c>
    </row>
    <row r="15" spans="1:3">
      <c r="A15" s="4" t="s">
        <v>762</v>
      </c>
    </row>
    <row r="16" spans="1:3">
      <c r="A16" s="3" t="s">
        <v>753</v>
      </c>
    </row>
    <row r="17" spans="1:3">
      <c r="A17" s="4" t="s">
        <v>763</v>
      </c>
      <c r="B17" s="5"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90</v>
      </c>
    </row>
    <row r="2" spans="1:2">
      <c r="A2" s="3" t="s">
        <v>765</v>
      </c>
    </row>
    <row r="3" spans="1:2">
      <c r="A3" s="4" t="s">
        <v>766</v>
      </c>
      <c r="B3" s="7" t="n">
        <v>21.5</v>
      </c>
    </row>
    <row r="4" spans="1:2">
      <c r="A4" s="4" t="s">
        <v>767</v>
      </c>
      <c r="B4" s="8" t="n">
        <v>1.8</v>
      </c>
    </row>
    <row r="5" spans="1:2">
      <c r="A5" s="4" t="s">
        <v>768</v>
      </c>
      <c r="B5" s="5" t="n">
        <v>0</v>
      </c>
    </row>
    <row r="6" spans="1:2">
      <c r="A6" s="4" t="s">
        <v>769</v>
      </c>
      <c r="B6" s="5" t="n">
        <v>0</v>
      </c>
    </row>
    <row r="7" spans="1:2">
      <c r="A7" s="4" t="s">
        <v>770</v>
      </c>
      <c r="B7" s="5" t="n">
        <v>0</v>
      </c>
    </row>
    <row r="8" spans="1:2">
      <c r="A8" s="4" t="s">
        <v>771</v>
      </c>
      <c r="B8"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90</v>
      </c>
    </row>
    <row r="2" spans="1:2">
      <c r="A2" s="3" t="s">
        <v>773</v>
      </c>
    </row>
    <row r="3" spans="1:2">
      <c r="A3" s="4" t="s">
        <v>774</v>
      </c>
      <c r="B3" s="7" t="n">
        <v>3.6</v>
      </c>
    </row>
    <row r="4" spans="1:2">
      <c r="A4" s="4" t="s">
        <v>775</v>
      </c>
      <c r="B4" s="8" t="n">
        <v>12.8</v>
      </c>
    </row>
    <row r="5" spans="1:2">
      <c r="A5" s="4" t="s">
        <v>776</v>
      </c>
      <c r="B5" s="8" t="n">
        <v>9.5</v>
      </c>
    </row>
    <row r="6" spans="1:2">
      <c r="A6" s="4" t="s">
        <v>777</v>
      </c>
      <c r="B6" s="8" t="n">
        <v>7.3</v>
      </c>
    </row>
    <row r="7" spans="1:2">
      <c r="A7" s="4" t="s">
        <v>778</v>
      </c>
      <c r="B7" s="8" t="n">
        <v>6.1</v>
      </c>
    </row>
    <row r="8" spans="1:2">
      <c r="A8" s="4" t="s">
        <v>779</v>
      </c>
      <c r="B8" s="5" t="n">
        <v>30</v>
      </c>
    </row>
    <row r="9" spans="1:2">
      <c r="A9" s="4" t="s">
        <v>780</v>
      </c>
    </row>
    <row r="10" spans="1:2">
      <c r="A10" s="3" t="s">
        <v>773</v>
      </c>
    </row>
    <row r="11" spans="1:2">
      <c r="A11" s="4" t="s">
        <v>781</v>
      </c>
      <c r="B11" s="8" t="n">
        <v>2.8</v>
      </c>
    </row>
    <row r="12" spans="1:2">
      <c r="A12" s="4" t="s">
        <v>782</v>
      </c>
      <c r="B12" s="5" t="n">
        <v>3</v>
      </c>
    </row>
    <row r="13" spans="1:2">
      <c r="A13" s="4" t="s">
        <v>775</v>
      </c>
      <c r="B13" s="8" t="n">
        <v>2.8</v>
      </c>
    </row>
    <row r="14" spans="1:2">
      <c r="A14" s="4" t="s">
        <v>776</v>
      </c>
      <c r="B14" s="8" t="n">
        <v>2.8</v>
      </c>
    </row>
    <row r="15" spans="1:2">
      <c r="A15" s="4" t="s">
        <v>777</v>
      </c>
      <c r="B15" s="8" t="n">
        <v>2.8</v>
      </c>
    </row>
    <row r="16" spans="1:2">
      <c r="A16" s="4" t="s">
        <v>778</v>
      </c>
      <c r="B16" s="8" t="n">
        <v>2.8</v>
      </c>
    </row>
    <row r="17" spans="1:2">
      <c r="A17" s="4" t="s">
        <v>779</v>
      </c>
      <c r="B17" s="9"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784</v>
      </c>
    </row>
    <row r="2" spans="1:2">
      <c r="A2" s="4" t="s">
        <v>785</v>
      </c>
    </row>
    <row r="3" spans="1:2">
      <c r="A3" s="3" t="s">
        <v>786</v>
      </c>
    </row>
    <row r="4" spans="1:2">
      <c r="A4" s="4" t="s">
        <v>591</v>
      </c>
      <c r="B4" s="5" t="n">
        <v>220</v>
      </c>
    </row>
    <row r="5" spans="1:2">
      <c r="A5" s="4" t="s">
        <v>592</v>
      </c>
      <c r="B5" s="5" t="n">
        <v>500</v>
      </c>
    </row>
    <row r="6" spans="1:2">
      <c r="A6" s="4" t="s">
        <v>593</v>
      </c>
      <c r="B6" s="7" t="n">
        <v>211.4</v>
      </c>
    </row>
    <row r="7" spans="1:2">
      <c r="A7" s="4" t="s">
        <v>787</v>
      </c>
    </row>
    <row r="8" spans="1:2">
      <c r="A8" s="3" t="s">
        <v>786</v>
      </c>
    </row>
    <row r="9" spans="1:2">
      <c r="A9" s="4" t="s">
        <v>595</v>
      </c>
      <c r="B9" s="5" t="n">
        <v>560</v>
      </c>
    </row>
    <row r="10" spans="1:2">
      <c r="A10" s="4" t="s">
        <v>788</v>
      </c>
    </row>
    <row r="11" spans="1:2">
      <c r="A11" s="3" t="s">
        <v>786</v>
      </c>
    </row>
    <row r="12" spans="1:2">
      <c r="A12" s="4" t="s">
        <v>595</v>
      </c>
      <c r="B12" s="5" t="n">
        <v>710</v>
      </c>
    </row>
    <row r="13" spans="1:2">
      <c r="A13" s="4" t="s">
        <v>789</v>
      </c>
    </row>
    <row r="14" spans="1:2">
      <c r="A14" s="3" t="s">
        <v>786</v>
      </c>
    </row>
    <row r="15" spans="1:2">
      <c r="A15" s="4" t="s">
        <v>600</v>
      </c>
      <c r="B15" s="5" t="n">
        <v>110</v>
      </c>
    </row>
    <row r="16" spans="1:2">
      <c r="A16" s="4" t="s">
        <v>790</v>
      </c>
    </row>
    <row r="17" spans="1:2">
      <c r="A17" s="3" t="s">
        <v>786</v>
      </c>
    </row>
    <row r="18" spans="1:2">
      <c r="A18" s="4" t="s">
        <v>595</v>
      </c>
      <c r="B18" s="5" t="n">
        <v>300</v>
      </c>
    </row>
    <row r="19" spans="1:2">
      <c r="A19" s="4" t="s">
        <v>791</v>
      </c>
    </row>
    <row r="20" spans="1:2">
      <c r="A20" s="3" t="s">
        <v>786</v>
      </c>
    </row>
    <row r="21" spans="1:2">
      <c r="A21" s="4" t="s">
        <v>595</v>
      </c>
      <c r="B21" s="9" t="n">
        <v>350</v>
      </c>
    </row>
    <row r="22" spans="1:2">
      <c r="A22" s="4" t="s">
        <v>792</v>
      </c>
    </row>
    <row r="23" spans="1:2">
      <c r="A23" s="3" t="s">
        <v>786</v>
      </c>
    </row>
    <row r="24" spans="1:2">
      <c r="A24" s="4" t="s">
        <v>793</v>
      </c>
      <c r="B24" s="5"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94</v>
      </c>
      <c r="B1" s="2" t="s">
        <v>1</v>
      </c>
      <c r="C1" s="2" t="s">
        <v>495</v>
      </c>
    </row>
    <row r="2" spans="1:3">
      <c r="B2" s="2" t="s">
        <v>751</v>
      </c>
      <c r="C2" s="2" t="s">
        <v>532</v>
      </c>
    </row>
    <row r="3" spans="1:3">
      <c r="A3" s="4" t="s">
        <v>795</v>
      </c>
    </row>
    <row r="4" spans="1:3">
      <c r="A4" s="3" t="s">
        <v>796</v>
      </c>
    </row>
    <row r="5" spans="1:3">
      <c r="A5" s="4" t="s">
        <v>797</v>
      </c>
      <c r="B5" s="9" t="n">
        <v>7</v>
      </c>
      <c r="C5" s="9" t="n">
        <v>8</v>
      </c>
    </row>
    <row r="6" spans="1:3">
      <c r="A6" s="4" t="s">
        <v>798</v>
      </c>
    </row>
    <row r="7" spans="1:3">
      <c r="A7" s="3" t="s">
        <v>796</v>
      </c>
    </row>
    <row r="8" spans="1:3">
      <c r="A8" s="4" t="s">
        <v>799</v>
      </c>
      <c r="B8" s="5" t="n">
        <v>200</v>
      </c>
    </row>
    <row r="9" spans="1:3">
      <c r="A9" s="4" t="s">
        <v>800</v>
      </c>
    </row>
    <row r="10" spans="1:3">
      <c r="A10" s="3" t="s">
        <v>796</v>
      </c>
    </row>
    <row r="11" spans="1:3">
      <c r="A11" s="4" t="s">
        <v>801</v>
      </c>
      <c r="B11" s="9" t="n">
        <v>0</v>
      </c>
    </row>
    <row r="12" spans="1:3">
      <c r="A12" s="4" t="s">
        <v>802</v>
      </c>
    </row>
    <row r="13" spans="1:3">
      <c r="A13" s="3" t="s">
        <v>796</v>
      </c>
    </row>
    <row r="14" spans="1:3">
      <c r="A14" s="4" t="s">
        <v>801</v>
      </c>
      <c r="B14" s="5" t="n">
        <v>0</v>
      </c>
    </row>
    <row r="15" spans="1:3">
      <c r="A15" s="4" t="s">
        <v>803</v>
      </c>
    </row>
    <row r="16" spans="1:3">
      <c r="A16" s="3" t="s">
        <v>796</v>
      </c>
    </row>
    <row r="17" spans="1:3">
      <c r="A17" s="4" t="s">
        <v>801</v>
      </c>
      <c r="B17" s="5" t="n">
        <v>15</v>
      </c>
    </row>
    <row r="18" spans="1:3">
      <c r="A18" s="4" t="s">
        <v>804</v>
      </c>
    </row>
    <row r="19" spans="1:3">
      <c r="A19" s="3" t="s">
        <v>796</v>
      </c>
    </row>
    <row r="20" spans="1:3">
      <c r="A20" s="4" t="s">
        <v>801</v>
      </c>
      <c r="B20" s="5" t="n">
        <v>65</v>
      </c>
    </row>
    <row r="21" spans="1:3">
      <c r="A21" s="4" t="s">
        <v>805</v>
      </c>
    </row>
    <row r="22" spans="1:3">
      <c r="A22" s="3" t="s">
        <v>796</v>
      </c>
    </row>
    <row r="23" spans="1:3">
      <c r="A23" s="4" t="s">
        <v>801</v>
      </c>
      <c r="B23" s="9"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8</v>
      </c>
      <c r="C2" s="2" t="s">
        <v>29</v>
      </c>
    </row>
    <row r="3" spans="1:3">
      <c r="A3" s="4" t="s">
        <v>807</v>
      </c>
    </row>
    <row r="4" spans="1:3">
      <c r="A4" s="3" t="s">
        <v>808</v>
      </c>
    </row>
    <row r="5" spans="1:3">
      <c r="A5" s="4" t="s">
        <v>809</v>
      </c>
      <c r="B5" s="7" t="n">
        <v>16.2</v>
      </c>
    </row>
    <row r="6" spans="1:3">
      <c r="A6" s="4" t="s">
        <v>810</v>
      </c>
    </row>
    <row r="7" spans="1:3">
      <c r="A7" s="3" t="s">
        <v>808</v>
      </c>
    </row>
    <row r="8" spans="1:3">
      <c r="A8" s="4" t="s">
        <v>809</v>
      </c>
      <c r="B8" s="8" t="n">
        <v>0.8</v>
      </c>
    </row>
    <row r="9" spans="1:3">
      <c r="A9" s="4" t="s">
        <v>811</v>
      </c>
    </row>
    <row r="10" spans="1:3">
      <c r="A10" s="3" t="s">
        <v>808</v>
      </c>
    </row>
    <row r="11" spans="1:3">
      <c r="A11" s="4" t="s">
        <v>812</v>
      </c>
      <c r="B11" s="8" t="n">
        <v>47.5</v>
      </c>
    </row>
    <row r="12" spans="1:3">
      <c r="A12" s="4" t="s">
        <v>813</v>
      </c>
    </row>
    <row r="13" spans="1:3">
      <c r="A13" s="3" t="s">
        <v>808</v>
      </c>
    </row>
    <row r="14" spans="1:3">
      <c r="A14" s="4" t="s">
        <v>809</v>
      </c>
      <c r="B14" s="8" t="n">
        <v>0.6</v>
      </c>
    </row>
    <row r="15" spans="1:3">
      <c r="A15" s="4" t="s">
        <v>814</v>
      </c>
    </row>
    <row r="16" spans="1:3">
      <c r="A16" s="3" t="s">
        <v>808</v>
      </c>
    </row>
    <row r="17" spans="1:3">
      <c r="A17" s="4" t="s">
        <v>809</v>
      </c>
      <c r="B17" s="8" t="n">
        <v>49.9</v>
      </c>
    </row>
    <row r="18" spans="1:3">
      <c r="A18" s="4" t="s">
        <v>815</v>
      </c>
    </row>
    <row r="19" spans="1:3">
      <c r="A19" s="3" t="s">
        <v>808</v>
      </c>
    </row>
    <row r="20" spans="1:3">
      <c r="A20" s="4" t="s">
        <v>812</v>
      </c>
      <c r="B20" s="8" t="n">
        <v>6.1</v>
      </c>
    </row>
    <row r="21" spans="1:3">
      <c r="A21" s="4" t="s">
        <v>816</v>
      </c>
    </row>
    <row r="22" spans="1:3">
      <c r="A22" s="3" t="s">
        <v>808</v>
      </c>
    </row>
    <row r="23" spans="1:3">
      <c r="A23" s="4" t="s">
        <v>809</v>
      </c>
      <c r="B23" s="7" t="n">
        <v>8.6</v>
      </c>
    </row>
    <row r="24" spans="1:3">
      <c r="A24" s="4" t="s">
        <v>817</v>
      </c>
    </row>
    <row r="25" spans="1:3">
      <c r="A25" s="3" t="s">
        <v>808</v>
      </c>
    </row>
    <row r="26" spans="1:3">
      <c r="A26" s="4" t="s">
        <v>818</v>
      </c>
      <c r="B26" s="4" t="s">
        <v>819</v>
      </c>
      <c r="C26" s="4" t="s">
        <v>819</v>
      </c>
    </row>
    <row r="27" spans="1:3">
      <c r="A27" s="4" t="s">
        <v>820</v>
      </c>
      <c r="B27" s="7" t="n">
        <v>1.4</v>
      </c>
    </row>
    <row r="28" spans="1:3">
      <c r="A28" s="4" t="s">
        <v>821</v>
      </c>
    </row>
    <row r="29" spans="1:3">
      <c r="A29" s="3" t="s">
        <v>808</v>
      </c>
    </row>
    <row r="30" spans="1:3">
      <c r="A30" s="4" t="s">
        <v>818</v>
      </c>
      <c r="B30" s="4" t="s">
        <v>822</v>
      </c>
      <c r="C30" s="4" t="s">
        <v>626</v>
      </c>
    </row>
    <row r="31" spans="1:3">
      <c r="A31" s="4" t="s">
        <v>820</v>
      </c>
      <c r="B31" s="7" t="n">
        <v>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21"/>
    <col customWidth="1" max="5" min="5" width="21"/>
  </cols>
  <sheetData>
    <row r="1" spans="1:5">
      <c r="A1" s="1" t="s">
        <v>823</v>
      </c>
      <c r="C1" s="2" t="s">
        <v>1</v>
      </c>
    </row>
    <row r="2" spans="1:5">
      <c r="C2" s="2" t="s">
        <v>824</v>
      </c>
      <c r="D2" s="2" t="s">
        <v>423</v>
      </c>
      <c r="E2" s="2" t="s">
        <v>532</v>
      </c>
    </row>
    <row r="3" spans="1:5">
      <c r="A3" s="3" t="s">
        <v>825</v>
      </c>
    </row>
    <row r="4" spans="1:5">
      <c r="A4" s="4" t="s">
        <v>826</v>
      </c>
      <c r="C4" s="5" t="n">
        <v>3</v>
      </c>
    </row>
    <row r="5" spans="1:5">
      <c r="A5" s="4" t="s">
        <v>827</v>
      </c>
      <c r="C5" s="7" t="n">
        <v>358.2</v>
      </c>
      <c r="D5" s="7" t="n">
        <v>365.6</v>
      </c>
    </row>
    <row r="6" spans="1:5">
      <c r="A6" s="4" t="s">
        <v>828</v>
      </c>
      <c r="C6" s="5" t="n">
        <v>51</v>
      </c>
      <c r="D6" s="5" t="n">
        <v>49</v>
      </c>
    </row>
    <row r="7" spans="1:5">
      <c r="A7" s="4" t="s">
        <v>829</v>
      </c>
      <c r="C7" s="7" t="n">
        <v>5072.1</v>
      </c>
      <c r="E7" s="9" t="n">
        <v>5080</v>
      </c>
    </row>
    <row r="8" spans="1:5">
      <c r="A8" s="4" t="s">
        <v>830</v>
      </c>
    </row>
    <row r="9" spans="1:5">
      <c r="A9" s="3" t="s">
        <v>825</v>
      </c>
    </row>
    <row r="10" spans="1:5">
      <c r="A10" s="4" t="s">
        <v>831</v>
      </c>
      <c r="C10" s="5" t="n">
        <v>3</v>
      </c>
    </row>
    <row r="11" spans="1:5">
      <c r="A11" s="4" t="s">
        <v>827</v>
      </c>
      <c r="C11" s="7" t="n">
        <v>270.2</v>
      </c>
      <c r="D11" s="8" t="n">
        <v>281.6</v>
      </c>
    </row>
    <row r="12" spans="1:5">
      <c r="A12" s="4" t="s">
        <v>828</v>
      </c>
      <c r="C12" s="8" t="n">
        <v>43.9</v>
      </c>
      <c r="D12" s="8" t="n">
        <v>43.5</v>
      </c>
    </row>
    <row r="13" spans="1:5">
      <c r="A13" s="4" t="s">
        <v>829</v>
      </c>
      <c r="C13" s="5" t="n">
        <v>3877</v>
      </c>
      <c r="E13" s="8" t="n">
        <v>3886.6</v>
      </c>
    </row>
    <row r="14" spans="1:5">
      <c r="A14" s="4" t="s">
        <v>832</v>
      </c>
    </row>
    <row r="15" spans="1:5">
      <c r="A15" s="3" t="s">
        <v>825</v>
      </c>
    </row>
    <row r="16" spans="1:5">
      <c r="A16" s="4" t="s">
        <v>827</v>
      </c>
      <c r="B16" s="4" t="s">
        <v>161</v>
      </c>
      <c r="C16" s="8" t="n">
        <v>40.7</v>
      </c>
      <c r="D16" s="8" t="n">
        <v>39.5</v>
      </c>
    </row>
    <row r="17" spans="1:5">
      <c r="A17" s="4" t="s">
        <v>833</v>
      </c>
    </row>
    <row r="18" spans="1:5">
      <c r="A18" s="3" t="s">
        <v>825</v>
      </c>
    </row>
    <row r="19" spans="1:5">
      <c r="A19" s="4" t="s">
        <v>827</v>
      </c>
      <c r="B19" s="4" t="s">
        <v>161</v>
      </c>
      <c r="C19" s="8" t="n">
        <v>36.6</v>
      </c>
      <c r="D19" s="8" t="n">
        <v>38.2</v>
      </c>
    </row>
    <row r="20" spans="1:5">
      <c r="A20" s="4" t="s">
        <v>834</v>
      </c>
    </row>
    <row r="21" spans="1:5">
      <c r="A21" s="3" t="s">
        <v>825</v>
      </c>
    </row>
    <row r="22" spans="1:5">
      <c r="A22" s="4" t="s">
        <v>827</v>
      </c>
      <c r="B22" s="4" t="s">
        <v>161</v>
      </c>
      <c r="C22" s="5" t="n">
        <v>14</v>
      </c>
      <c r="D22" s="8" t="n">
        <v>18.2</v>
      </c>
    </row>
    <row r="23" spans="1:5">
      <c r="A23" s="4" t="s">
        <v>835</v>
      </c>
    </row>
    <row r="24" spans="1:5">
      <c r="A24" s="3" t="s">
        <v>825</v>
      </c>
    </row>
    <row r="25" spans="1:5">
      <c r="A25" s="4" t="s">
        <v>827</v>
      </c>
      <c r="B25" s="4" t="s">
        <v>161</v>
      </c>
      <c r="C25" s="8" t="n">
        <v>114.9</v>
      </c>
      <c r="D25" s="8" t="n">
        <v>121.7</v>
      </c>
    </row>
    <row r="26" spans="1:5">
      <c r="A26" s="4" t="s">
        <v>836</v>
      </c>
    </row>
    <row r="27" spans="1:5">
      <c r="A27" s="3" t="s">
        <v>825</v>
      </c>
    </row>
    <row r="28" spans="1:5">
      <c r="A28" s="4" t="s">
        <v>827</v>
      </c>
      <c r="B28" s="4" t="s">
        <v>161</v>
      </c>
      <c r="C28" s="8" t="n">
        <v>43.7</v>
      </c>
      <c r="D28" s="8" t="n">
        <v>41.2</v>
      </c>
    </row>
    <row r="29" spans="1:5">
      <c r="A29" s="4" t="s">
        <v>837</v>
      </c>
    </row>
    <row r="30" spans="1:5">
      <c r="A30" s="3" t="s">
        <v>825</v>
      </c>
    </row>
    <row r="31" spans="1:5">
      <c r="A31" s="4" t="s">
        <v>827</v>
      </c>
      <c r="B31" s="4" t="s">
        <v>161</v>
      </c>
      <c r="C31" s="8" t="n">
        <v>20.3</v>
      </c>
      <c r="D31" s="8" t="n">
        <v>22.8</v>
      </c>
    </row>
    <row r="32" spans="1:5">
      <c r="A32" s="4" t="s">
        <v>838</v>
      </c>
    </row>
    <row r="33" spans="1:5">
      <c r="A33" s="3" t="s">
        <v>825</v>
      </c>
    </row>
    <row r="34" spans="1:5">
      <c r="A34" s="4" t="s">
        <v>827</v>
      </c>
      <c r="C34" s="8" t="n">
        <v>24.6</v>
      </c>
      <c r="D34" s="8" t="n">
        <v>23.7</v>
      </c>
    </row>
    <row r="35" spans="1:5">
      <c r="A35" s="4" t="s">
        <v>828</v>
      </c>
      <c r="C35" s="8" t="n">
        <v>8.1</v>
      </c>
      <c r="D35" s="8" t="n">
        <v>6.7</v>
      </c>
    </row>
    <row r="36" spans="1:5">
      <c r="A36" s="4" t="s">
        <v>829</v>
      </c>
      <c r="C36" s="8" t="n">
        <v>620.4</v>
      </c>
      <c r="E36" s="8" t="n">
        <v>600.5</v>
      </c>
    </row>
    <row r="37" spans="1:5">
      <c r="A37" s="4" t="s">
        <v>839</v>
      </c>
    </row>
    <row r="38" spans="1:5">
      <c r="A38" s="3" t="s">
        <v>825</v>
      </c>
    </row>
    <row r="39" spans="1:5">
      <c r="A39" s="4" t="s">
        <v>827</v>
      </c>
      <c r="B39" s="4" t="s">
        <v>161</v>
      </c>
      <c r="C39" s="8" t="n">
        <v>18.6</v>
      </c>
      <c r="D39" s="8" t="n">
        <v>17.8</v>
      </c>
    </row>
    <row r="40" spans="1:5">
      <c r="A40" s="4" t="s">
        <v>840</v>
      </c>
    </row>
    <row r="41" spans="1:5">
      <c r="A41" s="3" t="s">
        <v>825</v>
      </c>
    </row>
    <row r="42" spans="1:5">
      <c r="A42" s="4" t="s">
        <v>841</v>
      </c>
      <c r="B42" s="4" t="s">
        <v>161</v>
      </c>
      <c r="C42" s="5" t="n">
        <v>6</v>
      </c>
      <c r="D42" s="8" t="n">
        <v>5.9</v>
      </c>
    </row>
    <row r="43" spans="1:5">
      <c r="A43" s="4" t="s">
        <v>842</v>
      </c>
    </row>
    <row r="44" spans="1:5">
      <c r="A44" s="3" t="s">
        <v>825</v>
      </c>
    </row>
    <row r="45" spans="1:5">
      <c r="A45" s="4" t="s">
        <v>827</v>
      </c>
      <c r="C45" s="8" t="n">
        <v>38.2</v>
      </c>
      <c r="D45" s="8" t="n">
        <v>32.1</v>
      </c>
    </row>
    <row r="46" spans="1:5">
      <c r="A46" s="4" t="s">
        <v>828</v>
      </c>
      <c r="C46" s="8" t="n">
        <v>-1.4</v>
      </c>
      <c r="D46" s="8" t="n">
        <v>-0.3</v>
      </c>
    </row>
    <row r="47" spans="1:5">
      <c r="A47" s="4" t="s">
        <v>829</v>
      </c>
      <c r="C47" s="8" t="n">
        <v>287.4</v>
      </c>
      <c r="E47" s="8" t="n">
        <v>292.4</v>
      </c>
    </row>
    <row r="48" spans="1:5">
      <c r="A48" s="4" t="s">
        <v>843</v>
      </c>
    </row>
    <row r="49" spans="1:5">
      <c r="A49" s="3" t="s">
        <v>825</v>
      </c>
    </row>
    <row r="50" spans="1:5">
      <c r="A50" s="4" t="s">
        <v>827</v>
      </c>
      <c r="B50" s="4" t="s">
        <v>161</v>
      </c>
      <c r="C50" s="8" t="n">
        <v>22.3</v>
      </c>
      <c r="D50" s="8" t="n">
        <v>21.8</v>
      </c>
    </row>
    <row r="51" spans="1:5">
      <c r="A51" s="4" t="s">
        <v>844</v>
      </c>
    </row>
    <row r="52" spans="1:5">
      <c r="A52" s="3" t="s">
        <v>825</v>
      </c>
    </row>
    <row r="53" spans="1:5">
      <c r="A53" s="4" t="s">
        <v>827</v>
      </c>
      <c r="B53" s="4" t="s">
        <v>161</v>
      </c>
      <c r="C53" s="8" t="n">
        <v>9.5</v>
      </c>
      <c r="D53" s="8" t="n">
        <v>8.9</v>
      </c>
    </row>
    <row r="54" spans="1:5">
      <c r="A54" s="4" t="s">
        <v>845</v>
      </c>
    </row>
    <row r="55" spans="1:5">
      <c r="A55" s="3" t="s">
        <v>825</v>
      </c>
    </row>
    <row r="56" spans="1:5">
      <c r="A56" s="4" t="s">
        <v>827</v>
      </c>
      <c r="B56" s="4" t="s">
        <v>161</v>
      </c>
      <c r="C56" s="7" t="n">
        <v>6.4</v>
      </c>
      <c r="D56" s="8" t="n">
        <v>1.4</v>
      </c>
    </row>
    <row r="57" spans="1:5">
      <c r="A57" s="4" t="s">
        <v>846</v>
      </c>
    </row>
    <row r="58" spans="1:5">
      <c r="A58" s="3" t="s">
        <v>825</v>
      </c>
    </row>
    <row r="59" spans="1:5">
      <c r="A59" s="4" t="s">
        <v>831</v>
      </c>
      <c r="C59" s="5" t="n">
        <v>2</v>
      </c>
    </row>
    <row r="60" spans="1:5">
      <c r="A60" s="4" t="s">
        <v>847</v>
      </c>
      <c r="C60" s="5" t="n">
        <v>5000</v>
      </c>
    </row>
    <row r="61" spans="1:5">
      <c r="A61" s="4" t="s">
        <v>827</v>
      </c>
      <c r="C61" s="7" t="n">
        <v>25.2</v>
      </c>
      <c r="D61" s="8" t="n">
        <v>28.2</v>
      </c>
    </row>
    <row r="62" spans="1:5">
      <c r="A62" s="4" t="s">
        <v>828</v>
      </c>
      <c r="C62" s="8" t="n">
        <v>0.4</v>
      </c>
      <c r="D62" s="8" t="n">
        <v>-0.9</v>
      </c>
    </row>
    <row r="63" spans="1:5">
      <c r="A63" s="4" t="s">
        <v>829</v>
      </c>
      <c r="C63" s="8" t="n">
        <v>287.3</v>
      </c>
      <c r="E63" s="7" t="n">
        <v>300.5</v>
      </c>
    </row>
    <row r="64" spans="1:5">
      <c r="A64" s="4" t="s">
        <v>848</v>
      </c>
    </row>
    <row r="65" spans="1:5">
      <c r="A65" s="3" t="s">
        <v>825</v>
      </c>
    </row>
    <row r="66" spans="1:5">
      <c r="A66" s="4" t="s">
        <v>827</v>
      </c>
      <c r="B66" s="4" t="s">
        <v>161</v>
      </c>
      <c r="C66" s="5" t="n">
        <v>20</v>
      </c>
      <c r="D66" s="8" t="n">
        <v>22.1</v>
      </c>
    </row>
    <row r="67" spans="1:5">
      <c r="A67" s="4" t="s">
        <v>849</v>
      </c>
    </row>
    <row r="68" spans="1:5">
      <c r="A68" s="3" t="s">
        <v>825</v>
      </c>
    </row>
    <row r="69" spans="1:5">
      <c r="A69" s="4" t="s">
        <v>827</v>
      </c>
      <c r="B69" s="4" t="s">
        <v>161</v>
      </c>
      <c r="C69" s="7" t="n">
        <v>5.2</v>
      </c>
      <c r="D69" s="7" t="n">
        <v>6.1</v>
      </c>
    </row>
    <row r="70" spans="1:5"/>
    <row r="71" spans="1:5">
      <c r="A71" s="4" t="s">
        <v>161</v>
      </c>
      <c r="B71" s="4" t="s">
        <v>850</v>
      </c>
    </row>
  </sheetData>
  <mergeCells count="4">
    <mergeCell ref="A1:B2"/>
    <mergeCell ref="C1:D1"/>
    <mergeCell ref="A70:D70"/>
    <mergeCell ref="B71:D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8</v>
      </c>
      <c r="C2" s="2" t="s">
        <v>73</v>
      </c>
    </row>
    <row r="3" spans="1:3">
      <c r="A3" s="3" t="s">
        <v>113</v>
      </c>
    </row>
    <row r="4" spans="1:3">
      <c r="A4" s="4" t="s">
        <v>114</v>
      </c>
      <c r="B4" s="7" t="n">
        <v>115.9</v>
      </c>
      <c r="C4" s="7" t="n">
        <v>99.5</v>
      </c>
    </row>
    <row r="5" spans="1:3">
      <c r="A5" s="3" t="s">
        <v>115</v>
      </c>
    </row>
    <row r="6" spans="1:3">
      <c r="A6" s="4" t="s">
        <v>94</v>
      </c>
      <c r="B6" s="5" t="n">
        <v>51</v>
      </c>
      <c r="C6" s="5" t="n">
        <v>49</v>
      </c>
    </row>
    <row r="7" spans="1:3">
      <c r="A7" s="4" t="s">
        <v>116</v>
      </c>
      <c r="B7" s="8" t="n">
        <v>-0.3</v>
      </c>
      <c r="C7" s="8" t="n">
        <v>-0.2</v>
      </c>
    </row>
    <row r="8" spans="1:3">
      <c r="A8" s="4" t="s">
        <v>117</v>
      </c>
      <c r="B8" s="8" t="n">
        <v>-0.5</v>
      </c>
      <c r="C8" s="8" t="n">
        <v>-1.5</v>
      </c>
    </row>
    <row r="9" spans="1:3">
      <c r="A9" s="4" t="s">
        <v>118</v>
      </c>
      <c r="B9" s="5" t="n">
        <v>0</v>
      </c>
      <c r="C9" s="8" t="n">
        <v>-0.4</v>
      </c>
    </row>
    <row r="10" spans="1:3">
      <c r="A10" s="4" t="s">
        <v>119</v>
      </c>
      <c r="B10" s="8" t="n">
        <v>-0.1</v>
      </c>
      <c r="C10" s="8" t="n">
        <v>0.1</v>
      </c>
    </row>
    <row r="11" spans="1:3">
      <c r="A11" s="4" t="s">
        <v>120</v>
      </c>
      <c r="B11" s="8" t="n">
        <v>44.5</v>
      </c>
      <c r="C11" s="8" t="n">
        <v>49.2</v>
      </c>
    </row>
    <row r="12" spans="1:3">
      <c r="A12" s="4" t="s">
        <v>121</v>
      </c>
      <c r="B12" s="5" t="n">
        <v>-6</v>
      </c>
      <c r="C12" s="8" t="n">
        <v>-5.9</v>
      </c>
    </row>
    <row r="13" spans="1:3">
      <c r="A13" s="4" t="s">
        <v>122</v>
      </c>
      <c r="B13" s="8" t="n">
        <v>2.8</v>
      </c>
      <c r="C13" s="8" t="n">
        <v>2.9</v>
      </c>
    </row>
    <row r="14" spans="1:3">
      <c r="A14" s="4" t="s">
        <v>123</v>
      </c>
      <c r="B14" s="8" t="n">
        <v>-4.4</v>
      </c>
      <c r="C14" s="5" t="n">
        <v>13</v>
      </c>
    </row>
    <row r="15" spans="1:3">
      <c r="A15" s="4" t="s">
        <v>124</v>
      </c>
      <c r="B15" s="8" t="n">
        <v>1.7</v>
      </c>
      <c r="C15" s="8" t="n">
        <v>1.8</v>
      </c>
    </row>
    <row r="16" spans="1:3">
      <c r="A16" s="4" t="s">
        <v>125</v>
      </c>
      <c r="B16" s="8" t="n">
        <v>2.2</v>
      </c>
      <c r="C16" s="8" t="n">
        <v>2.5</v>
      </c>
    </row>
    <row r="17" spans="1:3">
      <c r="A17" s="4" t="s">
        <v>126</v>
      </c>
      <c r="B17" s="8" t="n">
        <v>4.4</v>
      </c>
      <c r="C17" s="5" t="n">
        <v>0</v>
      </c>
    </row>
    <row r="18" spans="1:3">
      <c r="A18" s="4" t="s">
        <v>127</v>
      </c>
      <c r="B18" s="8" t="n">
        <v>7.5</v>
      </c>
      <c r="C18" s="5" t="n">
        <v>0</v>
      </c>
    </row>
    <row r="19" spans="1:3">
      <c r="A19" s="4" t="s">
        <v>128</v>
      </c>
      <c r="B19" s="8" t="n">
        <v>0.3</v>
      </c>
      <c r="C19" s="8" t="n">
        <v>-0.4</v>
      </c>
    </row>
    <row r="20" spans="1:3">
      <c r="A20" s="3" t="s">
        <v>129</v>
      </c>
    </row>
    <row r="21" spans="1:3">
      <c r="A21" s="4" t="s">
        <v>130</v>
      </c>
      <c r="B21" s="8" t="n">
        <v>6.3</v>
      </c>
      <c r="C21" s="8" t="n">
        <v>0.1</v>
      </c>
    </row>
    <row r="22" spans="1:3">
      <c r="A22" s="4" t="s">
        <v>131</v>
      </c>
      <c r="B22" s="8" t="n">
        <v>-0.3</v>
      </c>
      <c r="C22" s="8" t="n">
        <v>-6.3</v>
      </c>
    </row>
    <row r="23" spans="1:3">
      <c r="A23" s="4" t="s">
        <v>34</v>
      </c>
      <c r="B23" s="8" t="n">
        <v>-1.2</v>
      </c>
      <c r="C23" s="8" t="n">
        <v>1.8</v>
      </c>
    </row>
    <row r="24" spans="1:3">
      <c r="A24" s="4" t="s">
        <v>44</v>
      </c>
      <c r="B24" s="8" t="n">
        <v>-0.1</v>
      </c>
      <c r="C24" s="8" t="n">
        <v>-11.3</v>
      </c>
    </row>
    <row r="25" spans="1:3">
      <c r="A25" s="4" t="s">
        <v>132</v>
      </c>
      <c r="B25" s="8" t="n">
        <v>17.3</v>
      </c>
      <c r="C25" s="5" t="n">
        <v>-1</v>
      </c>
    </row>
    <row r="26" spans="1:3">
      <c r="A26" s="4" t="s">
        <v>133</v>
      </c>
      <c r="B26" s="5" t="n">
        <v>-15</v>
      </c>
      <c r="C26" s="8" t="n">
        <v>-1.7</v>
      </c>
    </row>
    <row r="27" spans="1:3">
      <c r="A27" s="4" t="s">
        <v>134</v>
      </c>
      <c r="B27" s="8" t="n">
        <v>3.8</v>
      </c>
      <c r="C27" s="8" t="n">
        <v>9.6</v>
      </c>
    </row>
    <row r="28" spans="1:3">
      <c r="A28" s="4" t="s">
        <v>135</v>
      </c>
      <c r="B28" s="8" t="n">
        <v>7.4</v>
      </c>
      <c r="C28" s="8" t="n">
        <v>-2.6</v>
      </c>
    </row>
    <row r="29" spans="1:3">
      <c r="A29" s="4" t="s">
        <v>136</v>
      </c>
      <c r="B29" s="8" t="n">
        <v>121.3</v>
      </c>
      <c r="C29" s="8" t="n">
        <v>98.7</v>
      </c>
    </row>
    <row r="30" spans="1:3">
      <c r="A30" s="3" t="s">
        <v>137</v>
      </c>
    </row>
    <row r="31" spans="1:3">
      <c r="A31" s="4" t="s">
        <v>138</v>
      </c>
      <c r="B31" s="8" t="n">
        <v>3.3</v>
      </c>
      <c r="C31" s="8" t="n">
        <v>0.3</v>
      </c>
    </row>
    <row r="32" spans="1:3">
      <c r="A32" s="4" t="s">
        <v>139</v>
      </c>
      <c r="B32" s="8" t="n">
        <v>-5.3</v>
      </c>
      <c r="C32" s="8" t="n">
        <v>-0.5</v>
      </c>
    </row>
    <row r="33" spans="1:3">
      <c r="A33" s="4" t="s">
        <v>38</v>
      </c>
      <c r="B33" s="8" t="n">
        <v>-1.6</v>
      </c>
      <c r="C33" s="8" t="n">
        <v>-3.1</v>
      </c>
    </row>
    <row r="34" spans="1:3">
      <c r="A34" s="4" t="s">
        <v>140</v>
      </c>
      <c r="B34" s="8" t="n">
        <v>2.5</v>
      </c>
      <c r="C34" s="8" t="n">
        <v>-1.2</v>
      </c>
    </row>
    <row r="35" spans="1:3">
      <c r="A35" s="4" t="s">
        <v>141</v>
      </c>
      <c r="B35" s="8" t="n">
        <v>-88.09999999999999</v>
      </c>
      <c r="C35" s="8" t="n">
        <v>-36.7</v>
      </c>
    </row>
    <row r="36" spans="1:3">
      <c r="A36" s="4" t="s">
        <v>142</v>
      </c>
      <c r="B36" s="8" t="n">
        <v>0.2</v>
      </c>
      <c r="C36" s="8" t="n">
        <v>0.1</v>
      </c>
    </row>
    <row r="37" spans="1:3">
      <c r="A37" s="4" t="s">
        <v>143</v>
      </c>
      <c r="B37" s="5" t="n">
        <v>-89</v>
      </c>
      <c r="C37" s="8" t="n">
        <v>-41.1</v>
      </c>
    </row>
    <row r="38" spans="1:3">
      <c r="A38" s="3" t="s">
        <v>144</v>
      </c>
    </row>
    <row r="39" spans="1:3">
      <c r="A39" s="4" t="s">
        <v>145</v>
      </c>
      <c r="B39" s="8" t="n">
        <v>4.3</v>
      </c>
      <c r="C39" s="8" t="n">
        <v>70.59999999999999</v>
      </c>
    </row>
    <row r="40" spans="1:3">
      <c r="A40" s="4" t="s">
        <v>146</v>
      </c>
      <c r="B40" s="5" t="n">
        <v>0</v>
      </c>
      <c r="C40" s="8" t="n">
        <v>1.3</v>
      </c>
    </row>
    <row r="41" spans="1:3">
      <c r="A41" s="4" t="s">
        <v>147</v>
      </c>
      <c r="B41" s="8" t="n">
        <v>-1.9</v>
      </c>
      <c r="C41" s="8" t="n">
        <v>-26.3</v>
      </c>
    </row>
    <row r="42" spans="1:3">
      <c r="A42" s="4" t="s">
        <v>148</v>
      </c>
      <c r="B42" s="5" t="n">
        <v>0</v>
      </c>
      <c r="C42" s="8" t="n">
        <v>-15.1</v>
      </c>
    </row>
    <row r="43" spans="1:3">
      <c r="A43" s="4" t="s">
        <v>149</v>
      </c>
      <c r="B43" s="8" t="n">
        <v>-28.7</v>
      </c>
      <c r="C43" s="8" t="n">
        <v>-26.9</v>
      </c>
    </row>
    <row r="44" spans="1:3">
      <c r="A44" s="4" t="s">
        <v>150</v>
      </c>
      <c r="B44" s="8" t="n">
        <v>-0.2</v>
      </c>
      <c r="C44" s="5" t="n">
        <v>0</v>
      </c>
    </row>
    <row r="45" spans="1:3">
      <c r="A45" s="4" t="s">
        <v>151</v>
      </c>
      <c r="B45" s="8" t="n">
        <v>-26.5</v>
      </c>
      <c r="C45" s="8" t="n">
        <v>3.6</v>
      </c>
    </row>
    <row r="46" spans="1:3">
      <c r="A46" s="4" t="s">
        <v>152</v>
      </c>
      <c r="B46" s="8" t="n">
        <v>5.8</v>
      </c>
      <c r="C46" s="8" t="n">
        <v>61.2</v>
      </c>
    </row>
    <row r="47" spans="1:3">
      <c r="A47" s="4" t="s">
        <v>153</v>
      </c>
      <c r="B47" s="7" t="n">
        <v>98.5</v>
      </c>
      <c r="C47" s="7" t="n">
        <v>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80"/>
    <col customWidth="1" max="3" min="3" width="11"/>
    <col customWidth="1" max="4" min="4" width="27"/>
    <col customWidth="1" max="5" min="5" width="46"/>
    <col customWidth="1" max="6" min="6" width="22"/>
  </cols>
  <sheetData>
    <row r="1" spans="1:6">
      <c r="A1" s="1" t="s">
        <v>154</v>
      </c>
      <c r="C1" s="2" t="s">
        <v>155</v>
      </c>
      <c r="D1" s="2" t="s">
        <v>156</v>
      </c>
      <c r="E1" s="2" t="s">
        <v>157</v>
      </c>
      <c r="F1" s="2" t="s">
        <v>158</v>
      </c>
    </row>
    <row r="2" spans="1:6">
      <c r="A2" s="3" t="s">
        <v>159</v>
      </c>
    </row>
    <row r="3" spans="1:6">
      <c r="A3" s="4" t="s">
        <v>160</v>
      </c>
      <c r="B3" s="4" t="s">
        <v>161</v>
      </c>
      <c r="C3" s="7" t="n">
        <v>0.5</v>
      </c>
      <c r="D3" s="7" t="n">
        <v>6.1</v>
      </c>
      <c r="E3" s="7" t="n">
        <v>-5.6</v>
      </c>
      <c r="F3" s="9" t="n">
        <v>0</v>
      </c>
    </row>
    <row r="4" spans="1:6">
      <c r="A4" s="4" t="s">
        <v>162</v>
      </c>
      <c r="C4" s="8" t="n">
        <v>2068.7</v>
      </c>
      <c r="D4" s="8" t="n">
        <v>695.5</v>
      </c>
      <c r="E4" s="8" t="n">
        <v>-28.2</v>
      </c>
      <c r="F4" s="8" t="n">
        <v>1401.4</v>
      </c>
    </row>
    <row r="5" spans="1:6">
      <c r="A5" s="4" t="s">
        <v>163</v>
      </c>
      <c r="C5" s="8" t="n">
        <v>2068.2</v>
      </c>
      <c r="D5" s="8" t="n">
        <v>689.4</v>
      </c>
      <c r="E5" s="8" t="n">
        <v>-22.6</v>
      </c>
      <c r="F5" s="8" t="n">
        <v>1401.4</v>
      </c>
    </row>
    <row r="6" spans="1:6">
      <c r="A6" s="3" t="s">
        <v>102</v>
      </c>
    </row>
    <row r="7" spans="1:6">
      <c r="A7" s="4" t="s">
        <v>94</v>
      </c>
      <c r="C7" s="5" t="n">
        <v>51</v>
      </c>
      <c r="D7" s="5" t="n">
        <v>51</v>
      </c>
    </row>
    <row r="8" spans="1:6">
      <c r="A8" s="3" t="s">
        <v>164</v>
      </c>
    </row>
    <row r="9" spans="1:6">
      <c r="A9" s="4" t="s">
        <v>165</v>
      </c>
      <c r="C9" s="8" t="n">
        <v>-0.1</v>
      </c>
      <c r="E9" s="8" t="n">
        <v>-0.1</v>
      </c>
    </row>
    <row r="10" spans="1:6">
      <c r="A10" s="4" t="s">
        <v>166</v>
      </c>
      <c r="C10" s="8" t="n">
        <v>0.4</v>
      </c>
      <c r="E10" s="8" t="n">
        <v>0.4</v>
      </c>
    </row>
    <row r="11" spans="1:6">
      <c r="A11" s="4" t="s">
        <v>107</v>
      </c>
      <c r="C11" s="8" t="n">
        <v>51.3</v>
      </c>
    </row>
    <row r="12" spans="1:6">
      <c r="A12" s="4" t="s">
        <v>167</v>
      </c>
      <c r="C12" s="5" t="n">
        <v>6</v>
      </c>
      <c r="F12" s="5" t="n">
        <v>6</v>
      </c>
    </row>
    <row r="13" spans="1:6">
      <c r="A13" s="4" t="s">
        <v>168</v>
      </c>
      <c r="C13" s="8" t="n">
        <v>-28.7</v>
      </c>
      <c r="D13" s="8" t="n">
        <v>-28.7</v>
      </c>
    </row>
    <row r="14" spans="1:6">
      <c r="A14" s="4" t="s">
        <v>169</v>
      </c>
      <c r="C14" s="7" t="n">
        <v>2097.3</v>
      </c>
      <c r="D14" s="7" t="n">
        <v>717.8</v>
      </c>
      <c r="E14" s="7" t="n">
        <v>-27.9</v>
      </c>
      <c r="F14" s="7" t="n">
        <v>1407.4</v>
      </c>
    </row>
    <row r="15" spans="1:6"/>
    <row r="16" spans="1:6">
      <c r="A16" s="4" t="s">
        <v>161</v>
      </c>
      <c r="B16" s="4" t="s">
        <v>170</v>
      </c>
    </row>
  </sheetData>
  <mergeCells count="3">
    <mergeCell ref="A1:B1"/>
    <mergeCell ref="A15:E15"/>
    <mergeCell ref="B16:E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52:25Z</dcterms:created>
  <dcterms:modified xmlns:dcterms="http://purl.org/dc/terms/" xmlns:xsi="http://www.w3.org/2001/XMLSchema-instance" xsi:type="dcterms:W3CDTF">2018-05-01T17:52:25Z</dcterms:modified>
</cp:coreProperties>
</file>